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prefer" sheetId="5" state="visible" r:id="rId5"/>
    <sheet xmlns:r="http://schemas.openxmlformats.org/officeDocument/2006/relationships" name="Statements of redeemable pref_2" sheetId="6" state="visible" r:id="rId6"/>
    <sheet xmlns:r="http://schemas.openxmlformats.org/officeDocument/2006/relationships" name="Statements of cash flows" sheetId="7" state="visible" r:id="rId7"/>
    <sheet xmlns:r="http://schemas.openxmlformats.org/officeDocument/2006/relationships" name="Background and liquidity"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mposition of certain financia"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Dividends" sheetId="15" state="visible" r:id="rId15"/>
    <sheet xmlns:r="http://schemas.openxmlformats.org/officeDocument/2006/relationships" name="Equity-based compensation" sheetId="16" state="visible" r:id="rId16"/>
    <sheet xmlns:r="http://schemas.openxmlformats.org/officeDocument/2006/relationships" name="Stock warrant liabiliti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and unaudite" sheetId="21" state="visible" r:id="rId21"/>
    <sheet xmlns:r="http://schemas.openxmlformats.org/officeDocument/2006/relationships" name="Retirement savings plan" sheetId="22" state="visible" r:id="rId22"/>
    <sheet xmlns:r="http://schemas.openxmlformats.org/officeDocument/2006/relationships" name="Related party transactions" sheetId="23" state="visible" r:id="rId23"/>
    <sheet xmlns:r="http://schemas.openxmlformats.org/officeDocument/2006/relationships" name="Acquisition" sheetId="24" state="visible" r:id="rId24"/>
    <sheet xmlns:r="http://schemas.openxmlformats.org/officeDocument/2006/relationships" name="Subsequent events" sheetId="25" state="visible" r:id="rId25"/>
    <sheet xmlns:r="http://schemas.openxmlformats.org/officeDocument/2006/relationships" name="Revenue"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Composition of certain financ_2" sheetId="29" state="visible" r:id="rId29"/>
    <sheet xmlns:r="http://schemas.openxmlformats.org/officeDocument/2006/relationships" name="Debt (Tables)" sheetId="30" state="visible" r:id="rId30"/>
    <sheet xmlns:r="http://schemas.openxmlformats.org/officeDocument/2006/relationships" name="Common stock (Tables)" sheetId="31" state="visible" r:id="rId31"/>
    <sheet xmlns:r="http://schemas.openxmlformats.org/officeDocument/2006/relationships" name="Preferred stock (Tables)" sheetId="32" state="visible" r:id="rId32"/>
    <sheet xmlns:r="http://schemas.openxmlformats.org/officeDocument/2006/relationships" name="Equity-based compensation (Tabl" sheetId="33" state="visible" r:id="rId33"/>
    <sheet xmlns:r="http://schemas.openxmlformats.org/officeDocument/2006/relationships" name="Stock warrant liabilities (Tabl"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Net loss per share and unaudi_2" sheetId="38" state="visible" r:id="rId38"/>
    <sheet xmlns:r="http://schemas.openxmlformats.org/officeDocument/2006/relationships" name="Acquisition (Tables)" sheetId="39" state="visible" r:id="rId39"/>
    <sheet xmlns:r="http://schemas.openxmlformats.org/officeDocument/2006/relationships" name="Background and liquidity - Addi" sheetId="40" state="visible" r:id="rId40"/>
    <sheet xmlns:r="http://schemas.openxmlformats.org/officeDocument/2006/relationships" name="Summary of significant accoun_2" sheetId="41" state="visible" r:id="rId41"/>
    <sheet xmlns:r="http://schemas.openxmlformats.org/officeDocument/2006/relationships" name="Significant accounting policies" sheetId="42" state="visible" r:id="rId42"/>
    <sheet xmlns:r="http://schemas.openxmlformats.org/officeDocument/2006/relationships" name="Significant accounting polici_2"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Composition of certain financ_7" sheetId="48" state="visible" r:id="rId48"/>
    <sheet xmlns:r="http://schemas.openxmlformats.org/officeDocument/2006/relationships" name="Composition of certain financ_8" sheetId="49" state="visible" r:id="rId49"/>
    <sheet xmlns:r="http://schemas.openxmlformats.org/officeDocument/2006/relationships" name="Composition of certain financ_9" sheetId="50" state="visible" r:id="rId50"/>
    <sheet xmlns:r="http://schemas.openxmlformats.org/officeDocument/2006/relationships" name="Debt - Schedule Of Outstanding " sheetId="51" state="visible" r:id="rId51"/>
    <sheet xmlns:r="http://schemas.openxmlformats.org/officeDocument/2006/relationships" name="Debt - Additional Information (" sheetId="52" state="visible" r:id="rId52"/>
    <sheet xmlns:r="http://schemas.openxmlformats.org/officeDocument/2006/relationships" name="Debt - Schedule of long-term de" sheetId="53" state="visible" r:id="rId53"/>
    <sheet xmlns:r="http://schemas.openxmlformats.org/officeDocument/2006/relationships" name="Common Stock - Additional Infor" sheetId="54" state="visible" r:id="rId54"/>
    <sheet xmlns:r="http://schemas.openxmlformats.org/officeDocument/2006/relationships" name="Common Stock - Schedule of comm" sheetId="55" state="visible" r:id="rId55"/>
    <sheet xmlns:r="http://schemas.openxmlformats.org/officeDocument/2006/relationships" name="Common Stock - Schedule of Co_2" sheetId="56" state="visible" r:id="rId56"/>
    <sheet xmlns:r="http://schemas.openxmlformats.org/officeDocument/2006/relationships" name="Preferred Stock - Schedule of p" sheetId="57" state="visible" r:id="rId57"/>
    <sheet xmlns:r="http://schemas.openxmlformats.org/officeDocument/2006/relationships" name="Preferred stock - Additional in" sheetId="58" state="visible" r:id="rId58"/>
    <sheet xmlns:r="http://schemas.openxmlformats.org/officeDocument/2006/relationships" name="Dividend - Additional Informati" sheetId="59" state="visible" r:id="rId59"/>
    <sheet xmlns:r="http://schemas.openxmlformats.org/officeDocument/2006/relationships" name="Equity-based compensation - Add" sheetId="60" state="visible" r:id="rId60"/>
    <sheet xmlns:r="http://schemas.openxmlformats.org/officeDocument/2006/relationships" name="Equity-based compensation - Wei" sheetId="61" state="visible" r:id="rId61"/>
    <sheet xmlns:r="http://schemas.openxmlformats.org/officeDocument/2006/relationships" name="Equity-based compensation - Sto" sheetId="62" state="visible" r:id="rId62"/>
    <sheet xmlns:r="http://schemas.openxmlformats.org/officeDocument/2006/relationships" name="Stock warrants - warrants to pu" sheetId="63" state="visible" r:id="rId63"/>
    <sheet xmlns:r="http://schemas.openxmlformats.org/officeDocument/2006/relationships" name="Stock warrants - Activity for t" sheetId="64" state="visible" r:id="rId64"/>
    <sheet xmlns:r="http://schemas.openxmlformats.org/officeDocument/2006/relationships" name="Stock warrants - reconciliation" sheetId="65" state="visible" r:id="rId65"/>
    <sheet xmlns:r="http://schemas.openxmlformats.org/officeDocument/2006/relationships" name="Fair value measurements - Addit" sheetId="66" state="visible" r:id="rId66"/>
    <sheet xmlns:r="http://schemas.openxmlformats.org/officeDocument/2006/relationships" name="Fair value measurements - Sched"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Income taxes - Company's Deferr" sheetId="71" state="visible" r:id="rId71"/>
    <sheet xmlns:r="http://schemas.openxmlformats.org/officeDocument/2006/relationships" name="Income taxes - Additional Infor" sheetId="72" state="visible" r:id="rId72"/>
    <sheet xmlns:r="http://schemas.openxmlformats.org/officeDocument/2006/relationships" name="Net loss per share attributable" sheetId="73" state="visible" r:id="rId73"/>
    <sheet xmlns:r="http://schemas.openxmlformats.org/officeDocument/2006/relationships" name="Net loss per share attributab_2" sheetId="74" state="visible" r:id="rId74"/>
    <sheet xmlns:r="http://schemas.openxmlformats.org/officeDocument/2006/relationships" name="Net loss per share and unaudi_3" sheetId="75" state="visible" r:id="rId75"/>
    <sheet xmlns:r="http://schemas.openxmlformats.org/officeDocument/2006/relationships" name="Net loss per share and unaudi_4" sheetId="76" state="visible" r:id="rId76"/>
    <sheet xmlns:r="http://schemas.openxmlformats.org/officeDocument/2006/relationships" name="Retirement Savings Plan - Addit" sheetId="77" state="visible" r:id="rId77"/>
    <sheet xmlns:r="http://schemas.openxmlformats.org/officeDocument/2006/relationships" name="Related party transactions - Ad" sheetId="78" state="visible" r:id="rId78"/>
    <sheet xmlns:r="http://schemas.openxmlformats.org/officeDocument/2006/relationships" name="Acquisition - Additional Inform" sheetId="79" state="visible" r:id="rId79"/>
    <sheet xmlns:r="http://schemas.openxmlformats.org/officeDocument/2006/relationships" name="Acquisition - Summary of Purcha" sheetId="80" state="visible" r:id="rId80"/>
    <sheet xmlns:r="http://schemas.openxmlformats.org/officeDocument/2006/relationships" name="Acquisition - Summary of Purc_2" sheetId="81" state="visible" r:id="rId81"/>
    <sheet xmlns:r="http://schemas.openxmlformats.org/officeDocument/2006/relationships" name="Acquisition - Schedule of final" sheetId="82" state="visible" r:id="rId82"/>
    <sheet xmlns:r="http://schemas.openxmlformats.org/officeDocument/2006/relationships" name="Subsequent events - Additional " sheetId="83" state="visible" r:id="rId83"/>
    <sheet xmlns:r="http://schemas.openxmlformats.org/officeDocument/2006/relationships" name="Revenues - Additional Informati" sheetId="84" state="visible" r:id="rId84"/>
    <sheet xmlns:r="http://schemas.openxmlformats.org/officeDocument/2006/relationships" name="Revenues - Rollforward of contr" sheetId="85" state="visible" r:id="rId85"/>
    <sheet xmlns:r="http://schemas.openxmlformats.org/officeDocument/2006/relationships" name="Revenues - Schedule Of Deferred" sheetId="86" state="visible" r:id="rId86"/>
    <sheet xmlns:r="http://schemas.openxmlformats.org/officeDocument/2006/relationships" name="Equity-Based Compensation - Sch" sheetId="87" state="visible" r:id="rId87"/>
    <sheet xmlns:r="http://schemas.openxmlformats.org/officeDocument/2006/relationships" name="Stock warrants - Additional inf" sheetId="88" state="visible" r:id="rId88"/>
  </sheets>
  <definedNames/>
  <calcPr calcId="124519" fullCalcOnLoad="1"/>
</workbook>
</file>

<file path=xl/sharedStrings.xml><?xml version="1.0" encoding="utf-8"?>
<sst xmlns="http://schemas.openxmlformats.org/spreadsheetml/2006/main" uniqueCount="996">
  <si>
    <t>Cover</t>
  </si>
  <si>
    <t>9 Months Ended</t>
  </si>
  <si>
    <t>Oct. 31, 2019</t>
  </si>
  <si>
    <t>Cover page.</t>
  </si>
  <si>
    <t>Document Type</t>
  </si>
  <si>
    <t>S-1</t>
  </si>
  <si>
    <t>Amendment Flag</t>
  </si>
  <si>
    <t>false</t>
  </si>
  <si>
    <t>Document Period End Date</t>
  </si>
  <si>
    <t>Oct. 31,
		2019</t>
  </si>
  <si>
    <t>Entity Registrant Name</t>
  </si>
  <si>
    <t>PHREESIA, INC.</t>
  </si>
  <si>
    <t>Entity Central Index Key</t>
  </si>
  <si>
    <t>0001412408</t>
  </si>
  <si>
    <t>Entity Filer Category</t>
  </si>
  <si>
    <t>Non-accelerated Filer</t>
  </si>
  <si>
    <t>Entity Small Business</t>
  </si>
  <si>
    <t>Entity Emerging Growth Company</t>
  </si>
  <si>
    <t>true</t>
  </si>
  <si>
    <t>Entity Ex Transition Period</t>
  </si>
  <si>
    <t>Balance sheets - USD ($) $ in Thousands</t>
  </si>
  <si>
    <t>Jan. 31, 2019</t>
  </si>
  <si>
    <t>Jan. 31, 2018</t>
  </si>
  <si>
    <t>Current:</t>
  </si>
  <si>
    <t>Cash and cash equivalents</t>
  </si>
  <si>
    <t>Settlement assets</t>
  </si>
  <si>
    <t>Accounts receivable, net of allowance for doubtful accounts</t>
  </si>
  <si>
    <t>Deferred contract acquisition costs</t>
  </si>
  <si>
    <t>Prepaid expenses</t>
  </si>
  <si>
    <t>Total current assets</t>
  </si>
  <si>
    <t>Property and equipment, net of accumulated depreciation and amortization</t>
  </si>
  <si>
    <t>Capitalized Internal-use software, net of accumulated amortization</t>
  </si>
  <si>
    <t>Intangibles assets, net of accumulated amortization</t>
  </si>
  <si>
    <t>Goodwill</t>
  </si>
  <si>
    <t>Other assets</t>
  </si>
  <si>
    <t>Total assets</t>
  </si>
  <si>
    <t>Settlement obligations</t>
  </si>
  <si>
    <t>Current portion of long term debt</t>
  </si>
  <si>
    <t>Current portion of capital leases</t>
  </si>
  <si>
    <t>Accounts payable</t>
  </si>
  <si>
    <t>Accrued expenses</t>
  </si>
  <si>
    <t>Dividend payable</t>
  </si>
  <si>
    <t>Deferred revenue</t>
  </si>
  <si>
    <t>Total current liabilities</t>
  </si>
  <si>
    <t>Long term debt, net of current portion</t>
  </si>
  <si>
    <t>Capital leases, net of current portion</t>
  </si>
  <si>
    <t>Warrant liability</t>
  </si>
  <si>
    <t>Total liabilities</t>
  </si>
  <si>
    <t>Commitments and contingencies</t>
  </si>
  <si>
    <t xml:space="preserve"> </t>
  </si>
  <si>
    <t>Redeemable preferred stock:</t>
  </si>
  <si>
    <t>Redeemable preferred stock value</t>
  </si>
  <si>
    <t>Stockholders' Equity (Deficit):</t>
  </si>
  <si>
    <t>Common stock value</t>
  </si>
  <si>
    <t>Additional paid-in capital</t>
  </si>
  <si>
    <t>Accumulated deficit</t>
  </si>
  <si>
    <t>Total stockholders' equity (deficit)</t>
  </si>
  <si>
    <t>Total Liabilities, Redeemable Preferred Stock and Stockholders' Equity (Deficit)</t>
  </si>
  <si>
    <t>Senior A Redeemable Preferred Stock [Member]</t>
  </si>
  <si>
    <t>Series B Redeemable Convertible Preferred Stock [Member]</t>
  </si>
  <si>
    <t>Junior Convertible Preferred Stock [Member]</t>
  </si>
  <si>
    <t>Redeemable Preferred Stock [Member]</t>
  </si>
  <si>
    <t>Balance sheets (Parenthetical) - USD ($) $ in Thousands</t>
  </si>
  <si>
    <t>Allowance for doubtful accounts</t>
  </si>
  <si>
    <t>Accumulated depreciation and amortization, Property and equipment</t>
  </si>
  <si>
    <t>Accumulated amortization, Capitalized internal-use software</t>
  </si>
  <si>
    <t>Accumulated amortization, Intangible assets</t>
  </si>
  <si>
    <t>Temporary equity, shares outstanding</t>
  </si>
  <si>
    <t>Common stock, par or stated value per share</t>
  </si>
  <si>
    <t>Common stock, shares authorized</t>
  </si>
  <si>
    <t>Common stock, shares issued</t>
  </si>
  <si>
    <t>Common stock, shares outstanding</t>
  </si>
  <si>
    <t>Temporary equity, par or stated value per share</t>
  </si>
  <si>
    <t>Temporary equity, shares authorized</t>
  </si>
  <si>
    <t>Temporary equity, shares issued</t>
  </si>
  <si>
    <t>Liquidation value</t>
  </si>
  <si>
    <t>Statements of operations - USD ($) $ in Thousands</t>
  </si>
  <si>
    <t>12 Months Ended</t>
  </si>
  <si>
    <t>Oct. 31, 2018</t>
  </si>
  <si>
    <t>Revenue:</t>
  </si>
  <si>
    <t>Revenues</t>
  </si>
  <si>
    <t>Expenses:</t>
  </si>
  <si>
    <t>Cost of revenue (excluding depreciation and amortization)</t>
  </si>
  <si>
    <t>Payment processing expense</t>
  </si>
  <si>
    <t>Sales and marketing</t>
  </si>
  <si>
    <t>Research and development</t>
  </si>
  <si>
    <t>General and administrative</t>
  </si>
  <si>
    <t>Depreciation</t>
  </si>
  <si>
    <t>Amortization</t>
  </si>
  <si>
    <t>Total expenses</t>
  </si>
  <si>
    <t>Operating loss</t>
  </si>
  <si>
    <t>Other income (expense)</t>
  </si>
  <si>
    <t>Change in fair value of warrant liability</t>
  </si>
  <si>
    <t>Interest income (expense)</t>
  </si>
  <si>
    <t>Total other income (expense)</t>
  </si>
  <si>
    <t>Loss before provision for income taxes</t>
  </si>
  <si>
    <t>Provision for income taxes</t>
  </si>
  <si>
    <t>Net loss</t>
  </si>
  <si>
    <t>Preferred stock dividend paid</t>
  </si>
  <si>
    <t>Accretion of redeemable preferred stock</t>
  </si>
  <si>
    <t>Net loss attributable to common stockholders</t>
  </si>
  <si>
    <t>Net loss per share attributable to common shareholders, basic and diluted</t>
  </si>
  <si>
    <t>Weighted-average common share outstanding, basic and diluted</t>
  </si>
  <si>
    <t>Pro forma net loss per share attributable to common stockholders, basic and diluted (unaudited)</t>
  </si>
  <si>
    <t>Pro forma weighted-average common shares outstanding, basic and diluted (unaudited)</t>
  </si>
  <si>
    <t>Subscription And Related Services [Member]</t>
  </si>
  <si>
    <t>Payment Processing Fees [Member]</t>
  </si>
  <si>
    <t>Life Sciences [Member]</t>
  </si>
  <si>
    <t>Statements of redeemable preferred stock and stockholders' equity (deficit) - USD ($) $ in Thousands</t>
  </si>
  <si>
    <t>Total</t>
  </si>
  <si>
    <t>Redeemable Series A Preferred Stock [Member]</t>
  </si>
  <si>
    <t>Total Redeemable Preferred Stock [Member]</t>
  </si>
  <si>
    <t>Common Stock [Member]</t>
  </si>
  <si>
    <t>Additional Paid-in Capital [Member]</t>
  </si>
  <si>
    <t>Retained Earnings [Member]</t>
  </si>
  <si>
    <t>Beginning Balance at Jan. 31, 2017</t>
  </si>
  <si>
    <t>Beginning Balance, Shares at Jan. 31, 2017</t>
  </si>
  <si>
    <t>Issuance of redeemable convertible preferred stock</t>
  </si>
  <si>
    <t>Stock-based compensation expense</t>
  </si>
  <si>
    <t>Issuance of redeemable convertible preferred stock, Shares</t>
  </si>
  <si>
    <t>Exercise of stock options</t>
  </si>
  <si>
    <t>Net exercise of warrants</t>
  </si>
  <si>
    <t>Exercise of stock options Shares</t>
  </si>
  <si>
    <t>Net exercise of warrants, Shares</t>
  </si>
  <si>
    <t>Ending Balance at Jan. 31, 2018</t>
  </si>
  <si>
    <t>Ending Balance, Shares at Jan. 31, 2018</t>
  </si>
  <si>
    <t>Ending Balance at Apr. 30, 2018</t>
  </si>
  <si>
    <t>Ending Balance, Shares at Apr. 30, 2018</t>
  </si>
  <si>
    <t>Beginning Balance at Jan. 31, 2018</t>
  </si>
  <si>
    <t>Beginning Balance, Shares at Jan. 31, 2018</t>
  </si>
  <si>
    <t>Cashless exercise of common stock warrants</t>
  </si>
  <si>
    <t>Ending Balance at Oct. 31, 2018</t>
  </si>
  <si>
    <t>Ending Balance, Shares at Oct. 31, 2018</t>
  </si>
  <si>
    <t>Issuance of common stock in connection with acquisition</t>
  </si>
  <si>
    <t>Issuance of common stock in connection with acquisition, Shares</t>
  </si>
  <si>
    <t>Ending Balance at Jan. 31, 2019</t>
  </si>
  <si>
    <t>Ending Balance, Shares at Jan. 31, 2019</t>
  </si>
  <si>
    <t>Beginning Balance at Apr. 30, 2018</t>
  </si>
  <si>
    <t>Beginning Balance, Shares at Apr. 30, 2018</t>
  </si>
  <si>
    <t>Ending Balance at Jul. 31, 2018</t>
  </si>
  <si>
    <t>Ending Balance, Shares at Jul. 31, 2018</t>
  </si>
  <si>
    <t>Beginning Balance at Jan. 31, 2019</t>
  </si>
  <si>
    <t>Beginning Balance, Shares at Jan. 31, 2019</t>
  </si>
  <si>
    <t>Issuance of common stock warrants</t>
  </si>
  <si>
    <t>Ending Balance at Apr. 30, 2019</t>
  </si>
  <si>
    <t>Ending Balance, Shares at Apr. 30, 2019</t>
  </si>
  <si>
    <t>Ending Balance at Oct. 31, 2019</t>
  </si>
  <si>
    <t>Ending Balance, Shares at Oct. 31, 2019</t>
  </si>
  <si>
    <t>Beginning Balance at Apr. 30, 2019</t>
  </si>
  <si>
    <t>Beginning Balance, Shares at Apr. 30, 2019</t>
  </si>
  <si>
    <t>Payment of preferred stock dividends</t>
  </si>
  <si>
    <t>Issuance of common stock in initial public offering, net of issuance costs</t>
  </si>
  <si>
    <t>Issuance of common stock in initial public offering, net of issuance costs, shares</t>
  </si>
  <si>
    <t>Conversion of preferred stock into common stock and cancellation of redeemable preferred stock</t>
  </si>
  <si>
    <t>Conversion of preferred stock into common stock and cancellation of redeemable preferred stock, shares</t>
  </si>
  <si>
    <t>Conversion and exercise of preferred stock warrants into common stock</t>
  </si>
  <si>
    <t>Conversion and exercise of preferred stock warrants into common stock Shares</t>
  </si>
  <si>
    <t>Ending Balance, Shares at Jul. 31, 2019</t>
  </si>
  <si>
    <t>Ending Balance at Jul. 31, 2019</t>
  </si>
  <si>
    <t>Cashless exercise of common stock warrants Shares</t>
  </si>
  <si>
    <t>Deferred offering costs</t>
  </si>
  <si>
    <t>Statements of redeemable preferred stock and stockholders' equity (deficit) (Parenthetical) $ in Thousands</t>
  </si>
  <si>
    <t>Jan. 31, 2018USD ($)</t>
  </si>
  <si>
    <t>Statements of cash flows - USD ($) $ in Thousands</t>
  </si>
  <si>
    <t>Cash flows from operating activities:</t>
  </si>
  <si>
    <t>Adjustments to reconcile net loss to net cash used in operating activities:</t>
  </si>
  <si>
    <t>Depreciation and amortization</t>
  </si>
  <si>
    <t>Change in fair value of warrants liability</t>
  </si>
  <si>
    <t>Amortization of debt discount</t>
  </si>
  <si>
    <t>Loss on extinguishment of debt</t>
  </si>
  <si>
    <t>Cost of Phreesia hardware purchased by customers</t>
  </si>
  <si>
    <t>Deferred contract acquisition costs amortization</t>
  </si>
  <si>
    <t>Changes in operating assets and liabilities</t>
  </si>
  <si>
    <t>Accounts receivable</t>
  </si>
  <si>
    <t>Prepaid expenses and other assets</t>
  </si>
  <si>
    <t>Net cash provided by (used in) operating activities</t>
  </si>
  <si>
    <t>Cash flows used in investing activities:</t>
  </si>
  <si>
    <t>Acquisition</t>
  </si>
  <si>
    <t>Capitalized internal-use software</t>
  </si>
  <si>
    <t>Purchase of property and equipment</t>
  </si>
  <si>
    <t>Net cash used in investing activities</t>
  </si>
  <si>
    <t>Cash flows from financing activities:</t>
  </si>
  <si>
    <t>Proceeds from IPO</t>
  </si>
  <si>
    <t>Proceeds from revolving line of credit</t>
  </si>
  <si>
    <t>Payments of revolving line of credit</t>
  </si>
  <si>
    <t>Proceeds from term loan</t>
  </si>
  <si>
    <t>Repayment of term loan</t>
  </si>
  <si>
    <t>Repayment of loan payable</t>
  </si>
  <si>
    <t>Payment on capital leases</t>
  </si>
  <si>
    <t>Debt extinguishment costs</t>
  </si>
  <si>
    <t>Debt issuance costs</t>
  </si>
  <si>
    <t>Proceeds from issuance of preferred stock, net</t>
  </si>
  <si>
    <t>Proceeds from issuance of common stock upon exercise of stock options</t>
  </si>
  <si>
    <t>Net cash (used in) provided by financing activities</t>
  </si>
  <si>
    <t>Net increase (decrease) in cash and cash equivalents</t>
  </si>
  <si>
    <t>Cash and cash equivalents-beginning of period</t>
  </si>
  <si>
    <t>Cash and cash equivalents-end of period</t>
  </si>
  <si>
    <t>Supplemental information:</t>
  </si>
  <si>
    <t>Property and equipment acquisitions through capital leases</t>
  </si>
  <si>
    <t>Deferred debt issuance costs included in accrued expenses</t>
  </si>
  <si>
    <t>Purchase of property and equipment included in accounts payable</t>
  </si>
  <si>
    <t>Deferred issuance costs included in accounts payable and accrued expenses</t>
  </si>
  <si>
    <t>Issuance of warrants related to debt</t>
  </si>
  <si>
    <t>Shares issued in connection with acquisition</t>
  </si>
  <si>
    <t>Net exercise of preferred stock warrant</t>
  </si>
  <si>
    <t>Cash payments for:</t>
  </si>
  <si>
    <t>Interest</t>
  </si>
  <si>
    <t>Background and liquidity</t>
  </si>
  <si>
    <t>Organization, Consolidation and Presentation of Financial Statements [Abstract]</t>
  </si>
  <si>
    <t>1. Background and
liquidity
(a) Background
Phreesia, Inc. (the
Company) is a leading provider of comprehensive solutions that
transform the healthcare experience by engaging patients in their
care and enabling healthcare provider organizations to optimize
operational efficiency, improve profitability and enhance clinical
care. Through the SaaS-based Phreesia Platform (the Phreesia
Platform), the Company offers healthcare provider organizations a
robust suite of solutions to manage the patient intake process and
a leading payments solution for secure processing of patient
payments. The Company’s Platform also provides life sciences
companies with an engagement channel for targeted and direct
communication with patients. The Company was formed in May 2005,
and has its corporate headquarters in New York, and operations
offices in Raleigh, North Carolina and Ottawa, Canada.
(b) Initial
public offering
On July 22, 2019,
the Company closed its initial public offering (IPO), in which the
Company issued and sold 7,812,500 shares of common stock at a
public offering price of $18.00 per share, resulting in net
proceeds of $130,781, after deducting underwriting discounts and
commissions of $9,844 but before deducting deferred offering costs
of $6,084. In addition to the shares of common stock sold by the
Company upon the IPO, certain selling stockholders sold an
aggregate of 2,868,923 shares of common stock as part of the
IPO.
Upon closing of the IPO,
the Company’s outstanding shares of Senior A redeemable
convertible preferred stock (Senior A Preferred), Senior B
redeemable convertible preferred stock (Senior B Preferred, and
together with the Senior A Preferred, the Senior Preferred), and
the Junior convertible preferred stock (the Junior Preferred, and
together with the Senior Preferred, the Convertible Preferred)
automatically converted into shares of common stock and all of the
outstanding shares of the Company’s redeemable preferred
stock (Redeemable Preferred) were automatically extinguished and
cancelled at the closing of the IPO. In addition, the
Company’s warrants to purchase shares of Senior Preferred
were converted into warrants to purchase shares of the
Company’s common stock upon the closing of the IPO.
Additionally, 588,763 shares of common stock were issued upon the
cashless exercise of common stock warrants (See Note 10). Also, in
connection with the IPO, the Company paid $14,955 in dividends to
the Senior Preferred stockholders.
(c)
Recapitalization
The Company effected
a 0.4551-for-1
(d)
Liquidity
Since the Company
commenced operations, it has not generated sufficient revenue to
meet its operating expenses and has continued to incur significant
net losses. To date, the Company has primarily relied upon the
proceeds from issuances of preferred stock and debt, and most
recently with proceeds from the IPO, to fund its operations as well
as sales of Company products and services in the normal course of
business. Management believes that losses and negative cash flows
will continue for at least the next year.
Management believes that
the Company’s cash and cash equivalents at October 31, 2019,
along with cash generated in the normal course of business, and
available borrowing capacity under its February 2019 Credit
Facility (See Note 6), are sufficient to fund its operations
for at least the next 12 months. The Company will obtain additional
financing if needed to successfully implement its long-term
strategy. There can be no assurance that additional financing, if
needed, can be obtained on terms acceptable to the Company. The
ability of the Company to achieve successful operations will depend
on, among other things, new business, the retention of customers,
and the effectiveness of sales and marketing initiatives. The
Company is subject to a number of risks similar to other companies
in its stage of business life cycle, including dependence on key
individuals, competition in the marketplace, and the need to fund
future product and services development.</t>
  </si>
  <si>
    <t>1. Background and
liquidity (a)
Background Phreesia, Inc. (the
“Company”) is a leading provider of comprehensive
solutions that transform the healthcare experience by engaging
patients in their care and enabling healthcare provider
organizations to optimize operational efficiency, improve
profitability and enhance clinical care. Through the SaaS-based
Phreesia Platform (the “Phreesia Platform”), the
Company offers healthcare provider organizations a robust suite of
solutions to manage the patient intake process and an integrated
payments solution for secure processing of patient payments. The
Company’s Platform also provides life sciences companies with
an engagement channel for targeted and direct communication with
patients. The Company was formed in May 2005, and has its corporate
headquarters in New York, and operations offices in Raleigh, North
Carolina and Ottawa, Canada. (b)
Liquidity Since the Company commenced
operations, it has not generated sufficient revenue to meet its
operating expenses and has continued to incur significant net
losses. To date, the Company has primarily relied upon the proceeds
from issuances of preferred stock and debt to fund its operations
as well as sales in the normal course of business. Management
believes that losses and negative cash flows will continue for at
least the next year. Management believes that the
Company’s cash and cash equivalents at January 31, 2019
along with cash generated in the normal course of business, and
available borrowing capacity under its February 2019 Credit
Facility (Note 5), are sufficient to fund its operations through at
least April 2020. Additional financing may be required for the
Company to successfully implement its long-term strategy. There can
be no assurance that additional financing, if needed, can be
obtained on terms acceptable to the Company. The ability of the
Company to achieve successful operations will depend on, among
other things, new business, the retention of customers, and the
effectiveness of sales and marketing initiatives. The Company is
subject to a number of risks similar to other companies in its
stage of business life cycle, including dependence on key
individuals, competition from established companies, and the need
to fund future product and services development. (c)
Recapitalization The Company effected a 0.4551-for-1</t>
  </si>
  <si>
    <t>Basis of presentation</t>
  </si>
  <si>
    <t>2. Basis of
presentation
(a) Basis of
presentation
The accompanying
financial statements have been prepared in accordance with
generally accepted accounting principles in the United States (U.S.
GAAP) and include the accounts of Phreesia, Inc. and its branch
operation in Canada.
(b) Fiscal
year
The Company’s
fiscal year ends on January 31. References to fiscal 2018 and 2019
refer to the fiscal year ended
January 31, 2018 and
2019, respectively.
(c) Unaudited
interim financial statements
The accompanying
financial statements and the related footnote disclosures are
unaudited. The unaudited interim financial statements have been
prepared on the same basis as the annual audited consolidated
financial statements and, in the opinion of management, reflect all
adjustments, which include normal recurring adjustments, necessary
for the fair statement of the Company’s interim financial
position as of October 31, 2019 and the results of its
operations and its cash flows for the periods ended
October 31, 2018 and 2019. The results for the interim periods
are not necessarily indicative of results to be expected for the
full year, any other interim periods, or any future year or period.
The Company’s management believes that the disclosures are
adequate to make the information presented not misleading when read
in conjunction with the audited financial statements and
accompanying notes for the year ended January 31,
2019.</t>
  </si>
  <si>
    <t>2. Basis of
presentation (a) Basis of
presentation The accompanying financial statements
have been prepared in accordance with generally accepted accounting
principles in the United States (“U.S. GAAP”) and
include the accounts of Phreesia, Inc. and its branch operation in
Canada. (b) Fiscal
year The Company’s fiscal year ends
on January 31. References to fiscal 2018 and 2019 refer to the
fiscal year ended January 31, 2018 and 2019,
respectively.</t>
  </si>
  <si>
    <t>Summary of significant accounting policies</t>
  </si>
  <si>
    <t>Accounting Policies [Abstract]</t>
  </si>
  <si>
    <t>3. Summary of significant
accounting policies The Company’s significant
accounting policies are disclosed in the audited financial
statements for the year ended January 31, 2019. Since the date
of those audited financial statements, there have been no changes
to the Company’s significant accounting policies, including
the status of recent accounting pronouncements, other than those
detailed below.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may differ from those estimates made under different
assumptions or circumstances. The most significant assumptions and
estimates relate to the allowance for doubtful accounts,
capitalized internal-use (b)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 The Company’s customers are
primarily physician’s offices located in the United States
and pharmaceutical companies. The Company did not have any
individual customers that represented more than 10% of total
revenues for the nine months ended October 31. (c) New accounting
pronouncements Recent accounting pronouncements
not yet adopted In August 2018, the FASB issued ASU
No. 2018-13, : Disclosure
Framework—Changes to the Disclosure Requirements for Fair
Value Measurement 2018-13). 2018-13 In August 2018, the FASB issued ASU
2018-15, Customer’s
Accounting for Implementation Costs Incurred in a Cloud Computing
Arrangement That Is a Service Contract, internal-use In February 2016, the FASB issued ASU
2016-02, Leases right-of-use use-of-hindsight</t>
  </si>
  <si>
    <t>3. Summary of
significant accounting policies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assumptions and estimates relate to
the allowance for doubtful accounts,
capitalized internal-use
(b) Revenue
recognition
The Company generates
revenue primarily from providing an integrated SaaS-based software
and payment platform for the healthcare industry. The Company
derives revenue from subscription and related services generated
from the Company’s provider customers for access to the
Phreesia Platform, payment processing fees based on patient payment
volume processed through the Phreesia Platform, and from digital
marketing revenue from life sciences companies to reach, educate
and communicate with patients when they are most receptive and
actively seeking care.
The Company has adopted
Accounting Standards Codification (“ASC”)
606, Revenue from Contracts with
Customers,
The Company accounts for
revenue from contracts with customers by applying the requirements
of Topic 606.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s are recognized
when control of these services is transferred to the
Company’s customers, in an amount that reflects the
consideration it expects to be entitled to in exchange for those
services.
The majority of the
Company’s contracts with customers contain multiple
performance obligations. For these contracts, the Company accounts
for individual performance obligations separately when they are
distinct. The transaction price is allocated to the separate
performance obligations on a relative standalone selling price
basis. The Company determines the standalone selling prices based
on our overall pricing objectives, taking into consideration market
conditions and other factors, including other groupings such as
customer type.
Subscription and
related services
In most cases, the
Company generates subscription fees from clients based on the
number of healthcare provider organizations that utilize the
Phreesia Platform and subscription fees for the Company’s
self-service intake tablets (“PhreesiaPads”)
and on-site non-cancelable Leases
In addition, subscription
and related services includes certain fees from clients for
professional services associated with implementation services as
well as travel and expense reimbursements, shipping and handling
fees, sales of hardware (PhreesiaPads and Arrivals
Stations), on-site
Payment processing
fees
The Company generates
revenue from payment processing fees based on the levels of patient
payment volume resulting from credit and debit transactions (dollar
value and number of card transactions) processed through
Phreesia’s payment facilitator model. Payment processing fees
are generally calculated as a percentage of the total transaction
dollar value processed and/or a fee per transaction. The remainder
of patient payment volume is composed of credit transactions for
which Phreesia acts as a gateway to payment processors, and cash
and check transactions.
The Company recognizes
the payment processing fees when the transaction occurs (i.e., when
the processing services are completed). The transaction amount is
collected from the cardholder’s bank via the Company’s
third party payment processing partner and the card networks. The
transaction amount is then remitted to its customers approximately
two business days after the transaction occurs. At the end of each
month, the Company bills its customers for any payment processing
fees owed per its customer contractual agreements. Similarly, at
the end of each month, the Company remits payments to third-party
payment processors and financial institutions for interchange and
assessment fees, processing fees, and bank settlement
fees.
The Company acts as the
merchant of record for its customers and works with payment card
networks and banks so that its customers do not need to manage the
complex systems, rules, and requirements of the payment industry.
The Company satisfies its performance obligations and therefore
recognizes the transaction fees as revenue upon completion of a
transaction. Revenue is recognized net of refunds, which arise from
reversals of transactions initiated by the Company’s
customers.
The payment processing
fees collected from customers are recognized as revenue on a gross
basis as the Company is the principal in the delivery of the
managed payment solutions to the customer. The Company has
concluded it is the principal because as the merchant of record, it
controls the services before delivery to the customer, it is
primarily responsible for the delivery of the services to its
customers, it has latitude in establishing pricing with respect to
the customer and other terms of service, it has sole discretion in
selecting the third party to perform the settlement, and it assumes
the credit risk for the transaction processed. The Company also has
the unilateral ability to accept or reject a transaction based on
criteria established by the Company.
As the merchant of
record, the Company is liable for settlement of the transactions
processed and, accordingly, such costs are included in payment
processing fees expense on the accompanying statements of
operations.
Life
sciences
The Company generates
revenue from sales of digital marketing solutions to life sciences
companies which is based largely on the delivery of messages at a
contracted price per message to targeted patients. Messaging
campaigns are sold for a specified number of messages delivered to
qualified patients over an expected time frame. Revenue is
recognized as the messages are delivered.
Disaggregation of
revenue
Revenue from the
Company’s contracts with its customers are disaggregated by
revenue source on the accompanying statements of operations. The
Company’s core service offerings are subscription and related
services, payment processing fees and digital marketing solutions
sold to life sciences companies. In addition, all of the
Company’s revenue is derived from customers in the United
States.
Remaining performance
obligations
The Company does not
disclose the value of unsatisfied performance obligations as the
majority of its contracts relate to either: contracts with an
original term of one year or less or contracts with variable
consideration (i.e., the Company’s payment processing fees
revenue).
Contract
balances
Deferred revenue is a
contract liability primarily related to billings in advance of
revenue recognition from its subscription and life sciences
services and, to a lesser extent, professional services and other
revenues described above. Deferred revenue is recognized as the
Company satisfies its performance obligations. The Company
generally invoices its customers in monthly or quarterly
installments for subscription services. Accordingly, the deferred
revenue balance does not generally represent the total contract
value of a subscription arrangement. Deferred revenue that will be
recognized during the succeeding 12-month
Unbilled accounts
receivable is a contract asset related to the delivery of the
Company’s subscription and related services and for its life
sciences revenue for which the related billings will occur in a
future period.
The following table
represents a rollforward of contract assets and contract
liabilities:
Contract assets
Contract
February 1, 2017 $ 78 $ 5,605
Contract asset additions 96 —
Amount transferred to receivables
from contract assets (68 ) —
Increases due to invoicing prior to
satisfaction of performance obligations — 2,890
Performance obligations satisfied
during the period that were included in the contract liability
balance at the beginning of the period — (3,609 )
January 31, 2018 $ 107 $ 4,886
Contract asset additions 615 —
Amount transferred to receivables
from contract assets (86 ) —
Increases due to invoicing prior to
satisfaction of performance obligations — 5,900
Performance obligations satisfied
during the period that were included in the contract liability
balance at the beginning of the period — (4,298 )
January 31, 2019 $ 636 $ 6,488
Cost to obtain a
contract
The Company capitalizes
sales commissions paid to internal sales personnel that are
incremental to the acquisition of customer contracts. These costs
are recorded as deferred contract acquisition costs on the
accompanying balance sheets. The Company determines whether costs
should be deferred based on its sales compensation plans and if the
commissions are incremental and would not have occurred absent the
customer contract.
Sales commission for
subscription and related services are recorded when earned by our
sales team. The majority of our sales commissions are considered to
be costs of obtaining our customer contracts and as a result are
capitalized and then amortized over a period of benefit that the
Company has estimated to be three years. The Company
determined the period of benefit by taking into consideration its
customer contracts, its technology and other factors. Amortization
is recognized on a straight-line basis commensurate with the
pattern of revenue recognition. Amortization expense is included in
sales and marketing expenses in the accompanying statements of
operations and totaled $1,389 and $1,640 for the fiscal years ended
January 31, 2018 and 2019, respectively.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January 31,
2018
2019
Beginning balance $ 1,950 $ 2,334
Additions to deferred contract
acquisition costs 1,773 2,500
Amortization of deferred contract
acquisition costs (1,389 ) (1,640 )
Ending balance $ 2,334 $ 3,194
Deferred contract acquisition costs,
current (to be amortized in next 12 months) 1,640 1,673
Deferred contract acquisition costs,
non current 694 1,521
Total deferred contract acquisition
costs $ 2,334 $ 3,194
(c) Cost of revenue
(excluding depreciation and amortization)
Cost of revenue
(excluding depreciation and amortization) primarily consists of
costs to verify insurance eligibility and benefits, infrastructure
costs for operation of our SaaS-based Platform such as hosting
fees, certain fees paid to various third party partners for the use
of their technology, and personnel expenses for implementation and
technical support. Personnel expenses consist of salaries,
benefits, bonuses and stock-based compensation.
(d) Payment
processing expense
Payment processing
expense consists primarily of interchange fees set by payment card
networks and that are ultimately paid to the card-issuing financial
institution, assessment fees paid to payment card networks, and
fees paid to third-party payment processors and
gateways.
(e) Sales and
marketing
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 Advertising expense was $17 and $134 for the fiscal years
ended 2018 and 2019, respectively.
(f) Research and
development
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
(g) General and
administrative
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
(h)
Depreciation
Depreciation represents
depreciation expense for PhreesiaPads and Arrivals Stations
(collectively, Phreesia hardware), data center and other computer
hardware, purchased computer software, furniture and fixtures and
leasehold improvements.
(i)
Amortization
Amortization primarily
represents amortization of our
capitalized internal-use
(j) Cash and cash
equivalents
The Company considers all
highly liquid investments with an original maturity of three months
or less at the time of purchase to be cash equivalents.
(k) Settlement
assets
Settlement assets
represent amounts due from the Company’s payment processor
for customer electronic processing transactions. Settlement assets
are typically settled within one or two business days of the
transaction date.
(l) Settlement
obligations
Settlement obligations
represent amounts due to customers for electronic processing
transactions that have not been funded by the Company due to timing
of settlement from the Company’s payment
processor.
(m) Accounts
receivable
Accounts receivable
represent trade receivables, net of allowances for doubtful
accounts. The Company estimates the allowance for doubtful accounts
based on specific account analysis
of at-risk
Account receivable also
includes unbilled accounts receivable (see Contract
Balances).
(n) Property and
equipment
Property and equipment,
including PhreesiaPad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and seven years, with the useful lives of leasehold
improvements being the shorter of the useful life of the asset or
the life of the underlying lease. Maintenance and repair costs are
charged to operations as incurred while expenditures for major
improvements are capitalized.
Upon sale or disposition
of property and equipment, the cost and related accumulated
depreciation are removed from their respective accounts and any
gain or loss is reflected in the statements of
operations.
(o)
Capitalized internal-use
The Company capitalizes
certain costs incurred for the development of computer software for
internal use pursuant to ASC Topic 350-40, Intangibles—Goodwill
and Other—Internal use software Internal-use internal-use
For fiscal 2018 and
fiscal 2019, the Company capitalized $5,375 and $5,109,
respectively, of costs related to the Phreesia Platform. During the
years ended January 31, 2018 and 2019, amortization expense of
capitalized internal-use
(p)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statement of operations.
(q) Goodwill and
intangible assets
Goodwill represents the
excess of the purchase price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it is necessary to
perform the two-step two-step “step-one
All other intangible
assets associated with purchased intangibles, consisting of
customer relationships and acquired technology are stated at cost
less accumulated amortization and are amortized on a straight-line
basis over their estimated remaining economic lives.
(r) Long-lived
assets
Long-lived assets, such
as property and equipment and intangible assets, including
capitalized internal-use
(s) 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ASC 740, Accounting
for Uncertainty in Income Taxes de-recognition,
The Company reviews and
evaluates tax positions in its major jurisdictions and determines
whether or not there are uncertain tax positions that require
financial statement recognition and the recording of a tax
liability. The Company determined that there were no unrecognized
tax benefits as of January 31, 2018 and 2019. The Company
would recognize tax related interest and penalties, if applicable,
as a component of its provision (benefit) from income
taxes.
(t)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Since we operate in one operating
segment, all required financial segment information can be found in
the financial statements.
(u) Redeemable
preferred stock
All of the
Company’s redeemable preferred stock is classified outside of
stockholders’ deficit because the shares contain certain
redemption features that are not solely within the control of the
Company. At the time of issuance, the redeemable preferred stock is
recorded at its issuance price, less issuance costs. The carrying
values of the Senior Preferred are being accreted to their
redemption values at each reporting period, which is equal to the
greater of (i) the original issuance price plus unpaid accrued
dividends or (ii) the fair value of the Senior Preferred. The
Junior Preferred and Redeemable Preferred were accreted to their
redemption amount, which is $1.00 per share. The Company records
changes in the redemption value of redeemable preferred stock
immediately as they occur as if the end of the reporting period was
the redemption date for the instrument.
(v) Stock-based
compensation
The Company recognizes
the grant-date fair value of stock-based awards issued as
compensation expense on a straight-line basis over the requisite
service period, which is generally the vesting period of the award.
To date, the Company has not issued awards where vesting is subject
to performance or market conditions. The fair value of stock
options is estimated at the time of grant using the Black-Scholes
option pricing model, which requires the use of inputs and
assumptions such as the estimated fair value of the underlying
common stock, exercise price of the option, expected term,
risk-free interest rate, expected volatility and dividend yield,
the most critical of which is the estimated fair value of the
Company’s common stock.
The estimated fair value
of each grant of stock options awarded during the years ended
January 31, 2018 and 2019 was determined using the following
methods and assumptions:
•
Estimated fair value of common
stock. Valuation of
Privately-Held-Company Equity Securities Issued as
Compensation
•
Expected term. Share-Based
Payment
•
Risk-free interest
rate.
•
Expected volatility.
•
Dividend yield.
The inputs and
assumptions used to estimate the fair value of stock-based payment
awards represent management’s best estimates and involve
inherent uncertainties and the application of management’s
judgment. As a result, if factors change and management uses
different inputs and assumptions, the Company’s stock-based
compensation expense could be materially different for future
awards.
(w) Warrant
liability
Warrants to purchase
shares of the Company’s redeemable preferred stock are
classified as warrant liability on the accompanying balance sheet
and recorded at fair value. This warrant liability is subject
to re-measurement paid-in
(x) Fair value of
financial instruments
Certain assets and
liabilities are carried at fair value under generally accepted
accounting principl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
(y)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
The Company’s
customers are primarily physician’s offices located in the
United States and pharmaceutical companies.
The Company did not have
any individual customers that represented more 10% of total
revenues for fiscal 2018 and fiscal 2019.
(z) Deferred
offering costs
The Company capitalizes
certain legal, accounting and other third-party fees that are
directly associated with in-process paid-in
(aa) Foreign
currency
The Company has a branch
office in Canada that provides operational support. The functional
currency of the Company’s foreign branch is the U.S. dollar.
Accordingly, assets and liabilities of the Company’s foreign
branch are re-measured
(bb) New accounting
pronouncements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The
Company has elected to early adopt certain new accounting
standards, as disclosed herein. As a result, these financial
statements may not be comparable to companies that comply with the
new or revised accounting pronouncements as of public company
effective dates.
Recently adopted
accounting pronouncements
In March 2016, the FASB
issued ASU 2016-09, Improvements to
Employee Share-Based Payment Accounting
In May 2017, the FASB
issued ASU 2017-09, Scope of
Modification Accounting
In August 2016, the FASB
issued ASU 2016-15, Classification of
Certain Cash Receipts and Cash Payments zero-coupon
In June 2018, the FASB
issued ASU 2018-07, Improvements to
Nonemployee Share-Based Payment Accounting re-measure 2018-07
Recent accounting
pronouncement not yet adopted
In August 2018, the FASB
issued ASU No. 2018-13, : Disclosure Framework—Changes to the
Disclosure Requirements for Fair Value
Measurement 2018-13”). 2018-13
In February 2016, the
FASB issued ASU 2016-02, Leases right-of-use use-of-hindsight</t>
  </si>
  <si>
    <t>Composition of certain financial statement captions</t>
  </si>
  <si>
    <t>Composition Of Certain Financial Statement [Abstract]</t>
  </si>
  <si>
    <t>4. Composition of certain
financial statement captions
(a) Accrued
expenses
Accrued expenses as of
January 31, 2019 and October 31, 2019 are as
follows:
January 31, October 31,
2019
2019
Payment processing fees
liability $ 2,267 $ 2,428
Commission and bonus 320 2,653
Accrued payment related to
acquisition of Vital Score 350 350
Vacation 417 543
Other 1,744 2,044
Total $ 5,098 $ 8,018
(b) Property and
equipment
Property and equipment as of
January 31, 2019 and October 31, 2019 are as
follows:
Useful life January 31, October 31,
2019
2019
PhreesiaPads and Arrivals
Stations 3 $ 22,747 $ 26,470
Computer equipment 3 14,338 17,093
Computer software 3 2,166 2,223
Hardware development 3 1,024 1,024
Furniture and fixtures 7 647 683
Leasehold improvements 2 1,151 1,175
Total property and
equipment $ 42,073 $ 48,668
Less accumulated depreciation and
amortization (27,862 ) (34,304 )
Property and
equipment—net $ 14,211 $ 14,364
Depreciation expense related to
property and equipment amounted to $5,515 and $6,444 for the nine
months ended October 31, 2018 and 2019, respectively. Capital lease
depreciation, included in depreciation expense, was $1,758 for the
nine months ended October 31, 2019.
Assets under capital leases included
in computer equipment were $10,235 and $11,973 as of
January 31, 2019 and October 31, 2019. Accumulated
amortization of assets under capital leases was $5,639 and $7,127
as of January 31, 2019 and October 31, 2019,
respectively.
(c) Capitalized internal use
software
For the nine months ended October 31,
2018 and 2019, the Company capitalized $3,744 and $4,329 of costs
related to the Phreesia Platform.
During the nine months ended October
31, 2018 and 2019, amortization expense of
capitalized internal-use
(d) Intangible
assets
The following presents the details of
intangible assets as of January 31, 2019 and October 31,
2019.
Useful life (years) January 31, October 31,
2019
2019
Acquired technology gross carrying
value 5 $ 490 $ 490
Customer relationship gross carrying
value 7 980 980
Total intangible assets $ 1,470 $ 1,470
Less accumulated
amortization (33 ) (212 )
Net carrying value $ 1,437 $ 1,258
The remaining useful life for
acquired technology in years is 4.8 and 4.1 as of January 31,
2019 and October 31, 2019, respectively. The remaining useful life
for customer relationships in years is 6.8 and 6.1 as of
January 31, 2019 and October 31, 2019,
respectively.
Amortization expense associated with
intangible assets amounted to $0 and $178 for the nine months ended
October, 2018 and 2019, respectively.
The estimated amortization expense
for intangible assets for the next five years and thereafter is as
follows as of October 31, 2019:
2020 (Remaining three
months)
$ 60
Years ending
January 31,
2021 238
2022 238
2023 238
2024 224
2025—thereafter 260
Total $ 1,258
(e) Deferred offering
costs
Deferred offering costs consist
primarily of accounting, legal, and other fees related to the
Company’s IPO. Prior to the IPO, all deferred offering costs
were capitalized in other assets on the accompanying balance sheet.
Upon the closing of the IPO on July 22, 2019, $6,084 was
recorded in stockholders’ deficit as a reduction of
additional paid in capital. An additional $56 in deferred offering
costs related to the IPO were recorded in stockholder’
deficit as a reduction of paid in capital during the three months
ended October 31, 2019. The Company recorded $540 of deferred
offering costs within other assets on the accompanying balance
sheet as of January 31, 2019.
(f) Accounts
receivable
Accounts receivable as of
January 31, 2019 and October 31, 2019 are as
follows:
January 31, October 31,
2019
2019
Billed $ 15,990 $ 19,759
Unbilled 636 978
Total accounts receivable,
gross $ 16,626 $ 20,737
Less allowance for doubtful
accounts (517 ) (729 )
Total accounts receivable $ 16,109 $ 20,008</t>
  </si>
  <si>
    <t>4. Composition of certain
financial statement captions
(a) Accrued
expenses
Accrued expenses at January 31,
2018 and 2019 are as follows:
January 31,
2018
2019
Payment processing fees
liability $ 1,858 $ 2,267
Commission and bonus 2,365 320
Acquisition — 350
Vacation 402 417
Other 1,763 1,744
Total $ 6,388 $ 5,098
(b) Property and
equipment
Property and equipment at
January 31, 2018 and 2019 are as follows:
Useful life January 31,
2018
2019
PhreesiaPads and Arrivals
Stations 3 $ 19,936 $ 22,747
Computer equipment 3 9,214 14,338
Computer software 3 2,139 2,166
Hardware development 3 709 1,024
Furniture and fixtures 7 612 647
Leasehold improvements 2 893 1,151
Total property and
equipment $ 33,503 $ 42,073
Less accumulated depreciation and
amortization (20,333 ) (27,862 )
Property and
equipment—net $ 13,170 $ 14,211
Depreciation expense related to
property and equipment amounted to $6,832 and $7,552 for the years
ended January 31, 2018 and 2019,
respectively.
Assets under capital leases included
in computer equipment were $5,810 and $10,235 at January 31,
2018 and 2019, respectively. Accumulated amortization of assets
under capital lease was $3,275 and $5,369 at January 31, 2018
and 2019, respectively.
(c) Intangible
assets
The following presents the details of
intangible assets as of January 31, 2019. There were no
intangible assets as of January 31, 2018.
January 31, 2019
Gross carrying
Accumulated
Net
Life
Remaining
Acquired technology $ 490 $ (14 ) $ 476 5 4.8
Customer Relationship 980 (19 ) 961 7 6.8
$ 1,470 $ (33 ) $ 1,437
Amortization expense associated with
intangible assets for the fiscal year ended January 31, 2019
was $33.
The estimated amortization expense
for intangible assets for the next five years and thereafter is as
follows as of January 31, 2019:
Year Ending
January 31,
2020 $ 238
2021 238
2022 238
2023 238
2024 224
Thereafter 261
$ 1,437
(d)
Goodwill
The changes in the carrying amount of
goodwill were as follows. There was not any goodwill balance in
fiscal 2018.
Balance at February 1,
2018
$ —
Vital Score Acquisition 250
Balance at January 31,
2019 $ 250
(e) Accounts
receivable
Accounts Receivable at
January 31, 2018 and 2019 are as follows:
January 31,
2018
2019
Billed $ 12,744 $ 15,990
Unbilled 107 636
12,851 16,626
Less: Allowance for doubtful
accounts (542 ) (517 )
$ 12,309 $ 16,109</t>
  </si>
  <si>
    <t>Debt</t>
  </si>
  <si>
    <t>Debt Disclosure [Abstract]</t>
  </si>
  <si>
    <t>6. Debt
As of January 31,
2019 and October 31, 2019, the Company had the following
outstanding loan balances:
January 31,
2019
October 31,
2019
Term loan $ 1,042 $ 20,000
Line of credit 7,800 —
Loan payable 20,000 —
Total debt $ 28,842 $ 20,000
Less current maturities (97 ) —
Less deferred financing
costs (996 ) (983 )
Plus accrued interest — 121
Plus accrued final payment 169 217
Long term debt, net of current
portion $ 27,918 $ 19,355
The Company had a loan
facility with a commercial bank that provided for a term loan with
an original principal amount of $3,500 and a $10,000 revolving line
of credit, which was later increased to $20,000. The term loan was
interest only, at a floating per annum rate equal to the Prime Rate
as quoted by the Wall Street Journal print edition less
three-quarters of one percent (0.75%), for 12 months from the date
of borrowing followed by 36 monthly payments of principal and
interest. The Prime Rate was 5.50% as of January 31, 2019. In
addition to principal and interest payments due under the loan
facility, the Company was required to make a final payment fee to
the lender due upon the earlier of prepayment or maturity of the
term loan, which was equal to 5% of the principal balance, or $175
and was paid in connection with the repayment of the term loan. The
Company accrued the estimated final payment fee using the effective
interest method, with a charge to interest expense of $21 for the
nine months ended October 31, 2018 and $6 for the nine months ended
October 31, 2019 respectively, over the term loan amortization
period. Interest expense related to the term loan was $73 and $16,
including amortization of deferred financing costs of $18 and $5,
for the nine months ended October 31, 2018 and 2019, respectively.
For the nine months ended October 31, 2018, the effective interest
rate on the term loan was 5.1%. Borrowings under the term loan were
repaid in full with the proceeds from the New Loan Agreement that
was entered into on February 28, 2019.
Borrowings under the
revolving line of credit bore interest at the prime rate plus 1.00%
and were limited to the greater of $20,000 or an amount determined
pursuant to a borrowing base. The revolving credit facility had a
maturity date of November 2019. Borrowings under this facility were
collateralized by substantially all of the assets of the Company
and the Company was required to comply with certain financial
covenants related to this facility. The Company was in compliance
with all covenants related to the revolving line of credit as of
January 31, 2019 and until the total balance of $17,676 was
fully repaid on July 22, 2019 with proceeds from the IPO.
Weighted-average borrowings outstanding under the revolving line of
credit were $971 and $979 for the nine months ended October 31,
2018 and 2019, respectively. Interest expense under the revolving
line of credit was $115 and $166 including amortization of deferred
financing costs of $53 and $13, for the nine months ended October
31, 2018 and 2019, respectively.
On November 7, 2016,
the Company entered into a 5-year
On February 28, 2019
(the Effective Date), the Company entered into an Amended and
Restated Loan and Security Agreement (the New Loan Agreement) that
provides for a $20,000 term loan and a revolving credit facility
with up to $25,000 of availability. The proceeds from the New Loan
Agreement were used to repay in full the term loan, which had a
balance of $1,042 as of January 31, 2019 and the $20,000
outstanding under the Loans Payable. The Company is also permitted
to borrow an additional $10,000 term loan (the Term Loan B Advance)
and, subject to the bank’s approval, another $15,000 (the
Term Loan C Advance) prior to February 28, 2020. The term
loans under the New Loan Agreement bear interest, which is payable
monthly, at a floating rate equal to the bank’s prime rate
plus 1.50% until such time that EBITDA reaches a defined level,
after which time the interest rate is reduced to the prime plus
0.75%. Principal payments due under the term loans are due in 36
equal monthly installments beginning in March 2021. In addition to
principal and interest payments due under the term loans, the
Company is required to make a final payment to the lenders due upon
the earlier of prepayment or maturity of the term loan, which is
equal to 2.75% of the original principal amount. The Company
accrues the estimated final payment fee using the effective
interest method resulting in a charge to interest expense of $217
for the nine months ended October 31, 2019. In connection with the
New Loan Agreement, the Company issued warrants to the lenders to
purchase an aggregate of 150,274 shares of common stock at an
exercise price of $8.02 per share. The warrants expire in February
2029. The fair value of the warrants of $833 was recorded as a debt
discount and is being amortized to interest expense over the term
of the new term loan and revolving credit facility. If the Company
prepays the term loans prior to their respective scheduled
maturities, it will also be required to make prepayment fees to the
lenders equal to 3% if prepaid on or before the second anniversary
of the Effective Date, 2% if prepaid after the second and on or
before the third anniversary of funding or 1% if prepaid after the
third anniversary of funding of the principal amounts borrowed.
Interest expense related to the term loan under the New Loan
Agreement was $1,046, including amortization of deferred financing
fees of $103 for the nine months ended October 31, 2019. For the
nine months ended October 31, 2019, the effective interest rate on
the term loan was 3.9%.
The Company accounted for
the settlement of the Loans Payable and the term loan as a debt
extinguishment and recorded an expense of $1,073, which is included
in other income (expense), and is comprised of
the write-off
Borrowings under the
revolving credit facility are subject to a borrowing base equal to
80% of eligible accounts receivable plus a percentage of recurring
revenue, as defined, not to exceed $25,000 in the aggregate. The
Company has $25,000 of availability as of October 31, 2019.
Borrowings under the revolving credit facility bear interest, which
is payable monthly, at a floating rate equal to the greater of the
bank’s prime rate less 0.50%, or 5.0% until such time that
EBITDA reaches a defined level, after which time the interest rate
is reduced to the greater of prime less 0.75%, or 4.75%. In
addition to principal and interest due under the revolving credit
facility, the Company is required to pay an annual fee of $100 per
year during the first three years of the facility and then $75 per
year in years four and five. Interest expense related to the
revolving credit facility under the new loan agreement was $342,
including amortization of deferred financing fees of $84, for the
nine months ended October 31, 2019. The Company is required to pay
a fee of 0.15% per year for any unused availability and a
termination fee of 1.50% if the revolving credit agreement is
terminated prior to its scheduled maturity. The revolving credit
facility is due five years from the Effective Date, which is
February 28, 2024.
The Company’s
obligations under the New Loan Agreement are secured by a first
priority security interest in substantially all of its assets,
other than intellectual property. The New Loan Agreement includes a
financial covenant that requires the Company to achieve specified
revenue levels, as defined, through January 31, 2020, after
which time revenue levels for covenants purposes will be determined
by the bank based on the Company’s forecast, subject to
certain minimums. The Company is also required to maintain certain
liquidity levels, as defined. The Company was in compliance with
all covenants related to the New Loan Agreement as of
October 31, 2019.
The New Loan Agreement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As of October 31, 2019,
the Company’s long-term debt is payable as
follows:
2020 (Remaining three
months) $ —
Year ending
January 31,
2021 —
2022 6,111
2023 6,667
2024 6,667
2025—thereafter 555
Total long-term debt
payments $ 20,000</t>
  </si>
  <si>
    <t>5. Debt As of January 31, 2018 and 2019,
the Company had the following outstanding loan balances:
January 31,
2018
2019
Term loan $ 2,208 $ 1,042
Line of credit — 7,800
Loan payable 20,000 20,000
$ 22,208 $ 28,842
Less current maturities (1,167 ) (97 )
Less deferred financing
costs (1,730 ) (996 )
Plus accrued Final payment 142 169
Long term debt, net of current
portion $ 19,453 $ 27,918
The Company had a loan facility with
a commercial bank that provided for a term loan with an original
principal amount of $3,500 and a $10,000 revolving line of credit,
which was later increased to $20,000. The term loan was interest
only, at a floating per annum rate equal to the Prime Rate as
quoted by Wall Street Journal print edition less three-quarters of
one percent (0.75%), for 12 months from the date of borrowing
followed by 36 monthly payments of principal and interest. The
Prime Rate was 4.50% and 5.50% as of January 31, 2018 and
2019, respectively. In addition to principal and interest payments
due under the Loan facility, the Company was required to make a
final payment fee to the lender due upon the earlier of prepayment
or maturity of the term loan, which was equal to 5% of the
principal balance, or $175. The Company accrued the estimated final
payment fee using the effective interest rate, with a charge to
interest expense of $51 and $28 for fiscal 2018 and fiscal 2019,
respectively, over the term loan amortization period. Interest
expense related to the term loan was $245 and $121, including
amortization of deferred financing costs of $98 and $23, for fiscal
2018 and fiscal 2019, respectively. For the years ended
January 31, 2018 and 2019, the effective interest rate on the
term loan was 8.8% and 7.4%, respectively. Borrowings under the
term loan were repaid in full with the proceeds from the New Loan
Agreement that was entered into on February 28,
2019. Borrowings under the revolving line
of credit bore interest at the prime rate plus 1.00% and were
limited to the greater of $20,000 or an amount determined pursuant
to a borrowing base. The revolving credit facility had a maturity
date of November 2019. Borrowings under this facility were
collateralized by substantially all of the assets of the Company
and the Company was required to comply with certain financial
covenants related to this facility. The Company was in compliance
with all covenants as of January 31, 2018 and 2019.
Weighted-average borrowings outstanding under the revolving line of
credit were $8,658 and $971 during fiscal 2018 and fiscal 2019,
respectively. Interest expense under the revolving line of credit
was $786 and $364, including amortization of deferred financing
costs of $248 in both periods, for the years ended January 31,
2018 and 2019, respectively. Borrowings under this facility were
repaid in full with proceeds from the New Loan Agreement that was
entered into on February 28, 2019. On November 7, 2016, the Company
entered into a 5-year On February 28, 2019 (the
“Effective Date”), the Company entered into an Amended
and Restated Loan and Security Agreement (the New Loan Agreement)
that provides for a $20,000 term loan and a revolving credit
facility with up to $25,000 of availability. The proceeds from the
New Loan Agreement were used to repay in full the term loan, which
had a balance of $1,042 at January 31, 2019, the balance due
under the line of credit under the prior facility, which was $7,800
at January 31, 2019, and the $20,000 outstanding under the
Loans Payable. The Company is also permitted to borrow an
additional $10,000 term loan (the “Term Loan B
Advance”) and, subject to the bank’s approval, another
$15,000 (the “Term Loan C Advance”) prior to
February 28, 2020. The term loans under the New Loan Agreement
bear interest, which is payable monthly, at a floating rate equal
to the bank’s prime rate plus 1.50% until such time that
EBITDA reaches a defined level, after which time the interest rate
is reduced to the prime plus 0.75%. Principal payments due under
the term loans are due in 36 equal monthly installments beginning
in March 2021. In addition to principal and interest payments due
under the term loans, the Company is required to make a final
payment to the lenders due upon the earlier of prepayment or
maturity of the term loan, which is equal to 2.75% of the original
principal amount. If the Company prepays the term loans prior to
their respective scheduled maturities, it will also be required to
make prepayment fees to the lenders equal to 3% if prepaid on or
before the second anniversary of the Effective Date, 2% if prepaid
after the second and on or before the third anniversary of funding
or 1% if prepaid after the third anniversary of funding of the
principal amounts borrowed. Borrowings under the revolving credit
facility are subject to a borrowing base equal to 80% of eligible
accounts receivable plus a percentage of recurring revenue, as
defined, not to exceed $25 million in the aggregate. Based on
the borrowing base formula under the new facility, the Company
would have $16,300 of availability at January 31, 2019.
Borrowings under the revolving credit facility bear interest, which
is payable monthly, at a floating rate equal to the greater of the
bank’s prime rate less 0.50%, or 5.0% until such time that
EBITDA reaches a defined level, after which time the interest rate
is reduced to the greater of prime less 0.75% , or 4.75%. In
addition to principal and interest due under the revolving credit
facility, the Company is required to pay an annual fee of $100 per
year during the first three years of the facility and then $75 per
year in years four and five. The Company is required to pay a fee
of 0.15% per year for any unused availability and a termination fee
of 1.50% if the revolving credit agreement is terminated prior to
its scheduled maturity. The Company’s obligations under
the New Loan Agreement are secured by a first priority security
interest in substantially all of its assets, other than
intellectual property. The New Loan Agreement includes a financial
covenant that requires the Company to achieve specified revenue
levels, as defined, through January 31, 2020, after which time
revenue levels for covenants purposes will be determined by the
bank based on the Company’s forecast, subject to certain
minimums. The Company is also required to maintain certain
liquidity levels, as defined. The New Loan Agreement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In connection with the New Loan
Agreement, the Company issued warrants to the lenders to purchase
an aggregate of 150,274 shares of common stock at an exercise price
of $8.02 per share. The warrants expire in February
2029. The Company classified all of its
borrowings as of January 31, 2019 as long-term debt based on
the refinancing under the New Loan Agreement, with the exception of
the $97 paid under the prior facility in February 2019 prior to the
refinancing. As of January 31, 2019, the
Company’s long-term debt is payable as follows (based on the
terms of the New Loan Agreement):
Year Ending
January 31,
2020 $ 97
2021 —
2022 6,111
2023 6,667
2024 6,667
Thereafter 9,300
28,842
Less current portion (97 )
$ 28,745</t>
  </si>
  <si>
    <t>Common stock</t>
  </si>
  <si>
    <t>7. Common stock The Company closed an IPO on
July 22, 2019 and filed an amended and restated certificate of
incorporation authorizing the issuance of up to 500,000,000 shares
of common stock, par value $0.01 per share. Upon completion of the IPO, the
Company issued and sold 7,812,500 shares of common stock at an
issuance price of $18.00 per share resulting in net proceeds of
$130,781, after deducting underwriting discounts and commissions.
In addition, all outstanding shares of Convertible Preferred stock
converted into 25,311,515 shares of common stock (See Note 8) and
the Company issued 588,763 shares of common stock as a result of
the cashless exercise of warrants (See Note 10). An additional
53,023 shares of common stock were issued as a result of the
cashless exercise of warrants as of October 31, 2019 (See Note
10).</t>
  </si>
  <si>
    <t>6. Common stock The Company’s Sixth Amended and
Restated Certificate of Incorporation, as amended, authorizes the
issuance of up to 80,000,000 shares of common stock, par value
of $0.01 per share. Each share of common stock is entitled to one
vote per share, pursuant to certain restrictions.
January 31,
2018 2019
Shares
Amount
Shares
Amount
Common stock 1,638,331 $ 16 1,994,721 $ 20
As of January 31, 2018 and 2019,
the Company has reserved the following shares of common stock for
future issuance:
January 31,
2018
2019
Senior redeemable convertible
preferred stock (Senior A) 6,223,202 6,223,202
Senior redeemable convertible
preferred stock (Senior B) 4,185,616 4,185,616
Junior convertible preferred
stock 14,902,717 14,902,717
Warrants to purchase Senior A
redeemable convertible preferred stock 358,979 358,979
Warrants to purchase Junior
redeemable convertible preferred stock 258,675 222,819
Warrants to purchase common
stock 256,411 256,411
Employee stock options 5,291,791 5,055,505
Total 31,477,391 31,205,249</t>
  </si>
  <si>
    <t>Preferred stock</t>
  </si>
  <si>
    <t>Preferred Stock [Abstract]</t>
  </si>
  <si>
    <t>8. Preferred stock Upon completion of the IPO on
July 22, 2019, all of the Company’s then outstanding
shares of Senior Preferred and Junior Preferred stock automatically
converted into an aggregate of 25,311,515 shares of common stock
and all of the Company’s then outstanding 42,560,530 shares
of redeemable preferred stock were cancelled. As of October 31,
2019, there were no shares of convertible or redeemable preferred
stock issued and outstanding. In connection with the IPO, the
Company’s Amended and Restated Certificate of Incorporation
became effective, which authorized 20,000,000 shares of
undesignated preferred stock with a par value of $0.01 per
share. Preferred stock dividends of $14,955
were paid in connection with the IPO.</t>
  </si>
  <si>
    <t>7. Preferred stock The number of outstanding shares and
amount of preferred stock are as follows:
January 31,
2018 2019
Shares
Amount
Shares
Amount
Senior redeemable convertible
preferred stock (Senior A) 13,674,365 $ 57,022 13,674,365 $ 79,311
Senior redeemable convertible
preferred stock (Senior B) 9,197,142 43,962 9,197,142 51,872
Senior Preferred 22,871,507 100,984 22,871,507 131,183
Junior convertible preferred
stock 32,746,041 32,746 32,746,041 32,746
Redeemable preferred stock 42,560,530 42,561 42,560,530 42,561
Total 98,178,078 $ 176,291 98,178,078 $ 206,490
(a) Redeemable preferred
stock On October 14, 2014 the Company
issued 13,674,365 shares of Senior A Preferred at $2.1939 per share
(the “Senior A Preferred Original Issue Price”) for
total proceeds of approximately $30,000 and, prior thereto,
effected a recapitalization of the previously outstanding Series
A-D A-D On October 27, 2017 the Company
issued 4,598,571 shares of Senior B Preferred at $3.6968 per
share (the “Senior B Preferred Original Issue Price”)
for total proceeds of approximately $17,000. On November 29,
2017, the Company issued an additional 4,598,571 shares of Senior B
Preferred at the Senior B Preferred Original Issue Price for
additional total proceeds of approximately $17,000. Total issuance
costs were $1,541. The holders of the Preferred Stock
have rights, preferences and privileges as follows: (b)
Liquidation In the event of any voluntary or
involuntary liquidation, dissolution, or winding up of the Company,
or the occurrence of a deemed liquidation event, the holders of
shares of Senior Preferred then outstanding are entitled to be paid
out of the assets of the Company that are available for
distribution to its stockholders before any payment would be made
to the holders of Junior Preferred, Redeemable Preferred and Common
Stock, an amount per share equal to the Senior B Preferred Original
Issue Price (in the case of the Senior B Preferred) and the Senior
A Preferred Original Issue Price (in the case of the Series A
Preferred), together with any accrued and unpaid Accruing Dividends
(as defined below) (as adjusted for any excess Participating
Amount, as defined below) and any other dividends declared but
unpaid thereon (the aggregate amount per share payable to a holder
of a share of Senior Preferred pursuant to this sentence is
hereinafter referred to as the “Senior Preferred Liquidation
Amount”). Upon the completion of the
distribution required to the Senior Preferred, the holders of
shares of Junior Preferred and Redeemable Preferred then
outstanding are entitled to be paid out of the remaining assets of
the Company available for distribution to its stockholders on a
pari passu Upon the completion of the
distribution required to the holders of Senior Preferred, Junior
Preferred and Redeemable Preferred, the remaining assets would be
distributed pro rata among the holders of Common Stock based on the
number of shares of Common Stock held by each such
holder. For purposes of determining the
amount each holder of Senior Preferred, Junior Preferred or
Redeemable Preferred would be entitled to receive as a result of a
liquidation, dissolution or winding up of the Company or a deemed
liquidation event, each such holder of shares of Senior Preferred
or Junior Preferred would be deemed to have converted (regardless
of whether such holder actually converted) such holder’s
shares of such series into shares of Common Stock (and tendered to
the Company any shares of Redeemable Preferred held by such holder
for no consideration) immediately prior to such liquidation,
dissolution or winding up, or deemed liquidation event if, as a
result of an actual conversion, such holder would receive in
respect of such series, in the aggregate, an amount (plus, solely
in the case of the Senior Preferred, an amount equal to any accrued
and unpaid Accruing Dividends, subject to adjustment as described
below) greater (such greater amount, the “Participating
Amount”) than the aggregate amount that would be distributed
to such holder for such series in respect of the Senior Preferred
Liquidation Amount, Junior Preferred Liquidation Amount or
Redeemable Preferred Liquidation Amount of such series, as
described above. For the avoidance of doubt, if any such holder
would be deemed to have converted shares of Senior Preferred or
Junior Preferred into Common Stock because such holder would
receive a greater amount as a result of such conversion, then such
holder would not be entitled to receive any per share distributions
in respect of the Senior Preferred Liquidation Amount, Junior
Preferred Liquidation Amount or Redeemable Preferred Liquidation
Amount, as applicable, as described above (other than, with respect
to holders of Senior Preferred, any accrued and unpaid Accruing
Dividends, subject to adjustment as described below). (c)
Conversion The “Senior A Conversion
Price” shall mean an amount equal to the Senior A Preferred
Original Issue Price, the “Senior B Conversion Price”
shall mean an amount equal to the Senior B Preferred Original Issue
Price, the “Junior Conversion Price” shall mean an
amount equal $1.66 per share, and the “Conversion
Price” shall mean, the Senior A Conversion Price, the Senior
B Conversion Price or the Junior Conversion Price, as applicable.
The Senior A Conversion Price, Senior B Conversion Price and/or
Junior Conversion Price may be adjusted upon the occurrence of
certain events as set forth in the Company’s certificate of
incorporation. Each share of Senior A Preferred is
convertible into such number of fully paid and non-assessable non-assessable Each share of Junior Preferred is
convertible into such number of fully paid and non-assessable The conversion ratio for the Senior
Preferred and Junior Preferred is 1:0.4551 at January 31, 2018
and 2019. The Senior Preferred and Junior
Preferred are automatically convertible into Common Stock upon a
qualified initial public offering, as defined (a “Qualified
IPO”). Upon a Qualified IPO, the holders of Senior Preferred
are also entitled to accrued but unpaid Accruing Dividends. Upon an
automatic conversion of the Junior Preferred in connection with a
Qualified IPO, all shares of Redeemable Preferred will be
automatically extinguished and cancelled. (d) Voting Each holder of outstanding shares of
Senior Preferred and Junior Preferred is entitled to cast the
number of votes equal to the number of whole shares of Common Stock
into which the shares of Senior Preferred or Junior Preferred, as
applicable, are convertible and vote together with the holders of
Common Stock as a single class. In addition, the Preferred Stock
has certain special protective voting rights as described in the
Company’s certificate of incorporation. The holders of the
Redeemable Preferred are not entitled to vote in respect of such
shares other than as required by law.</t>
  </si>
  <si>
    <t>Dividends</t>
  </si>
  <si>
    <t>Text Block [Abstract]</t>
  </si>
  <si>
    <t>7. Dividends The Common Stock, Junior Preferred
and the Redeemable Preferred do not accrue any
dividends. From and after the date of the
issuance of a share of Senior A Preferred, dividends accrue at the
rate per annum of 8% of the Senior A Preferred Original Issue Price
on each such share of Senior A Preferred (the “Accruing
Dividends”). From and after the date of the issuance of a
share of Senior B Preferred, dividends accrue at the rate per annum
of 8% of the Senior B Preferred Original Issue Price on each such
share of Senior B Preferred. Accruing Dividends accrue, whether or
not declared, compound annually and are cumulative; provided,
however, that the Accruing Dividends are subject to adjustment as
set forth below. The Accruing Dividends are payable only upon
occurrence of certain events, including a voluntary or involuntary
liquidation, dissolution or winding up of the Company, a deemed
liquidation event, a redemption of the Senior Preferred or upon a
Qualified IPO of the Company. The Accruing Dividends payable may be
adjusted as follows: (a) if the Participating Amount for the
applicable Senior Preferred (calculated on a per share basis) would
be greater than or equal to 4.5 times the Senior A Preferred
Original Issue Price or the Senior B Preferred Original Issue
Price, as applicable, then no Accruing Dividends would be paid with
respect to such share of Senior Preferred; (b) if the
Participating Amount for the applicable Senior Preferred
(calculated on a per share basis) would be less than or equal to
3.5 times the Senior A Preferred Original Issue Price or the Senior
B Preferred Original Issue Price, as applicable, then 100% of the
Accruing Dividends would be paid with respect to such share of
Senior Preferred; and (c) if the Participating Amount for the
applicable Senior Preferred (calculated on a per share basis) would
be greater than 3.5 times and less than 4.5 times (such applicable
multiple, the “Special Multiple”) the Senior A
Preferred Original Issue Price or the Senior B Preferred Original
Issue Price, as applicable, then the amount of the aggregate
Accruing Dividends paid with respect to such share of Senior
Preferred would equal the product of (a) the Applicable
Difference and (b) an amount equal to 100% of the Accruing
Dividends (prior to giving effect to any adjustment). The
“Applicable Difference” means an amount equal to the
difference between 4.5 times and the Special Multiple.
Cumulative undeclared dividends
totaled $8,997 and $14,837 at January 31, 2018 and
January 31, 2019, respectively. (e)
Redemption Shares of Senior Preferred shall be
redeemed by the Company out of funds lawfully available therefore
at a price per share equal to the greater of (i) the fair
market value of the Senior Preferred as of the redemption date and
(ii) the Senior Preferred Original Issue Price, together with
any other dividends declared but unpaid thereon, and any Accruing
Dividends accrued by unpaid thereon (the “Senior Preferred
Redemption Price”), in three annual installments commencing
60 days after receipt by the Company at any time on or after
October 27, 2021, from the holders of at least a majority of
the then outstanding shares of Senior Preferred, of written notice
requesting redemption of all (but not less than all) shares of
Senior Preferred. In addition, if at any time the Company
(i) becomes legally insolvent or (ii) defaults on any
outstanding debt which is material to the Company which such
default results in an acceleration of such debt, the Board of
Directors shall cause the Company to take all reasonable action to
redeem the Senior Preferred at the Senior Preferred Redemption
Price within one hundred and twenty (120) days after written
notice from the holders of at least a majority of the then
outstanding shares of Senior Preferred. Effective only after the shares of
Senior Preferred have been redeemed or with the express written
consent of the holders of a majority of the then outstanding shares
of Senior Preferred, shares of Junior Preferred and Redeemable
Preferred shall be redeemed by the Company out of funds lawfully
available therefor at a price per share equal to the Junior
Preferred Original Issue Price, together with any other dividends
declared but unpaid thereon, or Redeemable Preferred Original Issue
Price, respectively, in three annual installments commencing 60
days after receipt by the Company at any time on or after
October 27, 2021, from the holders of at least a majority of
the then outstanding shares of Junior Preferred, of written notice
requesting redemption of all (but not less than all) shares of
Junior Preferred and Redeemable Preferred. The carrying values of the Senior
Preferred are being accreted to their redemption values through
January 31, 2019. The redemption values of the Senior
Preferred are based on the estimated fair values at
January 31, 2018 and 2019 because they are estimated to be
greater than the original issuance price plus accrued
dividends.</t>
  </si>
  <si>
    <t>Equity-based compensation</t>
  </si>
  <si>
    <t>Share-based Payment Arrangement [Abstract]</t>
  </si>
  <si>
    <t>9. Equity-based
compensation
(a) Stock
options
In 2006, the Board of
Directors adopted the Company’s 2006 Stock Option Plan (the
“2006 Plan”), which provided for the issuance of
options to purchase up to 151,548 shares of the Company’s
common stock to officers, directors, employees, and consultants.
Over the years, the Company amended the plan to increase the shares
available for issuance. On October 14, 2014, the Company
increased the number of shares available for issuance under the
2006 Plan to 4,424,986. The 2006 Plan expired in August
2017.
In January 2018, the
Board of Directors adopted the Company’s 2018 Stock Option
Plan (as amended) (the “2018 Plan”), which currently
provides for the issuance of additional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Plan upon the completion of the IPO. The 2019 Plan allows the
Compensation Committee to make equity-based incentive awards to the
Company’s officers, employees, directors, and consultants.
The initial reserve for the issuance of awards under this Plan is
2,139,683 shares of common stock. The initial number of shares
reserved and available for issuance will automatically increase on
February 1, 2020 and each February 1 thereafter by 5% of
the number of shares of common stock outstanding on the immediately
preceding January 31 (or such lesser number of shares
determined by the Compensation Committee). Options granted under
the plans has a maximum term of ten years and vest over a period
determined by the Board of Directors (generally four years from the
date of grant or the commencement of the grantee’s employment
with the Company). Options generally vest 25% at
the one-year
Effective July 2019, all
available shares from expired, terminated, or forfeited awards that
remained under the 2006 Plan or the 2018 Plan will be available for
grant under the 2019 Plan.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is
limited to 855,873 shares.
The fair value of stock
options is estimated on the date of the grant using the
Black-Scholes option pricing model for each of the stock option
awards granted. The Company historically has been a private company
and lacked company-specific historical and implied volatility
information for shares. Accordingly, expected volatility is based
on the stock volatility for comparable publicly traded companies.
The Company uses the simplified method as described in SEC Staff
Accounting Bulletin (“SAB”) 107 to estimate the
expected life of stock options. Forfeitures are recorded when they
occur. The risk-free rate is based on the U.S. Treasury yield curve
at the time of the grant over the expected term of the stock option
grants. The weighted average assumptions are provided
below.
For the nine months ended
October 31,
October 31,
Risk-free interest rate 2.83% 2.18%
Expected dividends None None
Expected term (in years) 6.25 6.25
Volatility 45.00% 45.15%
Weighted average fair market value of
grants $ 3.72 $ 4.99
Stock option activity for
the nine months ended October 31, 2019 are as follows:
Number of
Weighted-
Weighted-
Aggregate
Outstanding—January 31,
2019 5,055,505 $ 2.45
Granted in the nine months ended
October 31, 2019 1,230,382 $ 8.78
Exercised (111,515 ) $ 3.98
Forfeited and expired (53,627 ) $ 3.38
Outstanding and expected to
vest—October 31, 2019 6,120,745 $ 3.67 6.35 $ 140,339
Exercisable—October 31,
2019 4,197,481 $ 2.09 4.84 $ 103,178
Amount vested in the nine months
ended October 31, 2019 621,206 $ 4.03
As of October 31, 2019,
there are 2,129,560 shares available for future grant pursuant to
the newly adopted 2019 Plan as well as an additional 855,873 shares
available for future grant pursuant to the newly adopted
ESPP.
The aggregate intrinsic
value represents the total pre-tax in-the-money
For the nine months ended
October 31, 2018 and 2019, the Company recorded stock-based
compensation expense for stock options of $950 and $2,051,
respectively. As of October 31, 2019, there is $6,975 of total
unrecognized compensation cost related to stock options issued
October to employees that is expected to be recognized over a
weighted-average term of 2.98 years.
The Company has not
recognized and does not expect to recognize in the foreseeable
future, any tax benefit related to employee stock-based
compensation expense.
Incremental expense
associated with the modification of stock options during the nine
months ended October 31, 2019 was $173.
(b) Restricted stock
units
On March 25, 2019
and June 20, 2019, the Company issued 390,794 and 58,589 stock
units, respectively, to employees and directors that vest based on
both a time-based condition and a performance-based condition.
Pursuant to the time-based condition, 10% of the restricted stock
units vest after one year, 20% vest after two years, 30% vest after
three years and 40% vest after four years. The performance-based
condition is based on a sale of the Company or an IPO, as defined.
The restricted stock units expire seven years from the grant
date.
Upon completion of the
Company’s IPO in July 2019, the Company immediately
recognized the fair value of the vested units with the unvested
portion recognized over the remaining service period. In addition,
in August 2019, the Company approved allowing executive officers
the ability to elect to receive all or a portion of the bonus
(based on its target bonus opportunity for the last half of the
fiscal year) in the form of restricted stock units instead of cash.
For such executive officers that elected to receive restricted
stock units, such award was granted immediately after such election
with a value equal to the portion of the target bonus opportunity
that the executive officer elected not to receive in cash, and such
award vests based on the achievement of the Company’s
pre-defined performance targets. Further, such executive officer
may earn up to 200% of the target number of restricted stock units
based on actual performance, provided that certain stipulations are
met.
The Company issued 4,873
time-based restricted stock units and 72,126 performance-based
restricted stock units in August 2019. These time-based restricted
stock units are subject to the same four-year vesting period as the
previously granted units. The performance-based units, issued to
key employees, are subject to the Company’s pre-defined
targets. These performance-based units will vest over a six month
period.
Restricted stock unit
activity for the nine months ended October 31, 2019 are as
follows:
Restricted stock units
Balance—January 31,
2019 20,164
Granted 526,382
Forfeited (22,185 )
Balance—October 31,
2019 524,361
For the nine months ended
October 31, 2019, the Company recognized $1,781, in restricted
stock unit compensation expense, with $3,779 remaining of total
unrecognized compensation costs related to these awards as of
October 31, 2019.</t>
  </si>
  <si>
    <t>8. Stock options In 2006, the Board of Directors
adopted the Company’s 2006 Stock Option Plan, which provided
for the issuance of options to purchase up to 151,548 shares
of the Company’s common stock to officers, directors,
employees, and consultants. Over the years, the Company has amended
the plan to increase the shares available for issuance. On
October 14, 2014, the Company increased the number of shares
available for issuance under the 2006 plan to 4,424,986. The 2006
Stock Option Plan expired on August 2017. In January 2018, the Board of
Directors adopted the Company’s 2018 Stock Option Plan (as
amended) (see note 17), which currently provides for the
issuance of additional options to purchase up to 3,048,490 shares
of the Company’s common stock to officers, directors,
employees, and consultants. The option exercise price per share is
determined by the Board of Directors based on the estimated fair
value of the Company’s common stock. Options granted under the plans have
a maximum term of ten years and vest over a period determined by
the Board of Directors (generally four years from the date of grant
or the commencement of the grantee’s employment with the
Company). Options generally vest 25% at the one-year
The fair value of stock options is
estimated on the date of the grant using the Black-Scholes option
pricing model for each of the stock option awards granted. The
assumptions are provided below. Expected volatility was based on
the stock volatility for comparable publicly traded companies. The
Company uses the simplified method as described in SAB 107 to
estimate the expected life of stock options. Forfeitures are
recorded when they occur. The risk-free rate was based on the U.S.
Treasury yield curve at the time of the grant over the expected
term of the stock option grants.
January 31,
2018
2019
Risk-free interest rate 2.59% 2.81%
Expected dividends None None
Expected term (in years) 6.25 6.25
Volatility 41.00% 40.00%
Weighted average fair value of
grants $ 2.07 $ 3.47
Stock option activity for fiscal 2018
and fiscal 2019 are as follows:
Number of
Weighted-
Weighted-
Aggregate
Outstanding—February 1,
2017 4,295,364 $ 1.53
Granted during the year 1,295,132 $ 4.71
Exercised (143,600 ) $ 1.03
Forfeited and expired (155,105 ) $ 2.36
Outstanding—January 31,
2018 5,291,791 $ 2.30
Exercisable—January 31,
2018 3,260,333 $ 1.36
Amount vested in fiscal
2018 684,322 $ 1.91
Outstanding—February 1,
2018 5,291,791 $ 2.30
Granted during the year 262,566 $ 4.71
Exercised (316,063 ) $ 1.15
Forfeited (182,789 ) $ 3.72
Outstanding and expected to
vest—January 31, 2019 5,055,505 $ 2.45 6.40 $ 28,217
Exercisable—January 31,
2019 3,658,339 $ 1.76 5.48 $ 23,072
Amount vested in fiscal
2019 736,028 $ 3.27
As of January 31, 2019, there
are 42,213 shares available for future grant pursuant to the
plan. The aggregate intrinsic value
represents the total pre-tax in-the-money
For fiscal 2018 and fiscal 2019, the
Company recorded stock-based compensation expense of $805 and
$1,447,199, respectively. As of January 31, 2019, there is
$3,195 of total unrecognized compensation cost related to stock
options issued to employees that is expected to be recognized over
a weighted-average term of 1.98 years. During fiscal 2019, the Company
recorded stock-based compensation of $7 related to restricted stock
issued in connection with the Vital Score acquisition (Note 16). As
of January 31, 2019, there is $155 of total unrecognized
compensation cost related to these awards. The Company has not recognized and
does not expect to recognize in the foreseeable future, any tax
benefit related to employee stock-based compensation
expense.</t>
  </si>
  <si>
    <t>Stock warrant liabilities</t>
  </si>
  <si>
    <t>Warrant [Member]</t>
  </si>
  <si>
    <t>10. Stock warrants As of January 31, 2019 and
October 31, 2019, the following warrants to purchase common and
preferred stock were outstanding:
Number of warrants
Warrants to
purchase
January 31,
October 31,
Exercise price
Expiration
Senior A Preferred 116,232 — $ 2.19 October 1, 2021
Senior A Preferred 672,560 — $ 3.00 November 1, 2026
Junior Preferred 489,605 — $ 0.01 September 5, 2020
Redeemable Preferred 358,244 $ 0.01 September 5, 2020
Total preferred stock
(liability-classified) 1,636,641 —
Common stock 166,952 — $ 2.02 October 21, 2025
Common stock 89,459 — $ 3.49 November 1, 2026
Common stock — 75,137 $ 8.02 February 28, 2029
Common stock (converted from
preferred stock warrants) — 153,041 $ 6.59 November 1, 2026
Total common stock
(equity-classified) 256,411 228,178
The following table summarizes the
activity for the Company’s warrants for the periods
presented:
Common
Preferred
Balance—January 31,
2019 256,411 1,636,641
Granted 150,274 —
Conversion of preferred stock
warrants to common stock warrants 581,798 —
Exercised (760,305 ) (1,636,641 )
Balance—October 31,
2019 228,178 —
The following table is a
reconciliation of the warrant liability measured at fair
value:
Warrant Liability
Balance at January 31,
2019 $ 5,498
Change in fair value of stock
warrants nine months ended October 31, 2019 3,307
Conversion of convertible preferred
stock warrants (8,805 )
Balance at October 31,
2019 $ —
Upon the closing of the IPO in July
2019, the Company’s outstanding warrants to purchase shares
of preferred stock automatically converted into warrants to
purchase an aggregate of 581,798 shares of common stock. Upon the
conversion, the Company reclassified the warrants to equity and
recorded the then current value of the warrant liability on the
date of reclassification to additional paid-in-capital. In July and September 2019, the
existing common stock warrant holders completed the cashless
exercise of the warrants, resulting in the issuance of 256,411 and
75,137 shares of common stock, respectively, whereby 25,919 and
22,114 shares of common stock, respectively, were withheld by the
Company to pay for the exercise price of the warrants, and 230,492
and 53,023 shares of common stock were issued,
respectively.</t>
  </si>
  <si>
    <t>9. Stock warrant
liabilities As of January 31, 2018 and 2019,
the following warrants to purchase common and preferred stock were
outstanding:
Number of warrants
Warrants to
purchase
2018
2019
Exercise
Expiration
Senior A Preferred 116,232 116,232 $ 2.19 October 1, 2021
Senior A Preferred 672,560 672,560 $ 3.00 November 1, 2026
Junior Preferred 489,605 489,605 $ 0.01 September 5, 2020
Junior Preferred 32,590 — $ 1.00 February 2, 2018
Junior Preferred 46,197 — $ 1.00 April 15, 2018
Redeemable Preferred 358,244 358,244 $ 0.01 September 5, 2020
Redeemable Preferred 23,846 — $ 0.73 February 2, 2018
Redeemable Preferred 33,802 — $ 0.73 April 15, 2018
Total preferred stock
(liability-classified) 1,773,076 1,636,641
Common stock 166,952 166,952 $ 2.02 October 21, 2025
Common stock 89,459 89,459 $ 3.49 November 1, 2026
Total common stock
(equity-classified) 256,411 256,411
The following table summarizes the
activity for the Company’s warrants for the periods
presented:
Common
Preferred
Balance at February 1,
2017 256,411 1,813,076
Exercised — (40,000 )
Balance—January 31,
2018 256,411 1,773,076
Forfeited — (136,435 )
Balance—January 31,
2019 256,411 1,636,641
The following table is a
reconciliation of the warrant liability measured at fair
value:
Warrant liability
Balance at February 1,
2017 $ 2,870
Exercised (28 )
Change in fair value of stock
warrants during year 598
Balance at January 31,
2018 $ 3,440
Change in fair value of stock
warrants during year 2,058
Balance at January 31,
2019 $ 5,498</t>
  </si>
  <si>
    <t>Fair value measurements</t>
  </si>
  <si>
    <t>Fair Value Disclosures [Abstract]</t>
  </si>
  <si>
    <t>Fair Value Measurements</t>
  </si>
  <si>
    <t>11. Fair value
measurements The carrying value of the
Company’s short-term financial instruments, including
accounts receivable and accounts payable approximate fair value due
to the short-term nature of these instruments. The Company uses certain derivative
financial instruments as part of its risk management strategy to
reduce its foreign currency risk. The Company recognizes all
derivatives on the balance sheet at fair value based on quotes
obtained from financial institutions. The fair value of its foreign
currency contracts as of January 31, 2019 and October 31, 2019
was a liability of $143 and $24, respectively, which are included
in Accounts payable on the accompanying balance sheet. The fair
value of the foreign currency contracts are considered Level 2
in the fair value hierarchy as of January 31, 2019 and October
31, 2019, respectively. Warrant Liability—The warrant
liability is related to the warrants to purchase shares of
preferred stock (See Note 10). Upon the closing of the IPO in July
2019, the warrants to purchase the Company’s convertible
preferred stock were either converted into warrants to purchase
common stock or subject to the cashless exercise into shares of
common stock. As a result, the warrant liability was remeasured
immediately prior to the closing date of the IPO and reclassified
to stockholders’ equity (deficit). The Company used the Black-Scholes
option-pricing model, which incorporated weighted-average inputs
and assumptions, to value the warrant liability as of
January 31, 2019 and as of the date of conversion. As of
January 31, 2019, the warrant liability was valued at $5,498
as a non-current The Black-Scholes method and the
following weighted-average inputs and assumptions were utilized to
determine the fair value of the warrants as of January 31,
2019, pre-stock
January 31, 2019
Series A
Junior
Redeemable
preferred
Estimated fair value of preferred
stock $ 5.80 $ 4.88 $ 0.01
Exercise price $ 2.88 $ 0.01 $ 0.01
Remaining term (in years) 7.01 1.60 1.60
Risk-free interest rate 2.6% 2.5% 2.5%
Expected volatility 45.1% 45.1% 45.1%
Dividend yield 0.0% 0.0% 0.0%
The Black-Scholes Method and the
following assumptions were used to measure the fair market value of
the warrant liability upon the conversion date:
Series A
Junior
preferred
Estimated fair value of preferred
stock $ 18.00 $ 18.00
Exercise price $ 6.33 $ 0.01
Remaining term (in years) 6.55 1.13
Risk-free interest rate 1.9% 1.9%
Expected volatility 45.9% 45.9%
Dividend yield 0.0% 0.0%
As the Company refinanced all of its
debt on February 28, 2019 (see Note 6), it believes that the
face value of its outstanding debt at January 31, 2019 and
October 31, 2019 approximates fair value. The Company did not have any
transfers of assets and liabilities between levels of the fair
value measurement hierarchy during the nine months ended
October 31, 2018 and 2019. The Company’s cash and cash
equivalents includes money market funds which is measured at fair
value. The Company consider these investments within Level 1
of the fair value hierarchy.</t>
  </si>
  <si>
    <t>10. Fair Value
Measurements The carrying value of the
Company’s short-term financial instruments, including
accounts receivable and accounts payable approximated fair value
due to the short-term nature of these instruments. The Company uses certain derivative
financial instruments as part of its risk management strategy to
reduce its foreign currency risk. The Company recognizes all
derivatives on the balance sheet at fair value based on quotes
obtained from financial institutions. The fair value of its foreign
currency contracts at January 31, 2018 was an asset of $82,
which is included in Other assets on the accompanying balance
sheet. The fair value of its foreign currency contracts at
January 31, 2019 was a liability of $143, which is included in
Accounts payable on the accompanying balance sheet. The fair value
of the foreign currency contracts are considered Level 2 in
the fair value hierarchy in fiscal 2018 and 2019. Warrant Liability—The carrying
value of the stock warrant liability is adjusted to fair value each
reporting period. The Black-Scholes method and the following
weighted-average inputs and assumptions was utilized to determine
the fair value of the warrants as of January 31, 2018 and
2019:
January 31, 2018
Series
A
Preferred
Junior
Redeemable
Estimated fair value of preferred
stock $ 4.17 $ 2.38 $ 0.79
Exercise price $ 2.88 $ 0.15 $ 0.11
Remaining term (in years) 8.01 2.25 2.25
Risk-free interest rate 2.4% 1.8% 1.8%
Expected volatility 37.8% 38.8% 38.8%
Dividend yield 0.0% 0.0% 0.0%
January 31, 2019
Series
A
Preferred
Junior
Redeemable
Estimated fair value of preferred
stock $ 5.80 $ 4.88 $ 0.01
Exercise price $ 2.88 $ 0.01 $ 0.01
Remaining term (in years) 7.01 1.60 1.60
Risk-free interest rate 2.6% 2.5% 2.5%
Expected volatility 45.1% 45.1% 45.1%
Dividend yield 0.0% 0.0% 0.0%
The Company refinanced all of its
debt on February 28, 2019 (see Note 5) and believes that the
face values of its outstanding debt at January 31, 2019
therefore approximate fair value.
The changes in Level 3 warrant
liability for the years ended January 31, 2018 and 2019 are
reflected in Note 9. The Company did not have any transfers of
assets and liabilities between levels of the fair value measurement
hierarchy during the years ended January 31, 2018 and
2019.</t>
  </si>
  <si>
    <t>Commitments and Contingencies Disclosure [Abstract]</t>
  </si>
  <si>
    <t>12. Commitments and
contingencies (a) Operating and capital
leases The Company leases its office
premises in New York, North Carolina, and Ottawa under operating
leases which expire on various dates through August 2022. The
Company recognizes rent expense under such arrangements on a
straight-line basis. Rent expense under such operating leases
amounted to $1,350 and $1,373 for the nine months ended October 31,
2018 and 2019, respectively.
As of October 31, 2019, the aggregate
minimum net rental payments for non-cancelable
2020 (Remaining three
months) $ 443
Year ending
January 31,
2021 1,824
2022 819
2023 464
Total operating lease
payments $ 3,550
During the nine months ended October
31, 2019 and in prior years, the Company entered into several
capital leases for equipment and software. The leases are for
30-36
2020 (Remaining three
months)
$ 611
Year ending
January 31,
2021 2,404
2022 1,621
2023 200
Total capital lease
payments $ 4,836
Less amounts representing
interest (452)
Total capital lease payments, net of
interest 4,384
Less current portion (2,413)
Total capital lease payments, net of
interest and current portion $ 1,971
Interest expense related to capital
leases was $190 and $215 for the nine months ended October 31, 2018
and 2019, respectively.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t>
  </si>
  <si>
    <t>11. Commitments and
contingencies (a) Operating and Capital
leases The Company leases its office
premises in New York, North Carolina and Ottawa under operating
leases which expire on various dates through August 2022. The
Company recognizes rent expense under such arrangements on a
straight-line basis. Rent expense under such operating leases
amounted to $1,640 and $1,795 for the years ended January 31,
2018 and 2019, respectively. As of January 31, 2019, the
aggregate minimum net rental payments for non-cancelable
January 31,
2020 $ 1,736
2021 1,751
2022 745
2023 225
$ 4,457
During fiscal year ended
January 31, 2019 and in prior years, the Company entered into
several capital leases for equipment and software. The leases are
for 30-36
January 31,
2020 $ 2,282
2021 1,767
2022 984
$ 5,033
Less: Amounts representing
interest (763 )
$ 4,270
Less: Current portion (1,869 )
$ 2,401
The Company has also entered into
operating equipment and software leases. The leases are for a 36
month period beginning February 2012. Interest expense related to capital
leases was $211 and $290 for the years ended January 31, 2018
and 2019, respectively. (b)
Indemnifications The Company’s agreements with
certain customers include certain provisions for indemnifying
customers against liabilities if its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ny liabilities related to such obligations in our
financial statements.
In addition, the Company has
indemnification agreements with its directors and its executive
officers that require us, among other things, to indemnify its
directors and executive officers for costs associated with any
fees, expenses, judgments, fines and settlement amounts incurred by
any of those persons in any action or proceedin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c)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t>
  </si>
  <si>
    <t>Income taxes</t>
  </si>
  <si>
    <t>Income Tax Disclosure [Abstract]</t>
  </si>
  <si>
    <t>13. Income taxes The effective tax rate is 0% and 0%
in the nine months ended 31, 2018 and 2019, respectively. The
difference between the U.S. Statutory rate of 21% and the effective
tax rate is primarily due to the change in valuation allowance. The
Company has recorded a full valuation allowance against its
deferred tax assets at January 31, 2019 and October 31,
2019.</t>
  </si>
  <si>
    <t>12. Income taxes The Company’s loss before
income taxes was primarily generated in the United States for
fiscal 2018 and fiscal 2019. The effective tax rate is 0% in both
of the years ended fiscal 2018 and fiscal 2019. The difference
between the U.S. statutory rate of 21.0% and the effective tax rate
is primarily due to the change in valuation allowance. The tax effects of temporary
differences and carryforwards that give rise to deferred tax assets
and deferred tax liabilities at January 31, 2018 and 2019, are
as follows:
January 31,
Deferred tax
assets
2018
2019
Net operating losses $ 27,464 $ 29,068
Stock options 274 516
Other 248 276
Vacation 104 111
Reserve for bad debts 55 73
Disallowed interest
expense — 415
Depreciation — 278
Total Deferred tax assets $ 28,145 $ 30,737
Deferred tax
liability—depreciation (437 ) —
Deferred contract acquisition
costs (607 ) (849 )
Total net deferred tax
asset $ 27,101 $ 29,888
Less valuation allowance (27,101 ) (29,888 )
Net deferred tax asset $ — $ —
The Company has accumulated a Federal
net operating loss carryforward of approximately $93,000 and
$100,000 as of January 31, 2018 and 2019, respectively. This
carryforward will begin to expire in 2029. Certain research and
development tax credits totaling approximately $25 will begin to
expire in 2032.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
associated with its net operating losses will not be realized. As
such, there is a full valuation allowance against the net deferred
tax assets as of January 31, 2018 and 2019. The valuation
allowance increased by approximately $2,800 during fiscal 2019 due
primarily to the generation of net operating losses. Under the Tax Reform Act of 1986 (the
“Act”),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as defined by the Act, have occurred since
inception. The Company records unrecognized tax
benefits as liabilities related to its operations in foreign
jurisdictions in accordance with ASC 740 and adjusts these
liabilities when its judgement changes as a result of the
evaluation of new information not previously available. Due to net
operating loss and tax credit carry forwards that remain
unutilized, income tax returns for tax years from inception through
2018 remain subject to examination by the taxing
jurisdictions. On December 22, 2017, the U.S.
government enacted comprehensive tax legislation commonly referred
to as the Tax Cuts and Jobs Act (the “Tax Act”). The
Tax Act significantly revises the existing tax law by, among other
things, lowering the U.S. corporate income tax rate from 35% to 21%
beginning in 2018. The Company reviewed and incorporated the impact
of the Tax Act in its tax calculations and disclosures. The Tax Act
did not have a significant impact on the Company’s financial
statements for the year ended January 31, 2019.</t>
  </si>
  <si>
    <t>Net loss per share and unaudited pro forma net loss per share attributable to common stockholders</t>
  </si>
  <si>
    <t>Earnings Per Share [Abstract]</t>
  </si>
  <si>
    <t>14. Net loss per share
attributable to common stockholders
Basic and diluted net loss per share
attributable to common stockholders was calculated as
follows:
Nine months ended October 31,
2018
2019
Numerator:
Net loss $ (9,983 ) $ (16,625 )
Preferred stock dividend
paid — (14,955 )
Accretion of redeemable
convertible preferred stock to redemption value (20,962 ) (56,175 )
Net loss attributable to common
stockholders $ (30,945 ) $ (87,755 )
Denominator:
Weighted-average shares of common
stock outstanding, basic and diluted 1,176,833 15,007,247
Net loss attributable to common
stockholders $ (26.30 ) $ (5.85 )
The Company’s potential
dilutive securities, which include Convertible Preferred, stock
options, restricted stock units and outstanding warrants to
purchase shares of common and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October 31,
October 31,
Redeemable convertible preferred
stock (as-converted 25,311,535 -
Stock options to purchase common
stock and restricted stock units 5,094,108 6,645,106
Warrants to purchase convertible
preferred stock 581,798 -
Warrants to purchase common
stock 256,411 228,178
31,243,852 6,873,284</t>
  </si>
  <si>
    <t>13. Net loss per share and
unaudited pro forma net loss per share attributable to common
stockholders (a) Net loss per share
attributable to common stockholders Basic and diluted net loss per share
attributable to common stockholders was calculated as
follows:
Year ended January 31,
2018
2019
Numerator:
Net loss $ (18,192 ) $ (15,062 )
Accretion of Convertible Preferred to
redemption value (19,981 ) (30,199 )
Net loss attributable to common
stockholders $ (38,173 ) $ (45,261 )
Denominator:
Weighted-average shares of common
stock outstanding, basic and diluted 1,538,600 1,844,929
Net loss attributable to common
stockholders, basic and diluted $ (24.81 ) $ (24.53 )
The Company’s potential
dilutive securities, which include Convertible Preferred, stock
options and outstanding warrants to purchase shares of common and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January 31,
2018
2019
Convertible Preferred (as-converted 25,311,535 25,311,535
Stock options to purchase common
stock 5,291,791 5,055,505
Warrants to purchase Convertible
Preferred 617,654 581,798
Warrants to purchase common
stock 256,411 256,411
Total 31,477,391 31,205,249
(b) Unaudited pro forma net
loss per share The unaudited pro forma basic and
diluted net loss per share attributable to common stockholders for
fiscal 2019 gives effect to the adjustments arising upon the
closing of the initial public offering. The unaudited pro forma net
loss attributable to common stockholders used in the calculation of
unaudited basic and diluted pro forma net loss per share
attributable to common stockholders does not include the effects of
the accretion of Convertible Preferred to redemption value because
the calculation assumes that the conversion of Convertible
Preferred into common stock occurred on February 1,
2018. The unaudited pro forma basic and
diluted weighted-average common shares outstanding used in the
calculation of unaudited pro forma basic and diluted net loss per
share attributable to common stockholders for fiscal 2019 gives
effect to the conversion upon the initial public offering of all
outstanding shares of Convertible Preferred as of January 31,
2019, into 25,311,535 shares of common stock as if the conversion
had occurred on February 1, 2018, assuming a Qualified IPO, as
well as the automatic cashless exercise of a warrant to purchase
116,232 shares of Senior A into 36,959 shares of common stock,
based on an assumption that the fair market value of the
Company’s common stock for purposes of automatic exercise
under the warrant will be equal to the assumed initial public
offering price of $16.00 per share. The unaudited pro forma basic
and diluted net loss per share also gives effect to 1,129,539
shares of common stock for which the proceeds would be necessary to
pay the dividend amount of $18,073 to the holders of Senior
Preferred Stock based on the assumed initial public offering price
of $16.00 per share.
Unaudited pro forma basic and diluted
net loss per share attributable to common stockholders was
calculated as follows:
Year ended
Numerator:
Net loss attributable to common
stockholders $ (45,261 )
Pro forma adjustments:
Accretion of preferred
stock 30,199
Change in fair value of
warrant 177
Pro Forma net loss attributable to
common stockholders, basic and diluted $ (14,885 )
Denominator:
Weighted-average shares of common
stock outstanding, basic and diluted 1,844,929
Pro Forma adjustments:
Assumed conversion of preferred
stock 25,311,535
Cashless exercise of
warrants 36,959
Share assumed issued to pay
dividends 1,129,539
Pro Forma weighted-average common
shares outstanding, basic and diluted 28,322,962
Pro Forma net loss per share
attributable to common stockholders, basic and diluted $ (0.53 )</t>
  </si>
  <si>
    <t>Retirement savings plan</t>
  </si>
  <si>
    <t>Retirement Benefits [Abstract]</t>
  </si>
  <si>
    <t>14. Retirement savings
plan On February 20, 2008, the
Company established a retirement savings plan under
Section 401(k) of the Internal Revenue Code (the
“Plan”). The Plan covers substantially all U.S.
full-time employees who meet minimum age and service requirements,
and allows participants to defer a portion of their annual
compensation on a pre-tax</t>
  </si>
  <si>
    <t>Related party transactions</t>
  </si>
  <si>
    <t>Related Party Transactions [Abstract]</t>
  </si>
  <si>
    <t>15. Related party
transactions The Company recognized revenue
totaling approximately $3,693 and $4,098 from an affiliate of a
stockholder of the Company for the nine months ended October 31,
2018 and 2019, respectively. Accounts receivable from the affiliate
totaled approximately $598 and $1,277 as of January 31, 2019
and October 31, 2019, respectively.</t>
  </si>
  <si>
    <t>15. Related party
transactions The Company recognized revenue
totaling approximately $4,882 and $5,181 from an affiliate of a
stockholder of the Company during the years ended January 31,
2018 and 2019, respectively. Accounts receivable from the affiliate
totaled approximately $526 and $598 as of January 31, 2018 and
2019, respectively.</t>
  </si>
  <si>
    <t>Business Combinations [Abstract]</t>
  </si>
  <si>
    <t>16. Acquisition On December 4, 2018, the Company
entered into an asset purchase agreement with Vital Score, Inc.
(“Vital Score”) to acquire all of the assets, and
assumed certain of the liabilities, of Vital Score. The acquisition
of Vital Score expanded the Company’s clinical and patient
activation offerings and deepened its capabilities in motivational
science. The acquisition consideration was comprised of cash
consideration consisting of (i) $1,540 with $1,190 payable upon the
closing of the acquisition and $350 payable on the first
anniversary; and (ii) 40,327 shares of common stock issued to the
two principals of Vital Score which vest 50% at closing and 50% in
four equal annual installments beginning on the one-year The following table summarizes the
purchase price consideration based on the estimated
acquisition-date fair value of the acquisition
consideration:
Cash consideration
$ 1,540
Common stock issued (20,164 shares at
$8.03 per share) 162
Total fair value of acquisition
consideration $ 1,702
The following table summarizes the
final allocation of the purchase price based on the estimated fair
values of the assets acquired and liabilities assumed at the date
of acquisition:
Property and equipment
$ 5
Acquired technology 490
Customer relationships 980
Goodwill 250
Total assets acquired $ 1,725
Accounts payable (23 )
Total purchase price $ 1,702
The purchase price was allocated to
the tangible assets and identifiable intangible assets acquired and
liabilities assumed based on their acquisition-date estimated fair
values. The identifiable intangible assets principally included
acquired technology and customer relationships, both of which are
subject to amortization on a straight-line basis and are being
amortized over 5 and 7 years, respectively. The weighted average
amortization period for acquired intangible assets as of the date
of acquisition is 5.8 years. The Company, with the assistance of a
third-party appraiser, assessed the fair value of the assets of
Vital Score. The fair value of the acquired technology was
estimated using the cost to replace method. The fair value of
customer relationships was estimated using a multi period excess
earnings method. To calculate fair value, the Company used cash
flows discounted at a rate considered appropriate given the
inherent risks associated with each client grouping.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deductible for income tax purposes. The Company believes the goodwill
related to the acquisition was a result of providing the Company a
complementary service offering that will enable the Company to
leverage its services with existing and new clients. The goodwill
is deductible for income tax purposes. Revenue from Vital Score is primarily
comprised of fees from customers using its Motivational Indexing
Product. Revenue for these services and the related costs are
recognized each month as performance obligations are satisfied and
costs are incurred, and are included in subscription and related
services and cost of revenues (excluding depreciation and
amortization), respectively, in the statements of operations. For
the period from December 4, 2018 (date of acquisition) to
January 31, 2019, the results of Vital Score are included in
the Company’s results and were immaterial. For the year ended
January 31, 2018, the unaudited revenues and unaudited net
loss of Vital Score were approximately $250 and $455, respectively.
For the period from February 1, 2018 through December 4,
2018, the unaudited revenues and unaudited net loss of Vital Score
were approximately $100 and $600, respectively.</t>
  </si>
  <si>
    <t>Subsequent events</t>
  </si>
  <si>
    <t>Subsequent Events [Abstract]</t>
  </si>
  <si>
    <t>17. Subsequent
events On February 28, 2019, the
Company entered into an amended and restated loan and security
agreement. See Note 5. On March 25, 2019, the Board of
Directors approved an increase in the number of shares authorized
for issuance under the 2018 Stock Option Plan to 3,048,490.
Additionally, the Company issued 390,794 restricted stock units to
employees and directors that vest based on both a time-based
condition and a performance-based condition. Pursuant to the
time-based condition, 10% of the restricted stock units vest after
one year, 20% vest after two years, 30% vest after three years and
40% vest after four years. The performance-based condition is based
on a sale of the Company or an IPO, as defined. The restricted
stock units expire in March 2026. The Company also issued options
to purchase 962,596 shares of common stock to employees and
directors at an exercise price of $8.03 per share. The options vest
25% per year over a four year period and expire in March
2029. The Company has evaluated subsequent
events from the balance sheet date through April 17, 2019, the
date at which the financial statements were available to be issued,
and determined there are no other items requiring
disclosure.</t>
  </si>
  <si>
    <t>Revenue</t>
  </si>
  <si>
    <t>Revenue from Contract with Customer [Abstract]</t>
  </si>
  <si>
    <t>5. Revenue The Company generates revenue
primarily from providing an integrated SaaS-based software and
payment platform for the healthcare industry. The Company derives
revenue from subscription fees and related services generated from
the Company’s provider customers for access to the Phreesia
Platform, payment processing fees based on patient payment volume
processed through the Phreesia Platform, and from digital patient
engagement revenue from life sciences companies to reach, educate
and communicate with patients when they are most receptive and
actively seeking care. The amount of subscription and
related services revenues recorded pursuant to ASC 840 for the
leasing of the Company’s self-service intake tablets and
onsite kiosks was $3,388 and $4,462 for the nine months ended
October 31, 2018 and 2019, respectively. Contract balances The following table represents a
rollforward of contract assets and contract liabilities:
Contract assets
(unbilled
receivable)
Contract
liabilities
(deferred
revenue)
January 31, 2019 $ 636 $ 6,488
Amount transferred to receivables
from contract assets (576 ) —
Contract asset additions 918 —
Performance obligations satisfied
during the period that were included in the contract liability
balance at the beginning of the period — (11,168 )
Increases due to invoicing prior to
satisfaction of performance obligations — 10,006
October 31, 2019 $ 978 $ 5,326
Cost to obtain a
contract The Company capitalizes certain
incremental costs to obtain customer contract and amortizes these
costs over the life of the contracts. Amortization expense totaled
$1,179 and $1,465 for the nine months ended October 31, 2018 and
2019, respectively.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January 31, October 31,
2019
2019
Beginning balance $ 2,334 $ 3,194
Additions to deferred contract
acquisition costs 2,500 1,414
Amortization of deferred contract
acquisition costs (1,640 ) (1,465 )
Ending balance 3,194 3,143
Deferred contract acquisition costs,
current (to be amortized in next 12 months) 1,673 1,631
Deferred contract acquisition costs,
non current 1,521 1,512
Total deferred contract acquisition
costs $ 3,194 $ 3,143</t>
  </si>
  <si>
    <t>Basis of presentation (Policies)</t>
  </si>
  <si>
    <t>(a) Basis of
presentation
The accompanying
financial statements have been prepared in accordance with
generally accepted accounting principles in the United States (U.S.
GAAP) and include the accounts of Phreesia, Inc. and its branch
operation in Canada.</t>
  </si>
  <si>
    <t>(a) Basis of
presentation The accompanying financial statements
have been prepared in accordance with generally accepted accounting
principles in the United States (“U.S. GAAP”) and
include the accounts of Phreesia, Inc. and its branch operation in
Canada.</t>
  </si>
  <si>
    <t>Fiscal year</t>
  </si>
  <si>
    <t>(b) Fiscal
year The Company’s fiscal year ends
on January 31. References to fiscal 2018 and 2019 refer to the
fiscal year ended January 31, 2018 and 2019,
respectively.</t>
  </si>
  <si>
    <t>Use of estimates</t>
  </si>
  <si>
    <t>(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may differ from those estimates made under different
assumptions or circumstances. The most significant assumptions and
estimates relate to the allowance for doubtful accounts,
capitalized internal-use</t>
  </si>
  <si>
    <t>(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assumptions and estimates relate to the allowance for
doubtful accounts, capitalized internal-use</t>
  </si>
  <si>
    <t>Revenue recognition</t>
  </si>
  <si>
    <t>(b) Revenue
recognition
The Company generates
revenue primarily from providing an integrated SaaS-based software
and payment platform for the healthcare industry. The Company
derives revenue from subscription and related services generated
from the Company’s provider customers for access to the
Phreesia Platform, payment processing fees based on patient payment
volume processed through the Phreesia Platform, and from digital
marketing revenue from life sciences companies to reach, educate
and communicate with patients when they are most receptive and
actively seeking care.
The Company has adopted
Accounting Standards Codification (“ASC”)
606, Revenue from Contracts with
Customers,
The Company accounts for
revenue from contracts with customers by applying the requirements
of Topic 606.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s are recognized
when control of these services is transferred to the
Company’s customers, in an amount that reflects the
consideration it expects to be entitled to in exchange for those
services.
The majority of the
Company’s contracts with customers contain multiple
performance obligations. For these contracts, the Company accounts
for individual performance obligations separately when they are
distinct. The transaction price is allocated to the separate
performance obligations on a relative standalone selling price
basis. The Company determines the standalone selling prices based
on our overall pricing objectives, taking into consideration market
conditions and other factors, including other groupings such as
customer type.
Subscription and
related services
In most cases, the
Company generates subscription fees from clients based on the
number of healthcare provider organizations that utilize the
Phreesia Platform and subscription fees for the Company’s
self-service intake tablets (“PhreesiaPads”)
and on-site non-cancelable Leases
In addition, subscription
and related services includes certain fees from clients for
professional services associated with implementation services as
well as travel and expense reimbursements, shipping and handling
fees, sales of hardware (PhreesiaPads and Arrivals
Stations), on-site
Payment processing
fees
The Company generates
revenue from payment processing fees based on the levels of patient
payment volume resulting from credit and debit transactions (dollar
value and number of card transactions) processed through
Phreesia’s payment facilitator model. Payment processing fees
are generally calculated as a percentage of the total transaction
dollar value processed and/or a fee per transaction. The remainder
of patient payment volume is composed of credit transactions for
which Phreesia acts as a gateway to payment processors, and cash
and check transactions.
The Company recognizes
the payment processing fees when the transaction occurs (i.e., when
the processing services are completed). The transaction amount is
collected from the cardholder’s bank via the Company’s
third party payment processing partner and the card networks. The
transaction amount is then remitted to its customers approximately
two business days after the transaction occurs. At the end of each
month, the Company bills its customers for any payment processing
fees owed per its customer contractual agreements. Similarly, at
the end of each month, the Company remits payments to third-party
payment processors and financial institutions for interchange and
assessment fees, processing fees, and bank settlement
fees.
The Company acts as the
merchant of record for its customers and works with payment card
networks and banks so that its customers do not need to manage the
complex systems, rules, and requirements of the payment industry.
The Company satisfies its performance obligations and therefore
recognizes the transaction fees as revenue upon completion of a
transaction. Revenue is recognized net of refunds, which arise from
reversals of transactions initiated by the Company’s
customers.
The payment processing
fees collected from customers are recognized as revenue on a gross
basis as the Company is the principal in the delivery of the
managed payment solutions to the customer. The Company has
concluded it is the principal because as the merchant of record, it
controls the services before delivery to the customer, it is
primarily responsible for the delivery of the services to its
customers, it has latitude in establishing pricing with respect to
the customer and other terms of service, it has sole discretion in
selecting the third party to perform the settlement, and it assumes
the credit risk for the transaction processed. The Company also has
the unilateral ability to accept or reject a transaction based on
criteria established by the Company.
As the merchant of
record, the Company is liable for settlement of the transactions
processed and, accordingly, such costs are included in payment
processing fees expense on the accompanying statements of
operations.
Life
sciences
The Company generates
revenue from sales of digital marketing solutions to life sciences
companies which is based largely on the delivery of messages at a
contracted price per message to targeted patients. Messaging
campaigns are sold for a specified number of messages delivered to
qualified patients over an expected time frame. Revenue is
recognized as the messages are delivered.
Disaggregation of
revenue
Revenue from the
Company’s contracts with its customers are disaggregated by
revenue source on the accompanying statements of operations. The
Company’s core service offerings are subscription and related
services, payment processing fees and digital marketing solutions
sold to life sciences companies. In addition, all of the
Company’s revenue is derived from customers in the United
States.
Remaining performance
obligations
The Company does not
disclose the value of unsatisfied performance obligations as the
majority of its contracts relate to either: contracts with an
original term of one year or less or contracts with variable
consideration (i.e., the Company’s payment processing fees
revenue).
Contract
balances
Deferred revenue is a
contract liability primarily related to billings in advance of
revenue recognition from its subscription and life sciences
services and, to a lesser extent, professional services and other
revenues described above. Deferred revenue is recognized as the
Company satisfies its performance obligations. The Company
generally invoices its customers in monthly or quarterly
installments for subscription services. Accordingly, the deferred
revenue balance does not generally represent the total contract
value of a subscription arrangement. Deferred revenue that will be
recognized during the succeeding 12-month
Unbilled accounts
receivable is a contract asset related to the delivery of the
Company’s subscription and related services and for its life
sciences revenue for which the related billings will occur in a
future period.
The following table
represents a rollforward of contract assets and contract
liabilities:
Contract assets
Contract
February 1, 2017 $ 78 $ 5,605
Contract asset additions 96 —
Amount transferred to receivables
from contract assets (68 ) —
Increases due to invoicing prior to
satisfaction of performance obligations — 2,890
Performance obligations satisfied
during the period that were included in the contract liability
balance at the beginning of the period — (3,609 )
January 31, 2018 $ 107 $ 4,886
Contract asset additions 615 —
Amount transferred to receivables
from contract assets (86 ) —
Increases due to invoicing prior to
satisfaction of performance obligations — 5,900
Performance obligations satisfied
during the period that were included in the contract liability
balance at the beginning of the period — (4,298 )
January 31, 2019 $ 636 $ 6,488
Cost to obtain a
contract
The Company capitalizes
sales commissions paid to internal sales personnel that are
incremental to the acquisition of customer contracts. These costs
are recorded as deferred contract acquisition costs on the
accompanying balance sheets. The Company determines whether costs
should be deferred based on its sales compensation plans and if the
commissions are incremental and would not have occurred absent the
customer contract.
Sales commission for
subscription and related services are recorded when earned by our
sales team. The majority of our sales commissions are considered to
be costs of obtaining our customer contracts and as a result are
capitalized and then amortized over a period of benefit that the
Company has estimated to be three years. The Company
determined the period of benefit by taking into consideration its
customer contracts, its technology and other factors. Amortization
is recognized on a straight-line basis commensurate with the
pattern of revenue recognition. Amortization expense is included in
sales and marketing expenses in the accompanying statements of
operations and totaled $1,389 and $1,640 for the fiscal years ended
January 31, 2018 and 2019, respectively.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January 31,
2018
2019
Beginning balance $ 1,950 $ 2,334
Additions to deferred contract
acquisition costs 1,773 2,500
Amortization of deferred contract
acquisition costs (1,389 ) (1,640 )
Ending balance $ 2,334 $ 3,194
Deferred contract acquisition costs,
current (to be amortized in next 12 months) 1,640 1,673
Deferred contract acquisition costs,
non current 694 1,521
Total deferred contract acquisition
costs $ 2,334 $ 3,194</t>
  </si>
  <si>
    <t>Cost of Revenue</t>
  </si>
  <si>
    <t>(c) Cost of revenue (excluding
depreciation and amortization) Cost of revenue (excluding
depreciation and amortization) primarily consists of costs to
verify insurance eligibility and benefits, infrastructure costs for
operation of our SaaS-based Platform such as hosting fees, certain
fees paid to various third party partners for the use of their
technology, and personnel expenses for implementation and technical
support. Personnel expenses consist of salaries, benefits, bonuses
and stock-based compensation.</t>
  </si>
  <si>
    <t>(d) Payment processing
expense Payment processing expense consists
primarily of interchange fees set by payment card networks and that
are ultimately paid to the card-issuing financial institution,
assessment fees paid to payment card networks, and fees paid to
third-party payment processors and gateways.</t>
  </si>
  <si>
    <t>(e) Sales and
marketing 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 Advertising expense was $17 and $134 for the fiscal years
ended 2018 and 2019, respectively.</t>
  </si>
  <si>
    <t>(f) Research and
development 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t>
  </si>
  <si>
    <t>(g) General and
administrative 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t>
  </si>
  <si>
    <t>(h)
Depreciation Depreciation represents depreciation
expense for PhreesiaPads and Arrivals Stations (collectively,
Phreesia hardware), data center and other computer hardware,
purchased computer software, furniture and fixtures and leasehold
improvements.</t>
  </si>
  <si>
    <t>(i)
Amortization Amortization primarily represents
amortization of our capitalized internal-use</t>
  </si>
  <si>
    <t>Cash and Cash Equivalents</t>
  </si>
  <si>
    <t>(j) Cash and cash
equivalents The Company considers all highly
liquid investments with an original maturity of three months or
less at the time of purchase to be cash equivalents.</t>
  </si>
  <si>
    <t>(k) Settlement
assets Settlement assets represent amounts
due from the Company’s payment processor for customer
electronic processing transactions. Settlement assets are typically
settled within one or two business days of the transaction
date.</t>
  </si>
  <si>
    <t>(l) Settlement
obligations Settlement obligations represent
amounts due to customers for electronic processing transactions
that have not been funded by the Company due to timing of
settlement from the Company’s payment processor.</t>
  </si>
  <si>
    <t>Accounts Receivable</t>
  </si>
  <si>
    <t>(m) Accounts
receivable Accounts receivable represent trade
receivables, net of allowances for doubtful accounts. The Company
estimates the allowance for doubtful accounts based on specific
account analysis of at-risk Account receivable also includes
unbilled accounts receivable (see Contract Balances).</t>
  </si>
  <si>
    <t>Property, Plant and Equipment</t>
  </si>
  <si>
    <t>(n) Property and
equipment Property and equipment, including
PhreesiaPad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and seven
years, with the useful lives of leasehold improvements being the
shorter of the useful life of the asset or the life of the
underlying lease. Maintenance and repair costs are charged to
operations as incurred while expenditures for major improvements
are capitalized. Upon sale or disposition of property
and equipment, the cost and related accumulated depreciation are
removed from their respective accounts and any gain or loss is
reflected in the statements of operations.</t>
  </si>
  <si>
    <t>Capitalized Internal Use Software</t>
  </si>
  <si>
    <t>(o) Capitalized internal-use The Company capitalizes certain costs
incurred for the development of computer software for internal use
pursuant to ASC Topic 350-40, Intangibles—Goodwill
and Other—Internal use software Internal-use internal-use For fiscal 2018 and fiscal 2019, the
Company capitalized $5,375 and $5,109, respectively, of costs
related to the Phreesia Platform. During the years ended
January 31, 2018 and 2019, amortization expense of capitalized
internal-use</t>
  </si>
  <si>
    <t>Business Combinations</t>
  </si>
  <si>
    <t>(p)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statement of operations.</t>
  </si>
  <si>
    <t>Goodwill and Intangible Assets</t>
  </si>
  <si>
    <t>(q) Goodwill and intangible
assets Goodwill represents the excess of the
purchase price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it is necessary to perform the
two-step two-step “step-one All other intangible assets
associated with purchased intangibles, consisting of customer
relationships and acquired technology are stated at cost less
accumulated amortization and are amortized on a straight-line basis
over their estimated remaining economic lives.</t>
  </si>
  <si>
    <t>Long Lived Assets</t>
  </si>
  <si>
    <t>(r) Long-lived
assets Long-lived assets, such as property
and equipment and intangible assets, including capitalized
internal-use</t>
  </si>
  <si>
    <t>Income Tax</t>
  </si>
  <si>
    <t>(s) 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ASC 740,
Accounting for Uncertainty in Income Taxes de-recognition, The Company reviews and evaluates tax
positions in its major jurisdictions and determines whether or not
there are uncertain tax positions that require financial statement
recognition and the recording of a tax liability. The Company
determined that there were no unrecognized tax benefits as of
January 31, 2018 and 2019. The Company would recognize tax
related interest and penalties, if applicable, as a component of
its provision (benefit) from income taxes.</t>
  </si>
  <si>
    <t>Segment Reporting</t>
  </si>
  <si>
    <t>(t)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Since we operate in one operating
segment, all required financial segment information can be found in
the financial statements.</t>
  </si>
  <si>
    <t>Redeemable Preferred Stock</t>
  </si>
  <si>
    <t>(u) Redeemable preferred
stock All of the Company’s redeemable
preferred stock is classified outside of stockholders’
deficit because the shares contain certain redemption features that
are not solely within the control of the Company. At the time of
issuance, the redeemable preferred stock is recorded at its
issuance price, less issuance costs. The carrying values of the
Senior Preferred are being accreted to their redemption values at
each reporting period, which is equal to the greater of
(i) the original issuance price plus unpaid accrued dividends
or (ii) the fair value of the Senior Preferred. The Junior
Preferred and Redeemable Preferred were accreted to their
redemption amount, which is $1.00 per share. The Company records
changes in the redemption value of redeemable preferred stock
immediately as they occur as if the end of the reporting period was
the redemption date for the instrument.</t>
  </si>
  <si>
    <t>Stock Based Compensation</t>
  </si>
  <si>
    <t>(v) Stock-based
compensation The Company recognizes the grant-date
fair value of stock-based awards issued as compensation expense on
a straight-line basis over the requisite service period, which is
generally the vesting period of the award. To date, the Company has
not issued awards where vesting is subject to performance or market
conditions. The fair value of stock options is estimated at the
time of grant using the Black-Scholes option pricing model, which
requires the use of inputs and assumptions such as the estimated
fair value of the underlying common stock, exercise price of the
option, expected term, risk-free interest rate, expected volatility
and dividend yield, the most critical of which is the estimated
fair value of the Company’s common stock. The estimated fair value of each
grant of stock options awarded during the years ended
January 31, 2018 and 2019 was determined using the following
methods and assumptions:
•
Estimated fair value of common stock. Valuation
of Privately-Held-Company Equity Securities Issued as
Compensation
•
Expected term. Share-Based Payment
•
Risk-free interest rate.
•
Expected volatility.
•
Dividend yield. The inputs and assumptions used to
estimate the fair value of stock-based payment awards represent
management’s best estimates and involve inherent
uncertainties and the application of management’s judgment.
As a result, if factors change and management uses different inputs
and assumptions, the Company’s stock-based compensation
expense could be materially different for future awards.</t>
  </si>
  <si>
    <t>(w) Warrant
liability Warrants to purchase shares of the
Company’s redeemable preferred stock are classified as
warrant liability on the accompanying balance sheet and recorded at
fair value. This warrant liability is subject to re-measurement paid-in</t>
  </si>
  <si>
    <t>Fair Value of Financial Instruments</t>
  </si>
  <si>
    <t>(x) Fair value of financial
instruments Certain assets and liabilities are
carried at fair value under generally accepted accounting
principl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si>
  <si>
    <t>Concentration Risk</t>
  </si>
  <si>
    <t>(b)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 The Company’s customers are
primarily physician’s offices located in the United States
and pharmaceutical companies. The Company did not have any
individual customers that represented more than 10% of total
revenues for the nine months ended October 31.</t>
  </si>
  <si>
    <t>(y)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 The Company’s customers are
primarily physician’s offices located in the United States
and pharmaceutical companies. The Company did not have any
individual customers that represented more 10% of total revenues
for fiscal 2018 and fiscal 2019.</t>
  </si>
  <si>
    <t>Deferred Offering Costs</t>
  </si>
  <si>
    <t>(z) Deferred offering
costs The Company capitalizes certain
legal, accounting and other third-party fees that are directly
associated with in-process paid-in</t>
  </si>
  <si>
    <t>Foreign Currency Transactions</t>
  </si>
  <si>
    <t>(aa) Foreign
currency The Company has a branch office in
Canada that provides operational support. The functional currency
of the Company’s foreign branch is the U.S. dollar.
Accordingly, assets and liabilities of the Company’s foreign
branch are re-measured</t>
  </si>
  <si>
    <t>New accounting pronouncements</t>
  </si>
  <si>
    <t>(c) New accounting
pronouncements Recent accounting pronouncements
not yet adopted In August 2018, the FASB issued ASU
No. 2018-13, : Disclosure
Framework—Changes to the Disclosure Requirements for Fair
Value Measurement 2018-13). 2018-13 In August 2018, the FASB issued ASU
2018-15, Customer’s
Accounting for Implementation Costs Incurred in a Cloud Computing
Arrangement That Is a Service Contract, internal-use In February 2016, the FASB issued ASU
2016-02, Leases right-of-use use-of-hindsight</t>
  </si>
  <si>
    <t>(bb) New accounting
pronouncements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The Company has elected
to early adopt certain new accounting standards, as disclosed
herein. As a result, these financial statements may not be
comparable to companies that comply with the new or revised
accounting pronouncements as of public company effective
dates. Recently adopted accounting
pronouncements In March 2016, the FASB issued ASU
2016-09, Improvements
to Employee Share-Based Payment Accounting In May 2017, the FASB issued ASU
2017-09, Scope of
Modification Accounting In August 2016, the FASB issued ASU
2016-15, Classification of Certain Cash Receipts and
Cash Payments zero-coupon In June 2018, the FASB issued ASU
2018-07, Improvements
to Nonemployee Share-Based Payment Accounting re-measure 2018-07 Recent accounting pronouncement
not yet adopted In August 2018, the FASB issued ASU
No. 2018-13, : Disclosure
Framework—Changes to the Disclosure Requirements for Fair
Value Measurement 2018-13”). 2018-13 In February 2016, the FASB issued ASU
2016-02, Leases right-of-use use-of-hindsight</t>
  </si>
  <si>
    <t>Unaudited interim financial statements</t>
  </si>
  <si>
    <t>(c) Unaudited interim financial
statements The accompanying financial statements
and the related footnote disclosures are unaudited. The unaudited
interim financial statements have been prepared on the same basis
as the annual audited consolidated financial statements and, in the
opinion of management, reflect all adjustments, which include
normal recurring adjustments, necessary for the fair statement of
the Company’s interim financial position as of
October 31, 2019 and the results of its operations and its
cash flows for the periods ended October 31, 2018 and 2019.
The results for the interim periods are not necessarily indicative
of results to be expected for the full year, any other interim
periods, or any future year or period. The Company’s
management believes that the disclosures are adequate to make the
information presented not misleading when read in conjunction with
the audited financial statements and accompanying notes for the
year ended January 31, 2019.</t>
  </si>
  <si>
    <t>Revenue (Tables)</t>
  </si>
  <si>
    <t>Rollforward of contract assets and contract liabilities</t>
  </si>
  <si>
    <t>The following table represents a
rollforward of contract assets and contract liabilities:
Contract assets
(unbilled
receivable)
Contract
liabilities
(deferred
revenue)
January 31, 2019 $ 636 $ 6,488
Amount transferred to receivables
from contract assets (576 ) —
Contract asset additions 918 —
Performance obligations satisfied
during the period that were included in the contract liability
balance at the beginning of the period — (11,168 )
Increases due to invoicing prior to
satisfaction of performance obligations — 10,006
October 31, 2019 $ 978 $ 5,326</t>
  </si>
  <si>
    <t>The following table represents a
rollforward of contract assets and contract liabilities:
Contract assets
Contract
February 1, 2017 $ 78 $ 5,605
Contract asset additions 96 —
Amount transferred to receivables
from contract assets (68 ) —
Increases due to invoicing prior to
satisfaction of performance obligations — 2,890
Performance obligations satisfied
during the period that were included in the contract liability
balance at the beginning of the period — (3,609 )
January 31, 2018 $ 107 $ 4,886
Contract asset additions 615 —
Amount transferred to receivables
from contract assets (86 ) —
Increases due to invoicing prior to
satisfaction of performance obligations — 5,900
Performance obligations satisfied
during the period that were included in the contract liability
balance at the beginning of the period — (4,298 )
January 31, 2019 $ 636 $ 6,488</t>
  </si>
  <si>
    <t>The following table represents a
rollforward of deferred contract acquisition costs:
January 31, October 31,
2019
2019
Beginning balance $ 2,334 $ 3,194
Additions to deferred contract
acquisition costs 2,500 1,414
Amortization of deferred contract
acquisition costs (1,640 ) (1,465 )
Ending balance 3,194 3,143
Deferred contract acquisition costs,
current (to be amortized in next 12 months) 1,673 1,631
Deferred contract acquisition costs,
non current 1,521 1,512
Total deferred contract acquisition
costs $ 3,194 $ 3,143</t>
  </si>
  <si>
    <t>The following table represents a
rollforward of deferred contract acquisition costs:
January 31,
2018
2019
Beginning balance $ 1,950 $ 2,334
Additions to deferred contract
acquisition costs 1,773 2,500
Amortization of deferred contract
acquisition costs (1,389 ) (1,640 )
Ending balance $ 2,334 $ 3,194
Deferred contract acquisition costs,
current (to be amortized in next 12 months) 1,640 1,673
Deferred contract acquisition costs,
non current 694 1,521
Total deferred contract acquisition
costs $ 2,334 $ 3,194</t>
  </si>
  <si>
    <t>Composition of certain financial statement captions (Tables)</t>
  </si>
  <si>
    <t>Schedule of accrued liabilities</t>
  </si>
  <si>
    <t>Accrued expenses as of
January 31, 2019 and October 31, 2019 are as
follows:
January 31, October 31,
2019
2019
Payment processing fees
liability $ 2,267 $ 2,428
Commission and bonus 320 2,653
Accrued payment related to
acquisition of Vital Score 350 350
Vacation 417 543
Other 1,744 2,044
Total $ 5,098 $ 8,018</t>
  </si>
  <si>
    <t>Accrued expenses
at January 31, 2018 and 2019 are as
follows:
January 31,
2018
2019
Payment processing fees
liability $ 1,858 $ 2,267
Commission and bonus 2,365 320
Acquisition — 350
Vacation 402 417
Other 1,763 1,744
Total $ 6,388 $ 5,098</t>
  </si>
  <si>
    <t>Schedule of property and equipment</t>
  </si>
  <si>
    <t>Property and equipment as of
January 31, 2019 and October 31, 2019 are as
follows:
Useful life January 31, October 31,
2019
2019
PhreesiaPads and Arrivals
Stations 3 $ 22,747 $ 26,470
Computer equipment 3 14,338 17,093
Computer software 3 2,166 2,223
Hardware development 3 1,024 1,024
Furniture and fixtures 7 647 683
Leasehold improvements 2 1,151 1,175
Total property and
equipment $ 42,073 $ 48,668
Less accumulated depreciation and
amortization (27,862 ) (34,304 )
Property and
equipment—net $ 14,211 $ 14,364</t>
  </si>
  <si>
    <t>Property and equipment at
January 31, 2018 and 2019 are as follows:
Useful life January 31,
2018
2019
PhreesiaPads and Arrivals
Stations 3 $ 19,936 $ 22,747
Computer equipment 3 9,214 14,338
Computer software 3 2,139 2,166
Hardware development 3 709 1,024
Furniture and fixtures 7 612 647
Leasehold improvements 2 893 1,151
Total property and
equipment $ 33,503 $ 42,073
Less accumulated depreciation and
amortization (20,333 ) (27,862 )
Property and
equipment—net $ 13,170 $ 14,211</t>
  </si>
  <si>
    <t>Schedule of intangible assets</t>
  </si>
  <si>
    <t>The following presents the details of
intangible assets as of January 31, 2019 and October 31,
2019.
Useful life (years) January 31, October 31,
2019
2019
Acquired technology gross carrying
value 5 $ 490 $ 490
Customer relationship gross carrying
value 7 980 980
Total intangible assets $ 1,470 $ 1,470
Less accumulated
amortization (33 ) (212 )
Net carrying value $ 1,437 $ 1,258</t>
  </si>
  <si>
    <t>The following presents the details of
intangible assets as of January 31, 2019. There were no
intangible assets as of January 31, 2018.
January 31, 2019
Gross carrying
Accumulated
Net
Life
Remaining
Acquired technology $ 490 $ (14 ) $ 476 5 4.8
Customer Relationship 980 (19 ) 961 7 6.8
$ 1,470 $ (33 ) $ 1,437</t>
  </si>
  <si>
    <t>Schedule of estimated amortization expense for intangible assets</t>
  </si>
  <si>
    <t>The estimated amortization expense
for intangible assets for the next five years and thereafter is as
follows as of October 31, 2019:
2020 (Remaining three
months)
$ 60
Years ending
January 31,
2021 238
2022 238
2023 238
2024 224
2025—thereafter 260
Total $ 1,258</t>
  </si>
  <si>
    <t>The estimated amortization expense
for intangible assets for the next five years and thereafter is as
follows as of January 31, 2019:
Year Ending
January 31,
2020 $ 238
2021 238
2022 238
2023 238
2024 224
Thereafter 261
$ 1,437</t>
  </si>
  <si>
    <t>Schedule of goodwill</t>
  </si>
  <si>
    <t>The changes in the carrying amount of
goodwill were as follows. There was not any goodwill balance in
fiscal 2018.
Balance at February 1,
2018
$ —
Vital Score Acquisition 250
Balance at January 31,
2019 $ 250</t>
  </si>
  <si>
    <t>Schedule of accounts receivable</t>
  </si>
  <si>
    <t>Accounts receivable as of
January 31, 2019 and October 31, 2019 are as
follows:
January 31, October 31,
2019
2019
Billed $ 15,990 $ 19,759
Unbilled 636 978
Total accounts receivable,
gross $ 16,626 $ 20,737
Less allowance for doubtful
accounts (517 ) (729 )
Total accounts receivable $ 16,109 $ 20,008</t>
  </si>
  <si>
    <t>Accounts Receivable at
January 31, 2018 and 2019 are as follows:
January 31,
2018
2019
Billed $ 12,744 $ 15,990
Unbilled 107 636
12,851 16,626
Less: Allowance for doubtful
accounts (542 ) (517 )
$ 12,309 $ 16,109</t>
  </si>
  <si>
    <t>Debt (Tables)</t>
  </si>
  <si>
    <t>Schedule of long-term debt instruments</t>
  </si>
  <si>
    <t>As of January 31, 2019 and
October 31, 2019, the Company had the following outstanding loan
balances:
January 31,
2019
October 31,
2019
Term loan $ 1,042 $ 20,000
Line of credit 7,800 —
Loan payable 20,000 —
Total debt $ 28,842 $ 20,000
Less current maturities (97 ) —
Less deferred financing
costs (996 ) (983 )
Plus accrued interest — 121
Plus accrued final payment 169 217
Long term debt, net of current
portion $ 27,918 $ 19,355</t>
  </si>
  <si>
    <t>As of January 31, 2018 and 2019,
the Company had the following outstanding loan balances:
January 31,
2018
2019
Term loan $ 2,208 $ 1,042
Line of credit — 7,800
Loan payable 20,000 20,000
$ 22,208 $ 28,842
Less current maturities (1,167 ) (97 )
Less deferred financing
costs (1,730 ) (996 )
Plus accrued Final payment 142 169
Long term debt, net of current
portion $ 19,453 $ 27,918</t>
  </si>
  <si>
    <t>Schedule of maturities of long-term debt</t>
  </si>
  <si>
    <t>As of October 31, 2019, the
Company’s long-term debt is payable as follows:
2020 (Remaining three
months) $ —
Year ending
January 31,
2021 —
2022 6,111
2023 6,667
2024 6,667
2025—thereafter 555
Total long-term debt
payments $ 20,000</t>
  </si>
  <si>
    <t>As of January 31, 2019, the
Company’s long-term debt is payable as follows (based on the
terms of the New Loan Agreement):
Year Ending
January 31,
2020 $ 97
2021 —
2022 6,111
2023 6,667
2024 6,667
Thereafter 9,300
28,842
Less current portion (97 )
$ 28,745</t>
  </si>
  <si>
    <t>Common stock (Tables) - Common Stock [Member]</t>
  </si>
  <si>
    <t>Schedule of Common Shares Outstanding</t>
  </si>
  <si>
    <t>Each share of common stock is
entitled to one vote per share, pursuant to certain
restrictions.
January 31,
2018 2019
Shares
Amount
Shares
Amount
Common stock 1,638,331 $ 16 1,994,721 $ 20</t>
  </si>
  <si>
    <t>Schedule of the Company has reserved the following shares of common stock for future issuance</t>
  </si>
  <si>
    <t>As of January 31, 2018 and 2019,
the Company has reserved the following shares of common stock for
future issuance:
January 31,
2018
2019
Senior redeemable convertible
preferred stock (Senior A) 6,223,202 6,223,202
Senior redeemable convertible
preferred stock (Senior B) 4,185,616 4,185,616
Junior convertible preferred
stock 14,902,717 14,902,717
Warrants to purchase Senior A
redeemable convertible preferred stock 358,979 358,979
Warrants to purchase Junior
redeemable convertible preferred stock 258,675 222,819
Warrants to purchase common
stock 256,411 256,411
Employee stock options 5,291,791 5,055,505
Total 31,477,391 31,205,249</t>
  </si>
  <si>
    <t>Preferred stock (Tables)</t>
  </si>
  <si>
    <t>Schedule of preferred stock outstanding shares and amount</t>
  </si>
  <si>
    <t>The number of outstanding shares and
amount of preferred stock are as follows:
January 31,
2018 2019
Shares
Amount
Shares
Amount
Senior redeemable convertible
preferred stock (Senior A) 13,674,365 $ 57,022 13,674,365 $ 79,311
Senior redeemable convertible
preferred stock (Senior B) 9,197,142 43,962 9,197,142 51,872
Senior Preferred 22,871,507 100,984 22,871,507 131,183
Junior convertible preferred
stock 32,746,041 32,746 32,746,041 32,746
Redeemable preferred stock 42,560,530 42,561 42,560,530 42,561
Total 98,178,078 $ 176,291 98,178,078 $ 206,490</t>
  </si>
  <si>
    <t>Equity-based compensation (Tables)</t>
  </si>
  <si>
    <t>Schedule of weighted average assumptions</t>
  </si>
  <si>
    <t>The weighted average assumptions are
provided below.
For the nine months ended
October 31,
October 31,
Risk-free interest rate 2.83% 2.18%
Expected dividends None None
Expected term (in years) 6.25 6.25
Volatility 45.00% 45.15%
Weighted average fair market value of
grants $ 3.72 $ 4.99</t>
  </si>
  <si>
    <t>The risk-free rate was based on the
U.S. Treasury yield curve at the time of the grant over the
expected term of the stock option grants.
January 31,
2018
2019
Risk-free interest rate 2.59% 2.81%
Expected dividends None None
Expected term (in years) 6.25 6.25
Volatility 41.00% 40.00%
Weighted average fair value of
grants $ 2.07 $ 3.47</t>
  </si>
  <si>
    <t>Schedule of stock option activity</t>
  </si>
  <si>
    <t>Stock option activity for the nine
months ended October 31, 2019 are as follows:
Number of
Weighted-
Weighted-
Aggregate
Outstanding—January 31,
2019 5,055,505 $ 2.45
Granted in the nine months ended
October 31, 2019 1,230,382 $ 8.78
Exercised (111,515 ) $ 3.98
Forfeited and expired (53,627 ) $ 3.38
Outstanding and expected to
vest—October 31, 2019 6,120,745 $ 3.67 6.35 $ 140,339
Exercisable—October 31,
2019 4,197,481 $ 2.09 4.84 $ 103,178
Amount vested in the nine months
ended October 31, 2019 621,206 $ 4.03</t>
  </si>
  <si>
    <t>Stock option activity for fiscal 2018
and fiscal 2019 are as follows:
Number of
Weighted-
Weighted-
Aggregate
Outstanding—February 1,
2017 4,295,364 $ 1.53
Granted during the year 1,295,132 $ 4.71
Exercised (143,600 ) $ 1.03
Forfeited and expired (155,105 ) $ 2.36
Outstanding—January 31,
2018 5,291,791 $ 2.30
Exercisable—January 31,
2018 3,260,333 $ 1.36
Amount vested in fiscal
2018 684,322 $ 1.91
Outstanding—February 1,
2018 5,291,791 $ 2.30
Granted during the year 262,566 $ 4.71
Exercised (316,063 ) $ 1.15
Forfeited (182,789 ) $ 3.72
Outstanding and expected to
vest—January 31, 2019 5,055,505 $ 2.45 6.40 $ 28,217
Exercisable—January 31,
2019 3,658,339 $ 1.76 5.48 $ 23,072
Amount vested in fiscal
2019 736,028 $ 3.27</t>
  </si>
  <si>
    <t>Schedule of Restricted Stock Unit Activity</t>
  </si>
  <si>
    <t>Restricted stock unit activity for the nine months ended
October 31, 2019 are as follows:
Restricted stock units
Balance—January 31,
2019 20,164
Granted 526,382
Forfeited (22,185 )
Balance—October 31,
2019 524,361</t>
  </si>
  <si>
    <t>Stock warrant liabilities (Tables)</t>
  </si>
  <si>
    <t>Warrants and Rights Note Disclosure [Abstract]</t>
  </si>
  <si>
    <t>Schedule of warrants to purchase common and preferred stock outstanding</t>
  </si>
  <si>
    <t>As of January 31, 2019 and
October 31, 2019, the following warrants to purchase common and
preferred stock were outstanding:
Number of warrants
Warrants to
purchase
January 31,
October 31,
Exercise price
Expiration
Senior A Preferred 116,232 — $ 2.19 October 1, 2021
Senior A Preferred 672,560 — $ 3.00 November 1, 2026
Junior Preferred 489,605 — $ 0.01 September 5, 2020
Redeemable Preferred 358,244 $ 0.01 September 5, 2020
Total preferred stock
(liability-classified) 1,636,641 —
Common stock 166,952 — $ 2.02 October 21, 2025
Common stock 89,459 — $ 3.49 November 1, 2026
Common stock — 75,137 $ 8.02 February 28, 2029
Common stock (converted from
preferred stock warrants) — 153,041 $ 6.59 November 1, 2026
Total common stock
(equity-classified) 256,411 228,178</t>
  </si>
  <si>
    <t>As of January 31, 2018 and 2019,
the following warrants to purchase common and preferred stock were
outstanding:
Number of warrants
Warrants to
purchase
2018
2019
Exercise
Expiration
Senior A Preferred 116,232 116,232 $ 2.19 October 1, 2021
Senior A Preferred 672,560 672,560 $ 3.00 November 1, 2026
Junior Preferred 489,605 489,605 $ 0.01 September 5, 2020
Junior Preferred 32,590 — $ 1.00 February 2, 2018
Junior Preferred 46,197 — $ 1.00 April 15, 2018
Redeemable Preferred 358,244 358,244 $ 0.01 September 5, 2020
Redeemable Preferred 23,846 — $ 0.73 February 2, 2018
Redeemable Preferred 33,802 — $ 0.73 April 15, 2018
Total preferred stock
(liability-classified) 1,773,076 1,636,641
Common stock 166,952 166,952 $ 2.02 October 21, 2025
Common stock 89,459 89,459 $ 3.49 November 1, 2026
Total common stock
(equity-classified) 256,411 256,411</t>
  </si>
  <si>
    <t>Schedule of summarizes the activity for the company's warrants</t>
  </si>
  <si>
    <t>The following table summarizes the
activity for the Company’s warrants for the periods
presented:
Common
Preferred
Balance—January 31,
2019 256,411 1,636,641
Granted 150,274 —
Conversion of preferred stock
warrants to common stock warrants 581,798 —
Exercised (760,305 ) (1,636,641 )
Balance—October 31,
2019 228,178 —</t>
  </si>
  <si>
    <t>The following table summarizes the
activity for the Company’s warrants for the periods
presented:
Common
Preferred
Balance at February 1,
2017 256,411 1,813,076
Exercised — (40,000 )
Balance—January 31,
2018 256,411 1,773,076
Forfeited — (136,435 )
Balance—January 31,
2019 256,411 1,636,641</t>
  </si>
  <si>
    <t>Schedule of reconciliation of the warrant liability measured at fair value</t>
  </si>
  <si>
    <t>The following table is a
reconciliation of the warrant liability measured at fair
value:
Warrant Liability
Balance at January 31,
2019 $ 5,498
Change in fair value of stock
warrants nine months ended October 31, 2019 3,307
Conversion of convertible preferred
stock warrants (8,805 )
Balance at October 31,
2019 $ —</t>
  </si>
  <si>
    <t>The following table is a
reconciliation of the warrant liability measured at fair
value:
Warrant liability
Balance at February 1,
2017 $ 2,870
Exercised (28 )
Change in fair value of stock
warrants during year 598
Balance at January 31,
2018 $ 3,440
Change in fair value of stock
warrants during year 2,058
Balance at January 31,
2019 $ 5,498</t>
  </si>
  <si>
    <t>Fair value measurements (Tables)</t>
  </si>
  <si>
    <t>Schedule of measure the fair market value of the warrant liability</t>
  </si>
  <si>
    <t>The Black-Scholes Method and the
following assumptions were used to measure the fair market value of
the warrant liability upon the conversion date:
Series A
Junior
preferred
Estimated fair value of preferred
stock $ 18.00 $ 18.00
Exercise price $ 6.33 $ 0.01
Remaining term (in years) 6.55 1.13
Risk-free interest rate 1.9% 1.9%
Expected volatility 45.9% 45.9%
Dividend yield 0.0% 0.0%</t>
  </si>
  <si>
    <t>The Black-Scholes method and the
following weighted-average inputs and assumptions was utilized to
determine the fair value of the warrants as of January 31,
2018 and 2019:
January 31, 2018
Series
A
Preferred
Junior
Redeemable
Estimated fair value of preferred
stock $ 4.17 $ 2.38 $ 0.79
Exercise price $ 2.88 $ 0.15 $ 0.11
Remaining term (in years) 8.01 2.25 2.25
Risk-free interest rate 2.4% 1.8% 1.8%
Expected volatility 37.8% 38.8% 38.8%
Dividend yield 0.0% 0.0% 0.0%
January 31, 2019
Series
A
Preferred
Junior
Redeemable
Estimated fair value of preferred
stock $ 5.80 $ 4.88 $ 0.01
Exercise price $ 2.88 $ 0.01 $ 0.01
Remaining term (in years) 7.01 1.60 1.60
Risk-free interest rate 2.6% 2.5% 2.5%
Expected volatility 45.1% 45.1% 45.1%
Dividend yield 0.0% 0.0% 0.0%</t>
  </si>
  <si>
    <t>Schedule of weighted-average inputs and assumptions</t>
  </si>
  <si>
    <t>The Black-Scholes method and the
following weighted-average inputs and assumptions were utilized to
determine the fair value of the warrants as of January 31,
2019, pre-stock
January 31, 2019
Series A
Junior
Redeemable
preferred
Estimated fair value of preferred
stock $ 5.80 $ 4.88 $ 0.01
Exercise price $ 2.88 $ 0.01 $ 0.01
Remaining term (in years) 7.01 1.60 1.60
Risk-free interest rate 2.6% 2.5% 2.5%
Expected volatility 45.1% 45.1% 45.1%
Dividend yield 0.0% 0.0% 0.0%</t>
  </si>
  <si>
    <t>Commitments and contingencies (Tables)</t>
  </si>
  <si>
    <t>Schedule of aggregate minimum net rental payments</t>
  </si>
  <si>
    <t>As of October 31, 2019, the aggregate
minimum net rental payments for non-cancelable
2020 (Remaining three
months) $ 443
Year ending
January 31,
2021 1,824
2022 819
2023 464
Total operating lease
payments $ 3,550</t>
  </si>
  <si>
    <t>As of January 31, 2019, the
aggregate minimum net rental payments for non-cancelable
January 31,
2020 $ 1,736
2021 1,751
2022 745
2023 225
$ 4,457</t>
  </si>
  <si>
    <t>Schedule of minimum lease payments</t>
  </si>
  <si>
    <t>During the nine months ended October
31, 2019 and in prior years, the Company entered into several
capital leases for equipment and software. The leases are for
30-36
2020 (Remaining three
months)
$ 611
Year ending
January 31,
2021 2,404
2022 1,621
2023 200
Total capital lease
payments $ 4,836
Less amounts representing
interest (452)
Total capital lease payments, net of
interest 4,384
Less current portion (2,413)
Total capital lease payments, net of
interest and current portion $ 1,971</t>
  </si>
  <si>
    <t>During fiscal year ended
January 31, 2019 and in prior years, the Company entered into
several capital leases for equipment and software. The leases are
for 30-36
January 31,
2020 $ 2,282
2021 1,767
2022 984
$ 5,033
Less: Amounts representing
interest (763 )
$ 4,270
Less: Current portion (1,869 )
$ 2,401</t>
  </si>
  <si>
    <t>Income taxes (Tables)</t>
  </si>
  <si>
    <t>Company's Deferred Tax Assets and Deferred Tax Liabilities</t>
  </si>
  <si>
    <t>The tax effects of temporary
differences and carryforwards that give rise to deferred tax assets
and deferred tax liabilities at January 31, 2018 and 2019, are
as follows:
January 31,
Deferred tax
assets
2018
2019
Net operating losses $ 27,464 $ 29,068
Stock options 274 516
Other 248 276
Vacation 104 111
Reserve for bad debts 55 73
Disallowed interest
expense — 415
Depreciation — 278
Total Deferred tax assets $ 28,145 $ 30,737
Deferred tax
liability—depreciation (437 ) —
Deferred contract acquisition
costs (607 ) (849 )
Total net deferred tax
asset $ 27,101 $ 29,888
Less valuation allowance (27,101 ) (29,888 )
Net deferred tax asset $ — $ —</t>
  </si>
  <si>
    <t>Net loss per share and unaudited pro forma net loss per share attributable to common stockholders (Tables)</t>
  </si>
  <si>
    <t>Schedule of earnings per share, basic and diluted</t>
  </si>
  <si>
    <t>Basic and diluted net loss per share
attributable to common stockholders was calculated as
follows:
Nine months ended October 31,
2018
2019
Numerator:
Net loss $ (9,983 ) $ (16,625 )
Preferred stock dividend
paid — (14,955 )
Accretion of redeemable
convertible preferred stock to redemption value (20,962 ) (56,175 )
Net loss attributable to common
stockholders $ (30,945 ) $ (87,755 )
Denominator:
Weighted-average shares of common
stock outstanding, basic and diluted 1,176,833 15,007,247
Net loss attributable to common
stockholders $ (26.30 ) $ (5.85 )</t>
  </si>
  <si>
    <t>Basic and diluted net loss per share
attributable to common stockholders was calculated as
follows:
Year ended January 31,
2018
2019
Numerator:
Net loss $ (18,192 ) $ (15,062 )
Accretion of Convertible Preferred to
redemption value (19,981 ) (30,199 )
Net loss attributable to common
stockholders $ (38,173 ) $ (45,261 )
Denominator:
Weighted-average shares of common
stock outstanding, basic and diluted 1,538,600 1,844,929
Net loss attributable to common
stockholders, basic and diluted $ (24.81 ) $ (24.53 )</t>
  </si>
  <si>
    <t>Schedule of shares excluded from comput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October 31,
October 31,
Redeemable convertible preferred
stock (as-converted 25,311,535 -
Stock options to purchase common
stock and restricted stock units 5,094,108 6,645,106
Warrants to purchase convertible
preferred stock 581,798 -
Warrants to purchase common
stock 256,411 228,178
31,243,852 6,873,284</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January 31,
2018
2019
Convertible Preferred (as-converted 25,311,535 25,311,535
Stock options to purchase common
stock 5,291,791 5,055,505
Warrants to purchase Convertible
Preferred 617,654 581,798
Warrants to purchase common
stock 256,411 256,411
Total 31,477,391 31,205,249</t>
  </si>
  <si>
    <t>Pro Forma [Member]</t>
  </si>
  <si>
    <t>Unaudited pro forma basic and diluted
net loss per share attributable to common stockholders was
calculated as follows:
Year ended
Numerator:
Net loss attributable to common
stockholders $ (45,261 )
Pro forma adjustments:
Accretion of preferred
stock 30,199
Change in fair value of
warrant 177
Pro Forma net loss attributable to
common stockholders, basic and diluted $ (14,885 )
Denominator:
Weighted-average shares of common
stock outstanding, basic and diluted 1,844,929
Pro Forma adjustments:
Assumed conversion of preferred
stock 25,311,535
Cashless exercise of
warrants 36,959
Share assumed issued to pay
dividends 1,129,539
Pro Forma weighted-average common
shares outstanding, basic and diluted 28,322,962
Pro Forma net loss per share
attributable to common stockholders, basic and diluted $ (0.53 )</t>
  </si>
  <si>
    <t>Acquisition (Tables)</t>
  </si>
  <si>
    <t>Summary of Purchase Price Consideration Based on Estimated Acquisition Fair Value</t>
  </si>
  <si>
    <t>The following table summarizes the
purchase price consideration based on the estimated
acquisition-date fair value of the acquisition
consideration:
Cash consideration
$ 1,540
Common stock issued (20,164 shares at
$8.03 per share) 162
Total fair value of acquisition
consideration $ 1,702</t>
  </si>
  <si>
    <t>Schedule of Final Allocation of Purchase Price Based on Estimated Fair Values of Assets Acquired and Liabilities Assumed</t>
  </si>
  <si>
    <t>The following table summarizes the
final allocation of the purchase price based on the estimated fair
values of the assets acquired and liabilities assumed at the date
of acquisition:
Property and equipment
$ 5
Acquired technology 490
Customer relationships 980
Goodwill 250
Total assets acquired $ 1,725
Accounts payable (23 )
Total purchase price $ 1,702</t>
  </si>
  <si>
    <t>Background and liquidity - Additional Information (Detail) $ / shares in Units, $ in Thousands</t>
  </si>
  <si>
    <t>Jul. 22, 2019USD ($)$ / sharesshares</t>
  </si>
  <si>
    <t>Jul. 03, 2019</t>
  </si>
  <si>
    <t>Oct. 31, 2019USD ($)</t>
  </si>
  <si>
    <t>Oct. 31, 2018USD ($)</t>
  </si>
  <si>
    <t>Jan. 31, 2019USD ($)</t>
  </si>
  <si>
    <t>Background And Liquidity [Line Items]</t>
  </si>
  <si>
    <t>Year formed</t>
  </si>
  <si>
    <t>2005</t>
  </si>
  <si>
    <t>Stockholder equity reverse stock splits</t>
  </si>
  <si>
    <t>0.4551-for-1</t>
  </si>
  <si>
    <t>Reverse stock splits shares combined</t>
  </si>
  <si>
    <t>Proceeds from issuance initial public offering</t>
  </si>
  <si>
    <t>Payments of preferred stock dividends</t>
  </si>
  <si>
    <t>Minimum [Member]</t>
  </si>
  <si>
    <t>Period through to sufficiently fund operations</t>
  </si>
  <si>
    <t>2020-04</t>
  </si>
  <si>
    <t>Number of months the company have sufficient to fund its operations</t>
  </si>
  <si>
    <t>12 months</t>
  </si>
  <si>
    <t>IPO [Member]</t>
  </si>
  <si>
    <t>Stock issued during period initial public offering, shares | shares</t>
  </si>
  <si>
    <t>Share price | $ / shares</t>
  </si>
  <si>
    <t>Underwriting discounts and commission</t>
  </si>
  <si>
    <t>Conversion and exercise of preferred stock warrants | shares</t>
  </si>
  <si>
    <t>IPO [Member] | Stockholders [Member]</t>
  </si>
  <si>
    <t>Summary of significant accounting policies - Additional Information (Detail) $ / shares in Units, $ in Thousands</t>
  </si>
  <si>
    <t>Jan. 31, 2019USD ($)$ / shares</t>
  </si>
  <si>
    <t>Jul. 31, 2019USD ($)</t>
  </si>
  <si>
    <t>Jul. 22, 2019USD ($)</t>
  </si>
  <si>
    <t>Schedule Of Components Of Other Revenues [Line Items]</t>
  </si>
  <si>
    <t>Revenue from Contract with Customer</t>
  </si>
  <si>
    <t>Capitalized contract cost, amortization</t>
  </si>
  <si>
    <t>Capitalized contract cost, amortization period</t>
  </si>
  <si>
    <t>3 years</t>
  </si>
  <si>
    <t>Capitalized computer software net</t>
  </si>
  <si>
    <t>Number of operating segment</t>
  </si>
  <si>
    <t>Dividend yield | $ / shares</t>
  </si>
  <si>
    <t>Junior Preferred and Redeemable Preferred [Member]</t>
  </si>
  <si>
    <t>Redeemable preferred stock, redemption price per share | $ / shares</t>
  </si>
  <si>
    <t>Phreesia Platform Software [Member]</t>
  </si>
  <si>
    <t>Capitalized cost of computer software</t>
  </si>
  <si>
    <t>Capitalized computed software amortization</t>
  </si>
  <si>
    <t>Computer Software [Member]</t>
  </si>
  <si>
    <t>Intangible asset, estimated useful life</t>
  </si>
  <si>
    <t>Property and equipment Useful Life</t>
  </si>
  <si>
    <t>Maximum [Member]</t>
  </si>
  <si>
    <t>6 years</t>
  </si>
  <si>
    <t>Other Assets [Member]</t>
  </si>
  <si>
    <t>Selling and Marketing Expense [Member]</t>
  </si>
  <si>
    <t>Advertising expense</t>
  </si>
  <si>
    <t>Subscription and Related Services [Member]</t>
  </si>
  <si>
    <t>Subscription fees, percentage generated from base package and add-ons</t>
  </si>
  <si>
    <t>95.00%</t>
  </si>
  <si>
    <t>Subscription and Related Services [Member] | Onsite Kiosks [Member]</t>
  </si>
  <si>
    <t>Significant accounting policies - Rollforward of contract assets and contract liabilities (Detail) - USD ($) $ in Thousands</t>
  </si>
  <si>
    <t>Beginning balance</t>
  </si>
  <si>
    <t>Contract asset additions</t>
  </si>
  <si>
    <t>Amount transferred to receivables from contract assets</t>
  </si>
  <si>
    <t>Ending balance</t>
  </si>
  <si>
    <t>Increases due to invoicing prior to satisfaction of performance obligations</t>
  </si>
  <si>
    <t>Performance obligations satisfied during the period that were included in the contract liability balance at the beginning of the period</t>
  </si>
  <si>
    <t>Significant accounting policies - Schedule of Deferred contract acquisition costs (Detail) - USD ($) $ in Thousands</t>
  </si>
  <si>
    <t>Additions to deferred contract acquisition costs</t>
  </si>
  <si>
    <t>Amortization of deferred contract acquisition costs</t>
  </si>
  <si>
    <t>Deferred contract acquisition costs, current (to be amortized in next 12 months)</t>
  </si>
  <si>
    <t>Deferred contract acquisition costs, non current</t>
  </si>
  <si>
    <t>Total deferred contract acquisition costs</t>
  </si>
  <si>
    <t>Composition of Certain Financial Statement Captions - Schedule of accrued liabilities (Detail) - USD ($) $ in Thousands</t>
  </si>
  <si>
    <t>Accrued Expenses [Abstract]</t>
  </si>
  <si>
    <t>Payment processing fees liability</t>
  </si>
  <si>
    <t>Commission and bonus</t>
  </si>
  <si>
    <t>Accrued payment related to acquisition of Vital Score</t>
  </si>
  <si>
    <t>Vacation</t>
  </si>
  <si>
    <t>Other</t>
  </si>
  <si>
    <t>Composition of certain financial statement captions - Schedule of Property and Equipment (Detail) - USD ($) $ in Thousands</t>
  </si>
  <si>
    <t>Property, Plant and Equipment [Line Items]</t>
  </si>
  <si>
    <t>Property and equipment Gross</t>
  </si>
  <si>
    <t>Less accumulated depreciation and amortization</t>
  </si>
  <si>
    <t>Property and equipment-net</t>
  </si>
  <si>
    <t>PhreesiaPads and Arrivals Stations [Member]</t>
  </si>
  <si>
    <t>Computer Equipment [Member]</t>
  </si>
  <si>
    <t>Hardware Development [Member]</t>
  </si>
  <si>
    <t>Furniture and Fixtures [Member]</t>
  </si>
  <si>
    <t>7 years</t>
  </si>
  <si>
    <t>Leasehold Improvements [Member]</t>
  </si>
  <si>
    <t>2 years</t>
  </si>
  <si>
    <t>Composition of certain financial statement captions - Additional Information (Detail) - USD ($) $ in Thousands</t>
  </si>
  <si>
    <t>Jul. 31, 2019</t>
  </si>
  <si>
    <t>Jul. 22, 2019</t>
  </si>
  <si>
    <t>Composition Of Certain Financial Statement [Line Items]</t>
  </si>
  <si>
    <t>Capital Leased Assets, Gross</t>
  </si>
  <si>
    <t>Accumulated amortization of capital lease assets</t>
  </si>
  <si>
    <t>Amortization expense</t>
  </si>
  <si>
    <t>Acquired Technology [Member]</t>
  </si>
  <si>
    <t>Remaining useful life of acquired intangible assets</t>
  </si>
  <si>
    <t>4 years 1 month 6 days</t>
  </si>
  <si>
    <t>4 years 9 months 18 days</t>
  </si>
  <si>
    <t>Customer Relationships [Member]</t>
  </si>
  <si>
    <t>6 years 1 month 6 days</t>
  </si>
  <si>
    <t>6 years 9 months 18 days</t>
  </si>
  <si>
    <t>Depreciation [Member]</t>
  </si>
  <si>
    <t>Capital leases depreciation</t>
  </si>
  <si>
    <t>Composition of certain financial statement captions - Schedule Of Finite Lived Intangible Assets (Detail) - USD ($) $ in Thousands</t>
  </si>
  <si>
    <t>Finite-Lived Intangible Assets [Line Items]</t>
  </si>
  <si>
    <t>Finite-lived intangible assets, gross</t>
  </si>
  <si>
    <t>Accumulated amortization</t>
  </si>
  <si>
    <t>Net</t>
  </si>
  <si>
    <t>Acquired technology [Member]</t>
  </si>
  <si>
    <t>Finite-lived intangible asset, useful life</t>
  </si>
  <si>
    <t>5 years</t>
  </si>
  <si>
    <t>Remaining useful life (in years)</t>
  </si>
  <si>
    <t>Composition of certain financial statement captions - Schedule of Finite Lived Intangible Assets Future Amortization Expense (Detail) - USD ($) $ in Thousands</t>
  </si>
  <si>
    <t>Goodwill and Intangible Assets Disclosure [Abstract]</t>
  </si>
  <si>
    <t>2020</t>
  </si>
  <si>
    <t>2021</t>
  </si>
  <si>
    <t>2022</t>
  </si>
  <si>
    <t>2023</t>
  </si>
  <si>
    <t>2024</t>
  </si>
  <si>
    <t>2025-thereafter</t>
  </si>
  <si>
    <t>Net carrying value</t>
  </si>
  <si>
    <t>Composition of certain financial statement captions - schedule of goodwill (Detail) $ in Thousands</t>
  </si>
  <si>
    <t>Fair Value, Balance Sheet Grouping, Financial Statement Captions [Line Items]</t>
  </si>
  <si>
    <t>Vital Score Acquisition [Member]</t>
  </si>
  <si>
    <t>Vital Score Acquisition</t>
  </si>
  <si>
    <t>Composition of certain financial statement captions - Schedule Of Accounts Notes Loans And Financing Receivable (Detail) - USD ($) $ in Thousands</t>
  </si>
  <si>
    <t>Accounts Receivable Additional Disclosures [Abstract]</t>
  </si>
  <si>
    <t>Billed</t>
  </si>
  <si>
    <t>Unbilled</t>
  </si>
  <si>
    <t>Total accounts receivable, gross</t>
  </si>
  <si>
    <t>Less allowance for doubtful accounts</t>
  </si>
  <si>
    <t>Total accounts receivable</t>
  </si>
  <si>
    <t>Debt - Schedule Of Outstanding loan balances (Detail) - USD ($) $ in Thousands</t>
  </si>
  <si>
    <t>Shares Issued And Outstanding [Line Items]</t>
  </si>
  <si>
    <t>Line of credit</t>
  </si>
  <si>
    <t>Less current maturities</t>
  </si>
  <si>
    <t>Less deferred financing costs</t>
  </si>
  <si>
    <t>Plus accrued interest</t>
  </si>
  <si>
    <t>Plus accrued Final payment</t>
  </si>
  <si>
    <t>Term Loan [Member]</t>
  </si>
  <si>
    <t>Line of Credit [Member]</t>
  </si>
  <si>
    <t>Loans Payable [Member]</t>
  </si>
  <si>
    <t>Debt - Additional Information (Detail) - USD ($) $ / shares in Units, $ in Thousands</t>
  </si>
  <si>
    <t>Feb. 28, 2019</t>
  </si>
  <si>
    <t>Nov. 07, 2016</t>
  </si>
  <si>
    <t>May 31, 2017</t>
  </si>
  <si>
    <t>Debt [Line Items]</t>
  </si>
  <si>
    <t>Long term debt gross</t>
  </si>
  <si>
    <t>Prepayment fee</t>
  </si>
  <si>
    <t>Final fee charged to interest</t>
  </si>
  <si>
    <t>Number of securities called by warrants</t>
  </si>
  <si>
    <t>Repayments of revolving credit</t>
  </si>
  <si>
    <t>Write-off of deferred financing costs</t>
  </si>
  <si>
    <t>Extinguishment and modification fee</t>
  </si>
  <si>
    <t>Amended And Restated Loan And Security Agreement [Member]</t>
  </si>
  <si>
    <t>Borrowing capacity</t>
  </si>
  <si>
    <t>Prepayment fee percentage</t>
  </si>
  <si>
    <t>3.00%</t>
  </si>
  <si>
    <t>2.00%</t>
  </si>
  <si>
    <t>1.00%</t>
  </si>
  <si>
    <t>Exercise price</t>
  </si>
  <si>
    <t>Warrants expiration period</t>
  </si>
  <si>
    <t>2029-02</t>
  </si>
  <si>
    <t>Warrants fair value disclosure</t>
  </si>
  <si>
    <t>Expiration period</t>
  </si>
  <si>
    <t>36 months</t>
  </si>
  <si>
    <t>Description of variable rate basis</t>
  </si>
  <si>
    <t>Prime Rate was 5.50%</t>
  </si>
  <si>
    <t>Prime Rate was 4.50% and 5.50%</t>
  </si>
  <si>
    <t>Interest rate description</t>
  </si>
  <si>
    <t>Prime Rate as quoted by the Wall Street Journal print edition less three-quarters of one percent (0.75%)</t>
  </si>
  <si>
    <t>Prime Rate as quoted by Wall Street Journal print edition less three-quarters of one percent (0.75%)</t>
  </si>
  <si>
    <t>Debt instrument fee percentage</t>
  </si>
  <si>
    <t>5</t>
  </si>
  <si>
    <t>Interest expense</t>
  </si>
  <si>
    <t>Amortization of financing costs</t>
  </si>
  <si>
    <t>Effective interest rate percentage</t>
  </si>
  <si>
    <t>7.40%</t>
  </si>
  <si>
    <t>5.10%</t>
  </si>
  <si>
    <t>8.80%</t>
  </si>
  <si>
    <t>Term Loan [Member] | Amended And Restated Loan And Security Agreement [Member]</t>
  </si>
  <si>
    <t>Prime rate plus  1.50%</t>
  </si>
  <si>
    <t>3.90%</t>
  </si>
  <si>
    <t>Debt, borrowing capacity</t>
  </si>
  <si>
    <t>Loan agreement, term</t>
  </si>
  <si>
    <t>Principal payments due under the term loans are due in 36 equal monthly installments beginning in March 2021</t>
  </si>
  <si>
    <t>Principal payments due under the term loans are due in 36 equal monthly  installments beginning in March 2021</t>
  </si>
  <si>
    <t>Prime plus 0.75%</t>
  </si>
  <si>
    <t>2.75%</t>
  </si>
  <si>
    <t>13.60%</t>
  </si>
  <si>
    <t>12.50%</t>
  </si>
  <si>
    <t>14.20%</t>
  </si>
  <si>
    <t>Debt, additional available amount</t>
  </si>
  <si>
    <t>Proceeds from lines of credit</t>
  </si>
  <si>
    <t>Principal due in 30 equal installments  beginning in June 2019.</t>
  </si>
  <si>
    <t>Principal was due in 30 equal installments  beginning in June 2019.</t>
  </si>
  <si>
    <t>Stated interest percentage</t>
  </si>
  <si>
    <t>11.00%</t>
  </si>
  <si>
    <t>Loans Payable [Member] | Amended And Restated Loan And Security Agreement [Member]</t>
  </si>
  <si>
    <t>Revolving Credit Facility [Member]</t>
  </si>
  <si>
    <t>Prime rate plus 1.00%</t>
  </si>
  <si>
    <t>Maturity date</t>
  </si>
  <si>
    <t>Nov. 30,
		2019</t>
  </si>
  <si>
    <t>Weighted-average borrowings outstanding</t>
  </si>
  <si>
    <t>Revolving Credit Facility [Member] | Amended And Restated Loan And Security Agreement [Member]</t>
  </si>
  <si>
    <t>Borrowings under the revolving  credit facility bear interest, which is payable monthly, at a floating rate  equal to the greater of the bank's prime rate less 0.50%, or 5.0% until such  time that EBITDA reaches a defined level, after which time the interest rate is  reduced to the greater of prime less 0.75%, or 4.75%.</t>
  </si>
  <si>
    <t>Borrowings under the revolving credit facility bear interest, which is payable monthly, at a floating rate equal to the greater of the bank’s prime rate less 0.50%, or 5.0% until such time that EBITDA reaches a defined level, after which time the interest rate is reduced to the greater of prime less 0.75% , or 4.75%.</t>
  </si>
  <si>
    <t>Feb. 28,
		2024</t>
  </si>
  <si>
    <t>0.15%</t>
  </si>
  <si>
    <t>Borrowing capacity decription</t>
  </si>
  <si>
    <t>Borrowings under the revolving credit facility are subject to a borrowing base  equal to 80% of eligible accounts receivable plus a percentage of recurring  revenue, as defined, not to exceed $25,000 in the aggregate.</t>
  </si>
  <si>
    <t>Borrowings under the revolving credit facility are subject to a borrowing base equal to 80% of eligible accounts receivable plus a percentage of recurring revenue, as defined, not to exceed $25,000 in the aggregate.</t>
  </si>
  <si>
    <t>Annual fee per year in years four and five</t>
  </si>
  <si>
    <t>Annual fee per year during the first three years</t>
  </si>
  <si>
    <t>Termination fee percentage</t>
  </si>
  <si>
    <t>1.50%</t>
  </si>
  <si>
    <t>Term Loan B Advance [Member] | Amended And Restated Loan And Security Agreement [Member]</t>
  </si>
  <si>
    <t>Term Loan C Advance [Member] | Amended And Restated Loan And Security Agreement [Member]</t>
  </si>
  <si>
    <t>Debt - Schedule of long-term debt maturities (Detail) - USD ($) $ in Thousands</t>
  </si>
  <si>
    <t>2020 (Remaining three months) Year ending January 31,</t>
  </si>
  <si>
    <t>Less current portion</t>
  </si>
  <si>
    <t>Total long-term debt payments</t>
  </si>
  <si>
    <t>Common Stock - Additional Information (Detail) - USD ($) $ / shares in Units, $ in Thousands</t>
  </si>
  <si>
    <t>Class of Stock [Line Items]</t>
  </si>
  <si>
    <t>Common stock authorized</t>
  </si>
  <si>
    <t>Common stock par value</t>
  </si>
  <si>
    <t>Proceeds from proceeds from issuance intial public offering</t>
  </si>
  <si>
    <t>Convertible Preferred Stock [Member]</t>
  </si>
  <si>
    <t>Convertible preferred stock converted</t>
  </si>
  <si>
    <t>Stock issued during period initial public offering</t>
  </si>
  <si>
    <t>Share price</t>
  </si>
  <si>
    <t>Common Stock - Schedule of common stock is entitled to one vote per share (Detail) - USD ($) $ in Thousands</t>
  </si>
  <si>
    <t>Apr. 30, 2019</t>
  </si>
  <si>
    <t>Jul. 31, 2018</t>
  </si>
  <si>
    <t>Apr. 30, 2018</t>
  </si>
  <si>
    <t>Jan. 31, 2017</t>
  </si>
  <si>
    <t>Amount</t>
  </si>
  <si>
    <t>Shares</t>
  </si>
  <si>
    <t>Common Stock - Schedule of Common Stock Capital Shares Reserved For Future Issuance (Detail) - shares</t>
  </si>
  <si>
    <t>Common stock shares reserved for future issuance</t>
  </si>
  <si>
    <t>Employee Stock [Member]</t>
  </si>
  <si>
    <t>Warrants to purchase</t>
  </si>
  <si>
    <t>Senior A Redeemable Convertible Preferred Stock [Member]</t>
  </si>
  <si>
    <t>Senior B Redeemable Convertible Preferred Stock [Member]</t>
  </si>
  <si>
    <t>Preferred Stock - Schedule of preferred stock outstanding shares and amount (Detail) - USD ($) $ in Thousands</t>
  </si>
  <si>
    <t>Preferred Stock [Line Items]</t>
  </si>
  <si>
    <t>Senior Preferred Stock [Member]</t>
  </si>
  <si>
    <t>Preferred stock - Additional information (Detail)</t>
  </si>
  <si>
    <t>Nov. 29, 2017USD ($)shares</t>
  </si>
  <si>
    <t>Oct. 27, 2017USD ($)$ / sharesshares</t>
  </si>
  <si>
    <t>Oct. 14, 2014USD ($)$ / sharesshares</t>
  </si>
  <si>
    <t>Jul. 31, 2019shares</t>
  </si>
  <si>
    <t>Oct. 31, 2019USD ($)shares</t>
  </si>
  <si>
    <t>Oct. 31, 2018USD ($)shares</t>
  </si>
  <si>
    <t>Jan. 31, 2019USD ($)$ / sharesshares</t>
  </si>
  <si>
    <t>Jan. 31, 2018USD ($)shares</t>
  </si>
  <si>
    <t>Nov. 14, 2019$ / shares</t>
  </si>
  <si>
    <t>Apr. 30, 2019shares</t>
  </si>
  <si>
    <t>Jul. 31, 2018shares</t>
  </si>
  <si>
    <t>Apr. 30, 2018shares</t>
  </si>
  <si>
    <t>Jan. 31, 2017shares</t>
  </si>
  <si>
    <t>Proceeds from issuance of preferred shares | $</t>
  </si>
  <si>
    <t>Preferred stock issued in exchange</t>
  </si>
  <si>
    <t>Aggregate of common stock</t>
  </si>
  <si>
    <t>Preferred stock authorized</t>
  </si>
  <si>
    <t>Preferred stock par value | $ / shares</t>
  </si>
  <si>
    <t>Dividend paid | $</t>
  </si>
  <si>
    <t>Issue price per share | $ / shares</t>
  </si>
  <si>
    <t>Temporary equity, price per share | $ / shares</t>
  </si>
  <si>
    <t>Issuance cost incurred | $</t>
  </si>
  <si>
    <t>Junior Preferred Stock [Member]</t>
  </si>
  <si>
    <t>Conversion of Stock, Conversion Price | $ / shares</t>
  </si>
  <si>
    <t>Conversion Of Stock, Conversion Ratio</t>
  </si>
  <si>
    <t>Temporary equity cancelled</t>
  </si>
  <si>
    <t>Junior Preferred Stock And Redeemable Preferred Stock [Member]</t>
  </si>
  <si>
    <t>Dividend - Additional Information (Detail) - USD ($)</t>
  </si>
  <si>
    <t>Dec. 31, 2019</t>
  </si>
  <si>
    <t>Dividend And Capital Restrictions [Line Items]</t>
  </si>
  <si>
    <t>Accuring Dividend Payable Adjustments descripition</t>
  </si>
  <si>
    <t>The Accruing Dividends payable may be adjusted as follows: (a) if the Participating Amount for the applicable Senior Preferred (calculated on a per share basis) would be greater than or equal to 4.5 times the Senior A Preferred Original Issue Price or the Senior B Preferred Original Issue Price, as applicable, then no Accruing Dividends would be paid with respect to such share of Senior Preferred; (b) if the Participating Amount for the applicable Senior Preferred (calculated on a per share basis) would be less than or equal to 3.5 times the Senior A Preferred Original Issue Price or the Senior B Preferred Original Issue Price, as applicable, then 100% of the Accruing Dividends would be paid with respect to such share of Senior Preferred; and (c) if the Participating Amount for the applicable Senior Preferred (calculated on a per share basis) would be greater than 3.5 times and less than 4.5 times (such applicable multiple, the “Special Multiple”) the Senior A Preferred Original Issue Price or the Senior B Preferred Original Issue Price, as applicable, then the amount of the aggregate Accruing Dividends paid with respect to such share of Senior Preferred would equal the product of (a) the Applicable Difference and (b) an amount equal to 100% of the Accruing Dividends (prior to giving effect to any adjustment). The “Applicable Difference” means an amount equal to the difference between 4.5 times and the Special Multiple.</t>
  </si>
  <si>
    <t>Cumulative undeclared dividends</t>
  </si>
  <si>
    <t>Senior preferred redeemed description</t>
  </si>
  <si>
    <t>Shares of Senior Preferred shall be redeemed by the Company out of funds lawfully available therefore at a price per share equal to the greater of (i) the fair market value of the Senior Preferred as of the redemption date and (ii) the Senior Preferred Original Issue Price, together with any other dividends declared but unpaid thereon, and any Accruing Dividends accrued by unpaid thereon (the “Senior Preferred Redemption Price”), in three annual installments commencing 60 days after receipt by the Company at any time on or after October 27, 2021, from the holders of at least a majority of the then outstanding shares of Senior Preferred, of written notice requesting redemption of all (but not less than all) shares of Senior Preferred.</t>
  </si>
  <si>
    <t>Dividend Rate</t>
  </si>
  <si>
    <t>8.00%</t>
  </si>
  <si>
    <t>Equity-based compensation - Additional Information (Detail) - USD ($) $ in Thousands</t>
  </si>
  <si>
    <t>Jun. 20, 2019</t>
  </si>
  <si>
    <t>Mar. 25, 2019</t>
  </si>
  <si>
    <t>Oct. 14, 2014</t>
  </si>
  <si>
    <t>Aug. 31, 2019</t>
  </si>
  <si>
    <t>Jun. 30, 2019</t>
  </si>
  <si>
    <t>Share-based Compensation Arrangement by Share-based Payment Award [Line Items]</t>
  </si>
  <si>
    <t>Common stock reserve for future issuance</t>
  </si>
  <si>
    <t>Intrinsic value</t>
  </si>
  <si>
    <t>Weighted average Term</t>
  </si>
  <si>
    <t>2 years 11 months 23 days</t>
  </si>
  <si>
    <t>1 year 11 months 23 days</t>
  </si>
  <si>
    <t>Option plan expense</t>
  </si>
  <si>
    <t>Unrecognized compensation cost to stock option</t>
  </si>
  <si>
    <t>Incremental expense associated with the modification of stock options</t>
  </si>
  <si>
    <t>Share-based Compensation Arrangement by Share-based Payment Award, Terms of Award</t>
  </si>
  <si>
    <t>For such executive officers that elected to receive restricted stock units, such award was granted immediately after such election with a value equal to the portion of the target bonus opportunity that the executive officer elected not to receive in cash, and such award vests based on the achievement of the Company’s pre-defined performance targets. Further, such executive officer may earn up to 200% of the target number of restricted stock units based on actual performance, provided that certain stipulations are met.</t>
  </si>
  <si>
    <t>Restricted Stock Units (RSUs) [Member]</t>
  </si>
  <si>
    <t>Unrecognised compensation costs</t>
  </si>
  <si>
    <t>Restricted stock expense</t>
  </si>
  <si>
    <t>Expiration date</t>
  </si>
  <si>
    <t>2026-03</t>
  </si>
  <si>
    <t>RSU's granted</t>
  </si>
  <si>
    <t>Restricted Stock Units (RSUs) [Member] | Share-based Payment Arrangement, Year 1 [Member]</t>
  </si>
  <si>
    <t>Percentage of vest option</t>
  </si>
  <si>
    <t>10.00%</t>
  </si>
  <si>
    <t>Restricted Stock Units (RSUs) [Member] | Share-based Payment Arrangement, Year 2 [Member]</t>
  </si>
  <si>
    <t>20.00%</t>
  </si>
  <si>
    <t>Restricted Stock Units (RSUs) [Member] | Share-based Payment Arrangement, Year 3 [Member]</t>
  </si>
  <si>
    <t>30.00%</t>
  </si>
  <si>
    <t>Restricted Stock Units (RSUs) [Member] | Share-based Payment Arrangement, Year 4 [Member]</t>
  </si>
  <si>
    <t>40.00%</t>
  </si>
  <si>
    <t>Performance Shares [Member]</t>
  </si>
  <si>
    <t>Time Based Restricted Stock Units [Member]</t>
  </si>
  <si>
    <t>Director [Member] | Restricted Stock Units (RSUs) [Member]</t>
  </si>
  <si>
    <t>2006 Stock Option Plan [Member]</t>
  </si>
  <si>
    <t>Number of options issued</t>
  </si>
  <si>
    <t>2017-08</t>
  </si>
  <si>
    <t>Number of shares available for issuance</t>
  </si>
  <si>
    <t>2018 Stock Option Plan [Member]</t>
  </si>
  <si>
    <t>Additional shares authorized</t>
  </si>
  <si>
    <t>2019 Stock Option And Incentive Plan [Member]</t>
  </si>
  <si>
    <t>25.00%</t>
  </si>
  <si>
    <t>Percentage increase in number of shares reserved</t>
  </si>
  <si>
    <t>5.00%</t>
  </si>
  <si>
    <t>2019 Stock Option And Incentive Plan [Member] | Performance Shares [Member]</t>
  </si>
  <si>
    <t>vesting term</t>
  </si>
  <si>
    <t>6 months</t>
  </si>
  <si>
    <t>2019 Stock Option And Incentive Plan [Member] | Time Based Restricted Stock Units [Member]</t>
  </si>
  <si>
    <t>4 years</t>
  </si>
  <si>
    <t>2019 Employee Stock Purchse Plan [Member]</t>
  </si>
  <si>
    <t>Equity-based compensation - Weighted Average Assumptions (Detail) - Stock Option [Member] - USD ($) $ / shares in Units, $ in Thousands</t>
  </si>
  <si>
    <t>Risk-free interest rate</t>
  </si>
  <si>
    <t>2.18%</t>
  </si>
  <si>
    <t>2.83%</t>
  </si>
  <si>
    <t>2.81%</t>
  </si>
  <si>
    <t>2.59%</t>
  </si>
  <si>
    <t>Expected dividends</t>
  </si>
  <si>
    <t>Expected term (in years)</t>
  </si>
  <si>
    <t>6 years 3 months</t>
  </si>
  <si>
    <t>Volatility</t>
  </si>
  <si>
    <t>45.15%</t>
  </si>
  <si>
    <t>45.00%</t>
  </si>
  <si>
    <t>41.00%</t>
  </si>
  <si>
    <t>Weighted average fair market value of grants</t>
  </si>
  <si>
    <t>Equity-based compensation - Stock Option Activity (Detail) - Stock Option [Member] - USD ($) $ / shares in Units, $ in Thousands</t>
  </si>
  <si>
    <t>Number of options outstanding</t>
  </si>
  <si>
    <t>Granted</t>
  </si>
  <si>
    <t>Exercised</t>
  </si>
  <si>
    <t>Forfeited</t>
  </si>
  <si>
    <t>Number of options outstanding ending balance</t>
  </si>
  <si>
    <t>Exercisable</t>
  </si>
  <si>
    <t>Amount vested at the beginning of the period</t>
  </si>
  <si>
    <t>Weighted- average exercise price outstanding, beginning balance</t>
  </si>
  <si>
    <t>Weighted- average exercise price outstanding, ending balance</t>
  </si>
  <si>
    <t>Number of options</t>
  </si>
  <si>
    <t>Amount vested at the end of the period</t>
  </si>
  <si>
    <t>Outstanding and expected to vest-October 31, 2019</t>
  </si>
  <si>
    <t>6 years 4 months 6 days</t>
  </si>
  <si>
    <t>6 years 4 months 24 days</t>
  </si>
  <si>
    <t>Weighted- average exercise price outstanding</t>
  </si>
  <si>
    <t>Exercisable-October 31, 2019</t>
  </si>
  <si>
    <t>4 years 10 months 2 days</t>
  </si>
  <si>
    <t>5 years 5 months 23 days</t>
  </si>
  <si>
    <t>Aggregate intrinsic value outstanding and expected to vest</t>
  </si>
  <si>
    <t>Aggregate intrinsic value exercisable</t>
  </si>
  <si>
    <t>Stock warrants - warrants to purchase common and preferred stock (Detail) - $ / shares</t>
  </si>
  <si>
    <t>Senior A Preferred | Exercise price 2.19, Expiration October 1, 2021</t>
  </si>
  <si>
    <t>Class of Warrant or Right [Line Items]</t>
  </si>
  <si>
    <t>Number of warrants</t>
  </si>
  <si>
    <t>Oct. 1,
		2021</t>
  </si>
  <si>
    <t>Senior A Preferred | Exercise price 3.00, Expiration November 1, 2026</t>
  </si>
  <si>
    <t>Nov. 1,
		2026</t>
  </si>
  <si>
    <t>Junior Preferred Stock [Member] | Exercise price 0.01, Expiration September 5, 2020</t>
  </si>
  <si>
    <t>Feb. 5,
		2020</t>
  </si>
  <si>
    <t>Sep. 5,
		2020</t>
  </si>
  <si>
    <t>Junior Preferred Stock [Member] | Exercise Price 1.00 Expiry Date February 2, 2018</t>
  </si>
  <si>
    <t>Feb. 2,
		2018</t>
  </si>
  <si>
    <t>Junior Preferred Stock [Member] | Exercise Price 1.00 Expiry Date April 15, 2018</t>
  </si>
  <si>
    <t>Apr. 15,
		2018</t>
  </si>
  <si>
    <t>Redeemable Preferred Stock [Member] | Exercise price 0.01, Expiration September 5, 2020</t>
  </si>
  <si>
    <t>Redeemable Preferred Stock [Member] | Exercise Price 0.73 Expiry Date 2018 [Member]</t>
  </si>
  <si>
    <t>Redeemable Preferred Stock [Member] | Exercise Price 0.73 Expiry Date April 15, 2018</t>
  </si>
  <si>
    <t>Common Stock [Member] | Exercise price 2.02, Expiration October 21, 2025</t>
  </si>
  <si>
    <t>Oct. 11,
		2025</t>
  </si>
  <si>
    <t>Oct. 21,
		2025</t>
  </si>
  <si>
    <t>Common Stock [Member] | Exercise price 3.49, Expiration November 1, 2026</t>
  </si>
  <si>
    <t>Common Stock [Member] | Exercise price 8.02, Expiration February 28, 2029</t>
  </si>
  <si>
    <t>Feb. 28,
		2029</t>
  </si>
  <si>
    <t>Preferred Stock [Member]</t>
  </si>
  <si>
    <t>Common stock (converted from preferred stock) | Exercise price 6.59, Expiration November 1, 2026</t>
  </si>
  <si>
    <t>Stock warrants - Activity for the Company's warrants (Detail) - shares</t>
  </si>
  <si>
    <t>Balance-January 31, 2019</t>
  </si>
  <si>
    <t>Conversion of preferred stock warrants to common stock warrants</t>
  </si>
  <si>
    <t>Balance-October 31, 2019</t>
  </si>
  <si>
    <t>Stock warrants - reconciliation of warrant liability (Detail) - USD ($) shares in Thousands, $ in Thousands</t>
  </si>
  <si>
    <t>Balance at January 31, 2019</t>
  </si>
  <si>
    <t>Change in fair value of stock warrants during year</t>
  </si>
  <si>
    <t>Conversion of convertible preferred stock warrants</t>
  </si>
  <si>
    <t>Balance at October 31, 2019</t>
  </si>
  <si>
    <t>Fair value measurements - Additional Information (Detail) - USD ($) $ in Thousands</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Other Assets Other [Member]</t>
  </si>
  <si>
    <t>Fair value of foreign currency contracts, Assets</t>
  </si>
  <si>
    <t>Accounts Payable [Member]</t>
  </si>
  <si>
    <t>Fair value of foreign currency contracts</t>
  </si>
  <si>
    <t>Fair value measurements - Schedule of weighted-average to determine the fair value of warrants (Detail) - Black Scholes Model [Member] - Fair Value Warrant Liability Member [Member] - $ / shares</t>
  </si>
  <si>
    <t>Fair Value Measurement Inputs and Valuation Techniques [Line Items]</t>
  </si>
  <si>
    <t>Estimated fair value of preferred stock</t>
  </si>
  <si>
    <t>Remaining term (in years)</t>
  </si>
  <si>
    <t>6 years 6 months 18 days</t>
  </si>
  <si>
    <t>7 years 3 days</t>
  </si>
  <si>
    <t>8 years 3 days</t>
  </si>
  <si>
    <t>1.90%</t>
  </si>
  <si>
    <t>2.60%</t>
  </si>
  <si>
    <t>2.40%</t>
  </si>
  <si>
    <t>Expected volatility</t>
  </si>
  <si>
    <t>45.90%</t>
  </si>
  <si>
    <t>45.10%</t>
  </si>
  <si>
    <t>37.80%</t>
  </si>
  <si>
    <t>Dividend yield</t>
  </si>
  <si>
    <t>0.00%</t>
  </si>
  <si>
    <t>1 year 1 month 17 days</t>
  </si>
  <si>
    <t>1 year 7 months 6 days</t>
  </si>
  <si>
    <t>2 years 3 months</t>
  </si>
  <si>
    <t>2.50%</t>
  </si>
  <si>
    <t>1.80%</t>
  </si>
  <si>
    <t>38.80%</t>
  </si>
  <si>
    <t>Commitments and contingencies - Additional information (Detail) - USD ($) $ in Thousands</t>
  </si>
  <si>
    <t>Commitments And Contingencies [Line Items]</t>
  </si>
  <si>
    <t>Operating lease rent expense</t>
  </si>
  <si>
    <t>Capital lease interest expense</t>
  </si>
  <si>
    <t>Lease period</t>
  </si>
  <si>
    <t>30 months</t>
  </si>
  <si>
    <t>Commitments and contingencies - Schedule of aggregate minimum net rental payments (Detail) - USD ($) $ in Thousands</t>
  </si>
  <si>
    <t>2020 (Remaining three months)</t>
  </si>
  <si>
    <t>Total operating lease payments</t>
  </si>
  <si>
    <t>Commitments and contingencies - Schedule of minimum lease payments (Detail) - USD ($) $ in Thousands</t>
  </si>
  <si>
    <t>Total capital lease payments</t>
  </si>
  <si>
    <t>Less amounts representing interest</t>
  </si>
  <si>
    <t>Total capital lease payments, net of interest</t>
  </si>
  <si>
    <t>Total capital lease payments, net of interest and current portion</t>
  </si>
  <si>
    <t>Income taxes - Company's Deferred Tax Assets and Deferred Tax Liabilities (Detail) - USD ($) $ in Thousands</t>
  </si>
  <si>
    <t>Deferred tax assets</t>
  </si>
  <si>
    <t>Net operating losses</t>
  </si>
  <si>
    <t>Stock options</t>
  </si>
  <si>
    <t>Reserve for bad debts</t>
  </si>
  <si>
    <t>Disallowed interest expense</t>
  </si>
  <si>
    <t>Total Deferred tax assets</t>
  </si>
  <si>
    <t>Deferred tax liability-depreciation</t>
  </si>
  <si>
    <t>Total net deferred tax asset</t>
  </si>
  <si>
    <t>Less valuation allowance</t>
  </si>
  <si>
    <t>Net deferred tax asset</t>
  </si>
  <si>
    <t>Income taxes - Additional Information (Detail) - USD ($) $ in Thousands</t>
  </si>
  <si>
    <t>Accumulated a Federal net operating loss carryforward</t>
  </si>
  <si>
    <t>Operating loss carryforwards expiration date</t>
  </si>
  <si>
    <t>Dec. 31,
		2029</t>
  </si>
  <si>
    <t>Research and development tax credits</t>
  </si>
  <si>
    <t>Research and development tax credits expiration date</t>
  </si>
  <si>
    <t>Dec. 31,
		2032</t>
  </si>
  <si>
    <t>Valuation Allowances, Period Increase (Decrease)</t>
  </si>
  <si>
    <t>Effective tax rate</t>
  </si>
  <si>
    <t>21.00%</t>
  </si>
  <si>
    <t>35.00%</t>
  </si>
  <si>
    <t>U.S. statutory tax rate</t>
  </si>
  <si>
    <t>Net loss per share attributable to common stockholders - Schedule of earnings per share basic and diluted (Detail) - USD ($) $ / shares in Units, $ in Thousands</t>
  </si>
  <si>
    <t>3 Months Ended</t>
  </si>
  <si>
    <t>Numerator:</t>
  </si>
  <si>
    <t>Accretion of Convertible Preferred to redemption value</t>
  </si>
  <si>
    <t>Denominator:</t>
  </si>
  <si>
    <t>Weighted-average shares of common stock outstanding, basic and diluted</t>
  </si>
  <si>
    <t>Net loss per share attributable to common stockholders - Schedule of antidilutive securities excluded from computation of earnings per share (Detail) - shares</t>
  </si>
  <si>
    <t>Antidilutive Securities Excluded from Computation of Earnings Per Share [Line Items]</t>
  </si>
  <si>
    <t>Antidilutive securities excluded from computation of earnings per share, amount</t>
  </si>
  <si>
    <t>Stock Options To Purchase Common Stock [Member]</t>
  </si>
  <si>
    <t>Warrants To Purchase Convertible Preferred Stock [Member]</t>
  </si>
  <si>
    <t>Warrants To Purchase Common Stock [Member]</t>
  </si>
  <si>
    <t>Redeemable Convertible Preferred Stock [Member]</t>
  </si>
  <si>
    <t>Stock Options to Purchase Common Stock and Restricted Stock Units [Member]</t>
  </si>
  <si>
    <t>Net loss per share and unaudited pro forma net loss per share attributable to common stockholders - Additional Information (Detail) $ / shares in Units, $ in Thousands</t>
  </si>
  <si>
    <t>Conversion upon the initial public offering of all outstanding shares of Convertible Preferred | shares</t>
  </si>
  <si>
    <t>Cashless exercise of a warrant to purchase | shares</t>
  </si>
  <si>
    <t>Fair market value of the Company's common stock</t>
  </si>
  <si>
    <t>Warrant initial public offering price</t>
  </si>
  <si>
    <t>Unaudited pro forma basic and diluted net loss per share</t>
  </si>
  <si>
    <t>Proceeds to pay the dividend amount | $</t>
  </si>
  <si>
    <t>Initial public offering price</t>
  </si>
  <si>
    <t>Net loss per share and unaudited pro forma net loss per share attributable - Schedule of unaudited pro forma earnings per share, basic and diluted (Detail) - USD ($)</t>
  </si>
  <si>
    <t>Accretion of preferred stock</t>
  </si>
  <si>
    <t>Change in fair value of warrant</t>
  </si>
  <si>
    <t>Pro Forma net loss attributable to common stockholders, basic and diluted</t>
  </si>
  <si>
    <t>Assumed conversion of preferred stock</t>
  </si>
  <si>
    <t>Cashless exercise of warrants</t>
  </si>
  <si>
    <t>Share assumed issued to pay dividends</t>
  </si>
  <si>
    <t>Pro Forma weighted-average common shares outstanding, basic and diluted</t>
  </si>
  <si>
    <t>Pro Forma adjustments:</t>
  </si>
  <si>
    <t>Pro Forma net loss per share attributable to common stockholders, basic and diluted</t>
  </si>
  <si>
    <t>Retirement Savings Plan - Additional Information (Detail) - USD ($)</t>
  </si>
  <si>
    <t>Company contributions</t>
  </si>
  <si>
    <t>Related party transactions - Additional Information (Detail) - Affiliated Entity [Member] - USD ($) $ in Thousands</t>
  </si>
  <si>
    <t>Related Party Transaction [Line Items]</t>
  </si>
  <si>
    <t>Recognized revenue</t>
  </si>
  <si>
    <t>Acquisition - Additional Information (Detail) - Vital Score [Member] - USD ($) $ / shares in Units, $ in Thousands</t>
  </si>
  <si>
    <t>Dec. 04, 2018</t>
  </si>
  <si>
    <t>Business Acquisition, Contingent Consideration [Line Items]</t>
  </si>
  <si>
    <t>Cash consideration</t>
  </si>
  <si>
    <t>Common stock issued</t>
  </si>
  <si>
    <t>Business combination equity vested, percentage</t>
  </si>
  <si>
    <t>50.00%</t>
  </si>
  <si>
    <t>Percentage of shares to be acquired</t>
  </si>
  <si>
    <t>Business acquisition shares value, per shares</t>
  </si>
  <si>
    <t>Contingent consideration</t>
  </si>
  <si>
    <t>Common stock and contingent consideration upon the principals, percentage</t>
  </si>
  <si>
    <t>Business acquisition revenue</t>
  </si>
  <si>
    <t>Business acquisition net loss</t>
  </si>
  <si>
    <t>Acquired technology and customer relationships [Member]</t>
  </si>
  <si>
    <t>Weighted average amortization period</t>
  </si>
  <si>
    <t>5 years 9 months 18 days</t>
  </si>
  <si>
    <t>Acquired technology and customer relationships [Member] | Minimum [Member]</t>
  </si>
  <si>
    <t>Amortization period</t>
  </si>
  <si>
    <t>Acquired technology and customer relationships [Member] | Maximum [Member]</t>
  </si>
  <si>
    <t>Payable upon the closing of the acquisition [Member]</t>
  </si>
  <si>
    <t>Payable on the first anniversary [Member]</t>
  </si>
  <si>
    <t>Acquisition - Summary of Purchase Price Consideration Based on Estimated Acquisition Fair Value (Detail) - Vital Score [Member] - USD ($) $ in Thousands</t>
  </si>
  <si>
    <t>Common stock issued, amount, (20,164 shares at $8.03 per share)</t>
  </si>
  <si>
    <t>Total fair value of acquisition consideration</t>
  </si>
  <si>
    <t>Acquisition - Summary of Purchase Price Consideration Based on Estimated Acquisition Fair Value (Parenthetical) (Detail) - Vital Score [Member] - $ / shares</t>
  </si>
  <si>
    <t>Common stock issued, shares</t>
  </si>
  <si>
    <t>Common stock issued, per shares</t>
  </si>
  <si>
    <t>Acquisition - Schedule of final allocation of the purchase price based on the estimated fair values of the assets acquired and liabilities assumed (Detail) - USD ($) $ in Thousands</t>
  </si>
  <si>
    <t>Acquisition Date [Line Items]</t>
  </si>
  <si>
    <t>Vital Score [Member]</t>
  </si>
  <si>
    <t>Property and equipment</t>
  </si>
  <si>
    <t>Acquired technology</t>
  </si>
  <si>
    <t>Customer relationships</t>
  </si>
  <si>
    <t>Total assets acquired</t>
  </si>
  <si>
    <t>Total purchase price</t>
  </si>
  <si>
    <t>Subsequent events - Additional Information (Detail)</t>
  </si>
  <si>
    <t>Mar. 25, 2019$ / sharesshares</t>
  </si>
  <si>
    <t>Subsequent Event [Line Items]</t>
  </si>
  <si>
    <t>Subsequent Event [Member] | Employees And Director [Member]</t>
  </si>
  <si>
    <t>2029-03</t>
  </si>
  <si>
    <t>Stock Option Issued</t>
  </si>
  <si>
    <t>Options Exercise Price Per Unit | $ / shares</t>
  </si>
  <si>
    <t>Subsequent Event [Member] | Employees And Director [Member] | Minimum [Member]</t>
  </si>
  <si>
    <t>Subsequent Event [Member] | Share-based Payment Arrangement, Year 5 [Member] | Employees And Director [Member]</t>
  </si>
  <si>
    <t>Subsequent Event [Member] | 2018 Stock Option Plan [Member]</t>
  </si>
  <si>
    <t>Subsequent Event [Member] | Restricted Stock Units (RSUs) [Member]</t>
  </si>
  <si>
    <t>Subsequent Event [Member] | Restricted Stock Units (RSUs) [Member] | Share-based Payment Arrangement, Year 1 [Member]</t>
  </si>
  <si>
    <t>Subsequent Event [Member] | Restricted Stock Units (RSUs) [Member] | Share-based Payment Arrangement, Year 2 [Member]</t>
  </si>
  <si>
    <t>Subsequent Event [Member] | Restricted Stock Units (RSUs) [Member] | Share-based Payment Arrangement, Year 3 [Member]</t>
  </si>
  <si>
    <t>Subsequent Event [Member] | Restricted Stock Units (RSUs) [Member] | Share-based Payment Arrangement, Year 4 [Member]</t>
  </si>
  <si>
    <t>Revenues - Additional Information (Detail) - USD ($) $ in Thousands</t>
  </si>
  <si>
    <t>Revenue From Contract With Customer [Line Items]</t>
  </si>
  <si>
    <t>Onsite Kiosks [Member] | Subscription And Related Services [Member]</t>
  </si>
  <si>
    <t>Revenues - Rollforward of contract assets and contract liabilities (Detail) - USD ($) $ in Thousands</t>
  </si>
  <si>
    <t>Revenues - Schedule Of Deferred contract acquisition costs (Detail) - USD ($) $ in Thousands</t>
  </si>
  <si>
    <t>Equity-Based Compensation - Schedule of Restricted Stock Units (Detail) - Restricted Stock [Member]</t>
  </si>
  <si>
    <t>Oct. 31, 2019shares</t>
  </si>
  <si>
    <t>Stock warrants - Additional information (Detail) - USD ($) $ in Thousands</t>
  </si>
  <si>
    <t>1 Months Ended</t>
  </si>
  <si>
    <t>Sep. 30, 2019</t>
  </si>
  <si>
    <t>Common stock issued upon the exercise of warrants</t>
  </si>
  <si>
    <t>Common stock withheld</t>
  </si>
  <si>
    <t>Securities called by warrants</t>
  </si>
  <si>
    <t>Common stock warrants outstanding</t>
  </si>
  <si>
    <t>Shares issued upon exercise of warran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4</v>
      </c>
      <c r="B1" s="2" t="s">
        <v>1</v>
      </c>
      <c r="C1" s="2" t="s">
        <v>77</v>
      </c>
    </row>
    <row r="2" spans="1:3">
      <c r="B2" s="2" t="s">
        <v>2</v>
      </c>
      <c r="C2" s="2" t="s">
        <v>21</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8</v>
      </c>
      <c r="B1" s="2" t="s">
        <v>1</v>
      </c>
      <c r="C1" s="2" t="s">
        <v>77</v>
      </c>
    </row>
    <row r="2" spans="1:3">
      <c r="B2" s="2" t="s">
        <v>2</v>
      </c>
      <c r="C2" s="2" t="s">
        <v>21</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2</v>
      </c>
      <c r="B1" s="2" t="s">
        <v>1</v>
      </c>
      <c r="C1" s="2" t="s">
        <v>77</v>
      </c>
    </row>
    <row r="2" spans="1:3">
      <c r="B2" s="2" t="s">
        <v>2</v>
      </c>
      <c r="C2" s="2" t="s">
        <v>21</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26</v>
      </c>
      <c r="B1" s="2" t="s">
        <v>1</v>
      </c>
      <c r="C1" s="2" t="s">
        <v>77</v>
      </c>
    </row>
    <row r="2" spans="1:3">
      <c r="B2" s="2" t="s">
        <v>2</v>
      </c>
      <c r="C2" s="2" t="s">
        <v>21</v>
      </c>
    </row>
    <row r="3" spans="1:3">
      <c r="A3" s="4" t="s">
        <v>112</v>
      </c>
    </row>
    <row r="4" spans="1:3">
      <c r="A4" s="4" t="s">
        <v>226</v>
      </c>
      <c r="B4" s="4" t="s">
        <v>227</v>
      </c>
      <c r="C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9</v>
      </c>
      <c r="B1" s="2" t="s">
        <v>1</v>
      </c>
      <c r="C1" s="2" t="s">
        <v>77</v>
      </c>
    </row>
    <row r="2" spans="1:3">
      <c r="B2" s="2" t="s">
        <v>2</v>
      </c>
      <c r="C2" s="2" t="s">
        <v>21</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77</v>
      </c>
    </row>
    <row r="2" spans="1:2">
      <c r="B2" s="2" t="s">
        <v>21</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36</v>
      </c>
      <c r="B1" s="2" t="s">
        <v>1</v>
      </c>
      <c r="C1" s="2" t="s">
        <v>77</v>
      </c>
    </row>
    <row r="2" spans="1:3">
      <c r="B2" s="2" t="s">
        <v>2</v>
      </c>
      <c r="C2" s="2" t="s">
        <v>21</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40</v>
      </c>
      <c r="B1" s="2" t="s">
        <v>1</v>
      </c>
      <c r="C1" s="2" t="s">
        <v>77</v>
      </c>
    </row>
    <row r="2" spans="1:3">
      <c r="B2" s="2" t="s">
        <v>2</v>
      </c>
      <c r="C2" s="2" t="s">
        <v>21</v>
      </c>
    </row>
    <row r="3" spans="1:3">
      <c r="A3" s="4" t="s">
        <v>241</v>
      </c>
    </row>
    <row r="4" spans="1:3">
      <c r="A4" s="4" t="s">
        <v>240</v>
      </c>
      <c r="B4" s="4" t="s">
        <v>242</v>
      </c>
      <c r="C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4</v>
      </c>
      <c r="B1" s="2" t="s">
        <v>1</v>
      </c>
      <c r="C1" s="2" t="s">
        <v>77</v>
      </c>
    </row>
    <row r="2" spans="1:3">
      <c r="B2" s="2" t="s">
        <v>2</v>
      </c>
      <c r="C2" s="2" t="s">
        <v>21</v>
      </c>
    </row>
    <row r="3" spans="1:3">
      <c r="A3" s="3" t="s">
        <v>245</v>
      </c>
    </row>
    <row r="4" spans="1:3">
      <c r="A4" s="4" t="s">
        <v>246</v>
      </c>
      <c r="B4" s="4" t="s">
        <v>247</v>
      </c>
      <c r="C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8</v>
      </c>
      <c r="B1" s="2" t="s">
        <v>1</v>
      </c>
      <c r="C1" s="2" t="s">
        <v>77</v>
      </c>
    </row>
    <row r="2" spans="1:3">
      <c r="B2" s="2" t="s">
        <v>2</v>
      </c>
      <c r="C2" s="2" t="s">
        <v>21</v>
      </c>
    </row>
    <row r="3" spans="1:3">
      <c r="A3" s="3" t="s">
        <v>249</v>
      </c>
    </row>
    <row r="4" spans="1:3">
      <c r="A4" s="4" t="s">
        <v>48</v>
      </c>
      <c r="B4" s="4" t="s">
        <v>250</v>
      </c>
      <c r="C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91389</v>
      </c>
      <c r="C3" s="5" t="n">
        <v>1543</v>
      </c>
      <c r="D3" s="5" t="n">
        <v>10503</v>
      </c>
    </row>
    <row r="4" spans="1:4">
      <c r="A4" s="4" t="s">
        <v>25</v>
      </c>
      <c r="B4" s="6" t="n">
        <v>10384</v>
      </c>
      <c r="C4" s="6" t="n">
        <v>10217</v>
      </c>
      <c r="D4" s="6" t="n">
        <v>8677</v>
      </c>
    </row>
    <row r="5" spans="1:4">
      <c r="A5" s="4" t="s">
        <v>26</v>
      </c>
      <c r="B5" s="6" t="n">
        <v>20008</v>
      </c>
      <c r="C5" s="6" t="n">
        <v>16109</v>
      </c>
      <c r="D5" s="6" t="n">
        <v>12309</v>
      </c>
    </row>
    <row r="6" spans="1:4">
      <c r="A6" s="4" t="s">
        <v>27</v>
      </c>
      <c r="B6" s="6" t="n">
        <v>1631</v>
      </c>
      <c r="C6" s="6" t="n">
        <v>1673</v>
      </c>
      <c r="D6" s="6" t="n">
        <v>1640</v>
      </c>
    </row>
    <row r="7" spans="1:4">
      <c r="A7" s="4" t="s">
        <v>28</v>
      </c>
      <c r="B7" s="6" t="n">
        <v>5287</v>
      </c>
      <c r="C7" s="6" t="n">
        <v>3340</v>
      </c>
      <c r="D7" s="6" t="n">
        <v>2826</v>
      </c>
    </row>
    <row r="8" spans="1:4">
      <c r="A8" s="4" t="s">
        <v>29</v>
      </c>
      <c r="B8" s="6" t="n">
        <v>128699</v>
      </c>
      <c r="C8" s="6" t="n">
        <v>32882</v>
      </c>
      <c r="D8" s="6" t="n">
        <v>35955</v>
      </c>
    </row>
    <row r="9" spans="1:4">
      <c r="A9" s="4" t="s">
        <v>30</v>
      </c>
      <c r="B9" s="6" t="n">
        <v>14364</v>
      </c>
      <c r="C9" s="6" t="n">
        <v>14211</v>
      </c>
      <c r="D9" s="6" t="n">
        <v>13170</v>
      </c>
    </row>
    <row r="10" spans="1:4">
      <c r="A10" s="4" t="s">
        <v>31</v>
      </c>
      <c r="B10" s="6" t="n">
        <v>8501</v>
      </c>
      <c r="C10" s="6" t="n">
        <v>7816</v>
      </c>
      <c r="D10" s="6" t="n">
        <v>6715</v>
      </c>
    </row>
    <row r="11" spans="1:4">
      <c r="A11" s="4" t="s">
        <v>27</v>
      </c>
      <c r="B11" s="6" t="n">
        <v>1512</v>
      </c>
      <c r="C11" s="6" t="n">
        <v>1521</v>
      </c>
      <c r="D11" s="6" t="n">
        <v>694</v>
      </c>
    </row>
    <row r="12" spans="1:4">
      <c r="A12" s="4" t="s">
        <v>32</v>
      </c>
      <c r="B12" s="6" t="n">
        <v>1258</v>
      </c>
      <c r="C12" s="6" t="n">
        <v>1437</v>
      </c>
      <c r="D12" s="6" t="n">
        <v>0</v>
      </c>
    </row>
    <row r="13" spans="1:4">
      <c r="A13" s="4" t="s">
        <v>33</v>
      </c>
      <c r="B13" s="6" t="n">
        <v>251</v>
      </c>
      <c r="C13" s="6" t="n">
        <v>250</v>
      </c>
      <c r="D13" s="6" t="n">
        <v>0</v>
      </c>
    </row>
    <row r="14" spans="1:4">
      <c r="A14" s="4" t="s">
        <v>34</v>
      </c>
      <c r="B14" s="6" t="n">
        <v>1324</v>
      </c>
      <c r="C14" s="6" t="n">
        <v>1145</v>
      </c>
      <c r="D14" s="6" t="n">
        <v>602</v>
      </c>
    </row>
    <row r="15" spans="1:4">
      <c r="A15" s="4" t="s">
        <v>35</v>
      </c>
      <c r="B15" s="6" t="n">
        <v>155909</v>
      </c>
      <c r="C15" s="6" t="n">
        <v>59262</v>
      </c>
      <c r="D15" s="6" t="n">
        <v>57136</v>
      </c>
    </row>
    <row r="16" spans="1:4">
      <c r="A16" s="3" t="s">
        <v>23</v>
      </c>
    </row>
    <row r="17" spans="1:4">
      <c r="A17" s="4" t="s">
        <v>36</v>
      </c>
      <c r="B17" s="6" t="n">
        <v>10384</v>
      </c>
      <c r="C17" s="6" t="n">
        <v>10217</v>
      </c>
      <c r="D17" s="6" t="n">
        <v>8677</v>
      </c>
    </row>
    <row r="18" spans="1:4">
      <c r="A18" s="4" t="s">
        <v>37</v>
      </c>
      <c r="B18" s="6" t="n">
        <v>0</v>
      </c>
      <c r="C18" s="6" t="n">
        <v>97</v>
      </c>
      <c r="D18" s="6" t="n">
        <v>1167</v>
      </c>
    </row>
    <row r="19" spans="1:4">
      <c r="A19" s="4" t="s">
        <v>38</v>
      </c>
      <c r="B19" s="6" t="n">
        <v>2413</v>
      </c>
      <c r="C19" s="6" t="n">
        <v>1869</v>
      </c>
      <c r="D19" s="6" t="n">
        <v>1662</v>
      </c>
    </row>
    <row r="20" spans="1:4">
      <c r="A20" s="4" t="s">
        <v>39</v>
      </c>
      <c r="B20" s="6" t="n">
        <v>5949</v>
      </c>
      <c r="C20" s="6" t="n">
        <v>4160</v>
      </c>
      <c r="D20" s="6" t="n">
        <v>2203</v>
      </c>
    </row>
    <row r="21" spans="1:4">
      <c r="A21" s="4" t="s">
        <v>40</v>
      </c>
      <c r="B21" s="6" t="n">
        <v>8018</v>
      </c>
      <c r="C21" s="6" t="n">
        <v>5098</v>
      </c>
      <c r="D21" s="6" t="n">
        <v>6388</v>
      </c>
    </row>
    <row r="22" spans="1:4">
      <c r="A22" s="4" t="s">
        <v>41</v>
      </c>
      <c r="B22" s="6" t="n">
        <v>0</v>
      </c>
      <c r="C22" s="6" t="n">
        <v>0</v>
      </c>
    </row>
    <row r="23" spans="1:4">
      <c r="A23" s="4" t="s">
        <v>42</v>
      </c>
      <c r="B23" s="6" t="n">
        <v>5326</v>
      </c>
      <c r="C23" s="6" t="n">
        <v>6488</v>
      </c>
      <c r="D23" s="6" t="n">
        <v>4886</v>
      </c>
    </row>
    <row r="24" spans="1:4">
      <c r="A24" s="4" t="s">
        <v>43</v>
      </c>
      <c r="B24" s="6" t="n">
        <v>32090</v>
      </c>
      <c r="C24" s="6" t="n">
        <v>27929</v>
      </c>
      <c r="D24" s="6" t="n">
        <v>24983</v>
      </c>
    </row>
    <row r="25" spans="1:4">
      <c r="A25" s="4" t="s">
        <v>44</v>
      </c>
      <c r="B25" s="6" t="n">
        <v>19355</v>
      </c>
      <c r="C25" s="6" t="n">
        <v>27918</v>
      </c>
      <c r="D25" s="6" t="n">
        <v>19453</v>
      </c>
    </row>
    <row r="26" spans="1:4">
      <c r="A26" s="4" t="s">
        <v>45</v>
      </c>
      <c r="B26" s="6" t="n">
        <v>1971</v>
      </c>
      <c r="C26" s="6" t="n">
        <v>2401</v>
      </c>
      <c r="D26" s="6" t="n">
        <v>652</v>
      </c>
    </row>
    <row r="27" spans="1:4">
      <c r="A27" s="4" t="s">
        <v>46</v>
      </c>
      <c r="B27" s="6" t="n">
        <v>0</v>
      </c>
      <c r="C27" s="6" t="n">
        <v>5498</v>
      </c>
      <c r="D27" s="6" t="n">
        <v>3440</v>
      </c>
    </row>
    <row r="28" spans="1:4">
      <c r="A28" s="4" t="s">
        <v>47</v>
      </c>
      <c r="B28" s="6" t="n">
        <v>53416</v>
      </c>
      <c r="C28" s="6" t="n">
        <v>63746</v>
      </c>
      <c r="D28" s="6" t="n">
        <v>48528</v>
      </c>
    </row>
    <row r="29" spans="1:4">
      <c r="A29" s="4" t="s">
        <v>48</v>
      </c>
      <c r="B29" s="4" t="s">
        <v>49</v>
      </c>
      <c r="C29" s="4" t="s">
        <v>49</v>
      </c>
      <c r="D29" s="4" t="s">
        <v>49</v>
      </c>
    </row>
    <row r="30" spans="1:4">
      <c r="A30" s="3" t="s">
        <v>50</v>
      </c>
    </row>
    <row r="31" spans="1:4">
      <c r="A31" s="4" t="s">
        <v>51</v>
      </c>
      <c r="B31" s="6" t="n">
        <v>0</v>
      </c>
      <c r="C31" s="6" t="n">
        <v>206490</v>
      </c>
      <c r="D31" s="6" t="n">
        <v>176291</v>
      </c>
    </row>
    <row r="32" spans="1:4">
      <c r="A32" s="3" t="s">
        <v>52</v>
      </c>
    </row>
    <row r="33" spans="1:4">
      <c r="A33" s="4" t="s">
        <v>53</v>
      </c>
      <c r="B33" s="6" t="n">
        <v>359</v>
      </c>
      <c r="C33" s="6" t="n">
        <v>20</v>
      </c>
      <c r="D33" s="6" t="n">
        <v>16</v>
      </c>
    </row>
    <row r="34" spans="1:4">
      <c r="A34" s="4" t="s">
        <v>54</v>
      </c>
      <c r="B34" s="6" t="n">
        <v>382951</v>
      </c>
    </row>
    <row r="35" spans="1:4">
      <c r="A35" s="4" t="s">
        <v>55</v>
      </c>
      <c r="B35" s="6" t="n">
        <v>-280817</v>
      </c>
      <c r="C35" s="6" t="n">
        <v>-210994</v>
      </c>
      <c r="D35" s="6" t="n">
        <v>-167699</v>
      </c>
    </row>
    <row r="36" spans="1:4">
      <c r="A36" s="4" t="s">
        <v>56</v>
      </c>
      <c r="B36" s="6" t="n">
        <v>102493</v>
      </c>
      <c r="C36" s="6" t="n">
        <v>-210974</v>
      </c>
      <c r="D36" s="6" t="n">
        <v>-167683</v>
      </c>
    </row>
    <row r="37" spans="1:4">
      <c r="A37" s="4" t="s">
        <v>57</v>
      </c>
      <c r="B37" s="6" t="n">
        <v>155909</v>
      </c>
      <c r="C37" s="6" t="n">
        <v>59262</v>
      </c>
      <c r="D37" s="6" t="n">
        <v>57136</v>
      </c>
    </row>
    <row r="38" spans="1:4">
      <c r="A38" s="4" t="s">
        <v>58</v>
      </c>
    </row>
    <row r="39" spans="1:4">
      <c r="A39" s="3" t="s">
        <v>50</v>
      </c>
    </row>
    <row r="40" spans="1:4">
      <c r="A40" s="4" t="s">
        <v>51</v>
      </c>
      <c r="B40" s="6" t="n">
        <v>0</v>
      </c>
      <c r="C40" s="6" t="n">
        <v>79311</v>
      </c>
      <c r="D40" s="6" t="n">
        <v>57022</v>
      </c>
    </row>
    <row r="41" spans="1:4">
      <c r="A41" s="4" t="s">
        <v>59</v>
      </c>
    </row>
    <row r="42" spans="1:4">
      <c r="A42" s="3" t="s">
        <v>50</v>
      </c>
    </row>
    <row r="43" spans="1:4">
      <c r="A43" s="4" t="s">
        <v>51</v>
      </c>
      <c r="B43" s="6" t="n">
        <v>0</v>
      </c>
      <c r="C43" s="6" t="n">
        <v>51872</v>
      </c>
      <c r="D43" s="6" t="n">
        <v>43962</v>
      </c>
    </row>
    <row r="44" spans="1:4">
      <c r="A44" s="4" t="s">
        <v>60</v>
      </c>
    </row>
    <row r="45" spans="1:4">
      <c r="A45" s="3" t="s">
        <v>50</v>
      </c>
    </row>
    <row r="46" spans="1:4">
      <c r="A46" s="4" t="s">
        <v>51</v>
      </c>
      <c r="B46" s="6" t="n">
        <v>0</v>
      </c>
      <c r="C46" s="6" t="n">
        <v>32746</v>
      </c>
      <c r="D46" s="6" t="n">
        <v>32746</v>
      </c>
    </row>
    <row r="47" spans="1:4">
      <c r="A47" s="4" t="s">
        <v>61</v>
      </c>
    </row>
    <row r="48" spans="1:4">
      <c r="A48" s="3" t="s">
        <v>50</v>
      </c>
    </row>
    <row r="49" spans="1:4">
      <c r="A49" s="4" t="s">
        <v>51</v>
      </c>
      <c r="B49" s="5" t="n">
        <v>0</v>
      </c>
      <c r="C49" s="5" t="n">
        <v>42561</v>
      </c>
      <c r="D49" s="5" t="n">
        <v>42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2</v>
      </c>
      <c r="B1" s="2" t="s">
        <v>1</v>
      </c>
      <c r="C1" s="2" t="s">
        <v>77</v>
      </c>
    </row>
    <row r="2" spans="1:3">
      <c r="B2" s="2" t="s">
        <v>2</v>
      </c>
      <c r="C2" s="2" t="s">
        <v>21</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6</v>
      </c>
      <c r="B1" s="2" t="s">
        <v>1</v>
      </c>
      <c r="C1" s="2" t="s">
        <v>77</v>
      </c>
    </row>
    <row r="2" spans="1:3">
      <c r="B2" s="2" t="s">
        <v>2</v>
      </c>
      <c r="C2" s="2" t="s">
        <v>21</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77</v>
      </c>
    </row>
    <row r="2" spans="1:2">
      <c r="B2" s="2" t="s">
        <v>21</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3</v>
      </c>
      <c r="B1" s="2" t="s">
        <v>1</v>
      </c>
      <c r="C1" s="2" t="s">
        <v>77</v>
      </c>
    </row>
    <row r="2" spans="1:3">
      <c r="B2" s="2" t="s">
        <v>2</v>
      </c>
      <c r="C2" s="2" t="s">
        <v>21</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77</v>
      </c>
    </row>
    <row r="2" spans="1:2">
      <c r="B2" s="2" t="s">
        <v>21</v>
      </c>
    </row>
    <row r="3" spans="1:2">
      <c r="A3" s="3" t="s">
        <v>267</v>
      </c>
    </row>
    <row r="4" spans="1:2">
      <c r="A4" s="4" t="s">
        <v>17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77</v>
      </c>
    </row>
    <row r="2" spans="1:2">
      <c r="B2" s="2" t="s">
        <v>21</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75</v>
      </c>
      <c r="B1" s="2" t="s">
        <v>1</v>
      </c>
      <c r="C1" s="2" t="s">
        <v>77</v>
      </c>
    </row>
    <row r="2" spans="1:3">
      <c r="B2" s="2" t="s">
        <v>2</v>
      </c>
      <c r="C2" s="2" t="s">
        <v>21</v>
      </c>
    </row>
    <row r="3" spans="1:3">
      <c r="A3" s="3" t="s">
        <v>215</v>
      </c>
    </row>
    <row r="4" spans="1:3">
      <c r="A4" s="4" t="s">
        <v>211</v>
      </c>
      <c r="B4" s="4" t="s">
        <v>276</v>
      </c>
      <c r="C4" s="4" t="s">
        <v>277</v>
      </c>
    </row>
    <row r="5" spans="1:3">
      <c r="A5" s="4" t="s">
        <v>278</v>
      </c>
      <c r="B5" s="4" t="s">
        <v>279</v>
      </c>
      <c r="C5" s="4" t="s">
        <v>279</v>
      </c>
    </row>
    <row r="6" spans="1:3">
      <c r="A6" s="4" t="s">
        <v>280</v>
      </c>
      <c r="B6" s="4" t="s">
        <v>281</v>
      </c>
      <c r="C6" s="4" t="s">
        <v>282</v>
      </c>
    </row>
    <row r="7" spans="1:3">
      <c r="A7" s="4" t="s">
        <v>283</v>
      </c>
      <c r="C7" s="4" t="s">
        <v>284</v>
      </c>
    </row>
    <row r="8" spans="1:3">
      <c r="A8" s="4" t="s">
        <v>285</v>
      </c>
      <c r="C8" s="4" t="s">
        <v>286</v>
      </c>
    </row>
    <row r="9" spans="1:3">
      <c r="A9" s="4" t="s">
        <v>83</v>
      </c>
      <c r="C9" s="4" t="s">
        <v>287</v>
      </c>
    </row>
    <row r="10" spans="1:3">
      <c r="A10" s="4" t="s">
        <v>84</v>
      </c>
      <c r="C10" s="4" t="s">
        <v>288</v>
      </c>
    </row>
    <row r="11" spans="1:3">
      <c r="A11" s="4" t="s">
        <v>85</v>
      </c>
      <c r="C11" s="4" t="s">
        <v>289</v>
      </c>
    </row>
    <row r="12" spans="1:3">
      <c r="A12" s="4" t="s">
        <v>86</v>
      </c>
      <c r="C12" s="4" t="s">
        <v>290</v>
      </c>
    </row>
    <row r="13" spans="1:3">
      <c r="A13" s="4" t="s">
        <v>87</v>
      </c>
      <c r="C13" s="4" t="s">
        <v>291</v>
      </c>
    </row>
    <row r="14" spans="1:3">
      <c r="A14" s="4" t="s">
        <v>88</v>
      </c>
      <c r="C14" s="4" t="s">
        <v>292</v>
      </c>
    </row>
    <row r="15" spans="1:3">
      <c r="A15" s="4" t="s">
        <v>293</v>
      </c>
      <c r="C15" s="4" t="s">
        <v>294</v>
      </c>
    </row>
    <row r="16" spans="1:3">
      <c r="A16" s="4" t="s">
        <v>25</v>
      </c>
      <c r="C16" s="4" t="s">
        <v>295</v>
      </c>
    </row>
    <row r="17" spans="1:3">
      <c r="A17" s="4" t="s">
        <v>36</v>
      </c>
      <c r="C17" s="4" t="s">
        <v>296</v>
      </c>
    </row>
    <row r="18" spans="1:3">
      <c r="A18" s="4" t="s">
        <v>297</v>
      </c>
      <c r="C18" s="4" t="s">
        <v>298</v>
      </c>
    </row>
    <row r="19" spans="1:3">
      <c r="A19" s="4" t="s">
        <v>299</v>
      </c>
      <c r="C19" s="4" t="s">
        <v>300</v>
      </c>
    </row>
    <row r="20" spans="1:3">
      <c r="A20" s="4" t="s">
        <v>301</v>
      </c>
      <c r="C20" s="4" t="s">
        <v>302</v>
      </c>
    </row>
    <row r="21" spans="1:3">
      <c r="A21" s="4" t="s">
        <v>303</v>
      </c>
      <c r="C21" s="4" t="s">
        <v>304</v>
      </c>
    </row>
    <row r="22" spans="1:3">
      <c r="A22" s="4" t="s">
        <v>305</v>
      </c>
      <c r="C22" s="4" t="s">
        <v>306</v>
      </c>
    </row>
    <row r="23" spans="1:3">
      <c r="A23" s="4" t="s">
        <v>307</v>
      </c>
      <c r="C23" s="4" t="s">
        <v>308</v>
      </c>
    </row>
    <row r="24" spans="1:3">
      <c r="A24" s="4" t="s">
        <v>309</v>
      </c>
      <c r="C24" s="4" t="s">
        <v>310</v>
      </c>
    </row>
    <row r="25" spans="1:3">
      <c r="A25" s="4" t="s">
        <v>311</v>
      </c>
      <c r="C25" s="4" t="s">
        <v>312</v>
      </c>
    </row>
    <row r="26" spans="1:3">
      <c r="A26" s="4" t="s">
        <v>313</v>
      </c>
      <c r="C26" s="4" t="s">
        <v>314</v>
      </c>
    </row>
    <row r="27" spans="1:3">
      <c r="A27" s="4" t="s">
        <v>315</v>
      </c>
      <c r="C27" s="4" t="s">
        <v>316</v>
      </c>
    </row>
    <row r="28" spans="1:3">
      <c r="A28" s="4" t="s">
        <v>46</v>
      </c>
      <c r="C28" s="4" t="s">
        <v>317</v>
      </c>
    </row>
    <row r="29" spans="1:3">
      <c r="A29" s="4" t="s">
        <v>318</v>
      </c>
      <c r="C29" s="4" t="s">
        <v>319</v>
      </c>
    </row>
    <row r="30" spans="1:3">
      <c r="A30" s="4" t="s">
        <v>320</v>
      </c>
      <c r="B30" s="4" t="s">
        <v>321</v>
      </c>
      <c r="C30" s="4" t="s">
        <v>322</v>
      </c>
    </row>
    <row r="31" spans="1:3">
      <c r="A31" s="4" t="s">
        <v>323</v>
      </c>
      <c r="C31" s="4" t="s">
        <v>324</v>
      </c>
    </row>
    <row r="32" spans="1:3">
      <c r="A32" s="4" t="s">
        <v>325</v>
      </c>
      <c r="C32" s="4" t="s">
        <v>326</v>
      </c>
    </row>
    <row r="33" spans="1:3">
      <c r="A33" s="4" t="s">
        <v>327</v>
      </c>
      <c r="B33" s="4" t="s">
        <v>328</v>
      </c>
      <c r="C33" s="4" t="s">
        <v>329</v>
      </c>
    </row>
    <row r="34" spans="1:3">
      <c r="A34" s="4" t="s">
        <v>330</v>
      </c>
      <c r="B3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32</v>
      </c>
      <c r="B1" s="2" t="s">
        <v>1</v>
      </c>
      <c r="C1" s="2" t="s">
        <v>77</v>
      </c>
    </row>
    <row r="2" spans="1:3">
      <c r="B2" s="2" t="s">
        <v>2</v>
      </c>
      <c r="C2" s="2" t="s">
        <v>21</v>
      </c>
    </row>
    <row r="3" spans="1:3">
      <c r="A3" s="3" t="s">
        <v>273</v>
      </c>
    </row>
    <row r="4" spans="1:3">
      <c r="A4" s="4" t="s">
        <v>333</v>
      </c>
      <c r="B4" s="4" t="s">
        <v>334</v>
      </c>
      <c r="C4" s="4" t="s">
        <v>335</v>
      </c>
    </row>
    <row r="5" spans="1:3">
      <c r="A5" s="4" t="s">
        <v>27</v>
      </c>
      <c r="B5" s="4" t="s">
        <v>336</v>
      </c>
      <c r="C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38</v>
      </c>
      <c r="B1" s="2" t="s">
        <v>1</v>
      </c>
      <c r="C1" s="2" t="s">
        <v>77</v>
      </c>
    </row>
    <row r="2" spans="1:3">
      <c r="B2" s="2" t="s">
        <v>2</v>
      </c>
      <c r="C2" s="2" t="s">
        <v>21</v>
      </c>
    </row>
    <row r="3" spans="1:3">
      <c r="A3" s="3" t="s">
        <v>219</v>
      </c>
    </row>
    <row r="4" spans="1:3">
      <c r="A4" s="4" t="s">
        <v>339</v>
      </c>
      <c r="B4" s="4" t="s">
        <v>340</v>
      </c>
      <c r="C4" s="4" t="s">
        <v>341</v>
      </c>
    </row>
    <row r="5" spans="1:3">
      <c r="A5" s="4" t="s">
        <v>342</v>
      </c>
      <c r="B5" s="4" t="s">
        <v>343</v>
      </c>
      <c r="C5" s="4" t="s">
        <v>344</v>
      </c>
    </row>
    <row r="6" spans="1:3">
      <c r="A6" s="4" t="s">
        <v>345</v>
      </c>
      <c r="B6" s="4" t="s">
        <v>346</v>
      </c>
      <c r="C6" s="4" t="s">
        <v>347</v>
      </c>
    </row>
    <row r="7" spans="1:3">
      <c r="A7" s="4" t="s">
        <v>348</v>
      </c>
      <c r="B7" s="4" t="s">
        <v>349</v>
      </c>
      <c r="C7" s="4" t="s">
        <v>350</v>
      </c>
    </row>
    <row r="8" spans="1:3">
      <c r="A8" s="4" t="s">
        <v>351</v>
      </c>
      <c r="C8" s="4" t="s">
        <v>352</v>
      </c>
    </row>
    <row r="9" spans="1:3">
      <c r="A9" s="4" t="s">
        <v>353</v>
      </c>
      <c r="B9" s="4" t="s">
        <v>354</v>
      </c>
      <c r="C9"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2</v>
      </c>
      <c r="B1" s="2" t="s">
        <v>2</v>
      </c>
      <c r="C1" s="2" t="s">
        <v>21</v>
      </c>
      <c r="D1" s="2" t="s">
        <v>22</v>
      </c>
    </row>
    <row r="2" spans="1:4">
      <c r="A2" s="4" t="s">
        <v>63</v>
      </c>
      <c r="B2" s="5" t="n">
        <v>729</v>
      </c>
      <c r="C2" s="5" t="n">
        <v>517</v>
      </c>
      <c r="D2" s="5" t="n">
        <v>542</v>
      </c>
    </row>
    <row r="3" spans="1:4">
      <c r="A3" s="4" t="s">
        <v>64</v>
      </c>
      <c r="B3" s="6" t="n">
        <v>34304</v>
      </c>
      <c r="C3" s="6" t="n">
        <v>27862</v>
      </c>
      <c r="D3" s="6" t="n">
        <v>20333</v>
      </c>
    </row>
    <row r="4" spans="1:4">
      <c r="A4" s="4" t="s">
        <v>65</v>
      </c>
      <c r="B4" s="6" t="n">
        <v>18266</v>
      </c>
      <c r="C4" s="6" t="n">
        <v>14621</v>
      </c>
      <c r="D4" s="6" t="n">
        <v>10612</v>
      </c>
    </row>
    <row r="5" spans="1:4">
      <c r="A5" s="4" t="s">
        <v>66</v>
      </c>
      <c r="B5" s="5" t="n">
        <v>212</v>
      </c>
      <c r="C5" s="5" t="n">
        <v>33</v>
      </c>
      <c r="D5" s="5" t="n">
        <v>0</v>
      </c>
    </row>
    <row r="6" spans="1:4">
      <c r="A6" s="4" t="s">
        <v>67</v>
      </c>
      <c r="C6" s="6" t="n">
        <v>98178078</v>
      </c>
      <c r="D6" s="6" t="n">
        <v>98178078</v>
      </c>
    </row>
    <row r="7" spans="1:4">
      <c r="A7" s="4" t="s">
        <v>68</v>
      </c>
      <c r="B7" s="7" t="n">
        <v>0.01</v>
      </c>
      <c r="C7" s="7" t="n">
        <v>0.01</v>
      </c>
      <c r="D7" s="7" t="n">
        <v>0.01</v>
      </c>
    </row>
    <row r="8" spans="1:4">
      <c r="A8" s="4" t="s">
        <v>69</v>
      </c>
      <c r="B8" s="6" t="n">
        <v>500000000</v>
      </c>
      <c r="C8" s="6" t="n">
        <v>80000000</v>
      </c>
      <c r="D8" s="6" t="n">
        <v>80000000</v>
      </c>
    </row>
    <row r="9" spans="1:4">
      <c r="A9" s="4" t="s">
        <v>70</v>
      </c>
      <c r="B9" s="6" t="n">
        <v>35759355</v>
      </c>
      <c r="C9" s="6" t="n">
        <v>1994721</v>
      </c>
      <c r="D9" s="6" t="n">
        <v>1638331</v>
      </c>
    </row>
    <row r="10" spans="1:4">
      <c r="A10" s="4" t="s">
        <v>71</v>
      </c>
      <c r="B10" s="6" t="n">
        <v>35759355</v>
      </c>
      <c r="C10" s="6" t="n">
        <v>1994721</v>
      </c>
      <c r="D10" s="6" t="n">
        <v>1638331</v>
      </c>
    </row>
    <row r="11" spans="1:4">
      <c r="A11" s="4" t="s">
        <v>58</v>
      </c>
    </row>
    <row r="12" spans="1:4">
      <c r="A12" s="4" t="s">
        <v>72</v>
      </c>
      <c r="B12" s="7" t="n">
        <v>0.01</v>
      </c>
      <c r="C12" s="7" t="n">
        <v>0.01</v>
      </c>
      <c r="D12" s="7" t="n">
        <v>0.01</v>
      </c>
    </row>
    <row r="13" spans="1:4">
      <c r="A13" s="4" t="s">
        <v>73</v>
      </c>
      <c r="B13" s="6" t="n">
        <v>0</v>
      </c>
      <c r="C13" s="6" t="n">
        <v>14500000</v>
      </c>
      <c r="D13" s="6" t="n">
        <v>14500000</v>
      </c>
    </row>
    <row r="14" spans="1:4">
      <c r="A14" s="4" t="s">
        <v>74</v>
      </c>
      <c r="B14" s="6" t="n">
        <v>0</v>
      </c>
      <c r="C14" s="6" t="n">
        <v>13674365</v>
      </c>
      <c r="D14" s="6" t="n">
        <v>13674365</v>
      </c>
    </row>
    <row r="15" spans="1:4">
      <c r="A15" s="4" t="s">
        <v>67</v>
      </c>
      <c r="B15" s="6" t="n">
        <v>0</v>
      </c>
      <c r="C15" s="6" t="n">
        <v>13674365</v>
      </c>
      <c r="D15" s="6" t="n">
        <v>13674365</v>
      </c>
    </row>
    <row r="16" spans="1:4">
      <c r="A16" s="4" t="s">
        <v>75</v>
      </c>
      <c r="C16" s="5" t="n">
        <v>41512</v>
      </c>
    </row>
    <row r="17" spans="1:4">
      <c r="A17" s="4" t="s">
        <v>59</v>
      </c>
    </row>
    <row r="18" spans="1:4">
      <c r="A18" s="4" t="s">
        <v>72</v>
      </c>
      <c r="B18" s="7" t="n">
        <v>0.01</v>
      </c>
      <c r="C18" s="7" t="n">
        <v>0.01</v>
      </c>
      <c r="D18" s="7" t="n">
        <v>0.01</v>
      </c>
    </row>
    <row r="19" spans="1:4">
      <c r="A19" s="4" t="s">
        <v>73</v>
      </c>
      <c r="B19" s="6" t="n">
        <v>0</v>
      </c>
      <c r="C19" s="6" t="n">
        <v>10820169</v>
      </c>
      <c r="D19" s="6" t="n">
        <v>10820169</v>
      </c>
    </row>
    <row r="20" spans="1:4">
      <c r="A20" s="4" t="s">
        <v>74</v>
      </c>
      <c r="B20" s="6" t="n">
        <v>0</v>
      </c>
      <c r="C20" s="6" t="n">
        <v>9197142</v>
      </c>
      <c r="D20" s="6" t="n">
        <v>9197142</v>
      </c>
    </row>
    <row r="21" spans="1:4">
      <c r="A21" s="4" t="s">
        <v>67</v>
      </c>
      <c r="B21" s="6" t="n">
        <v>0</v>
      </c>
      <c r="C21" s="6" t="n">
        <v>9197142</v>
      </c>
      <c r="D21" s="6" t="n">
        <v>9197142</v>
      </c>
    </row>
    <row r="22" spans="1:4">
      <c r="A22" s="4" t="s">
        <v>75</v>
      </c>
      <c r="C22" s="5" t="n">
        <v>37357</v>
      </c>
    </row>
    <row r="23" spans="1:4">
      <c r="A23" s="4" t="s">
        <v>60</v>
      </c>
    </row>
    <row r="24" spans="1:4">
      <c r="A24" s="4" t="s">
        <v>72</v>
      </c>
      <c r="B24" s="7" t="n">
        <v>0.01</v>
      </c>
      <c r="C24" s="7" t="n">
        <v>0.01</v>
      </c>
      <c r="D24" s="7" t="n">
        <v>0.01</v>
      </c>
    </row>
    <row r="25" spans="1:4">
      <c r="A25" s="4" t="s">
        <v>73</v>
      </c>
      <c r="B25" s="6" t="n">
        <v>0</v>
      </c>
      <c r="C25" s="6" t="n">
        <v>34000000</v>
      </c>
      <c r="D25" s="6" t="n">
        <v>34000000</v>
      </c>
    </row>
    <row r="26" spans="1:4">
      <c r="A26" s="4" t="s">
        <v>74</v>
      </c>
      <c r="B26" s="6" t="n">
        <v>0</v>
      </c>
      <c r="C26" s="6" t="n">
        <v>32746041</v>
      </c>
      <c r="D26" s="6" t="n">
        <v>32746041</v>
      </c>
    </row>
    <row r="27" spans="1:4">
      <c r="A27" s="4" t="s">
        <v>67</v>
      </c>
      <c r="B27" s="6" t="n">
        <v>0</v>
      </c>
      <c r="C27" s="6" t="n">
        <v>32746041</v>
      </c>
      <c r="D27" s="6" t="n">
        <v>32746041</v>
      </c>
    </row>
    <row r="28" spans="1:4">
      <c r="A28" s="4" t="s">
        <v>75</v>
      </c>
      <c r="C28" s="5" t="n">
        <v>32746</v>
      </c>
    </row>
    <row r="29" spans="1:4">
      <c r="A29" s="4" t="s">
        <v>61</v>
      </c>
    </row>
    <row r="30" spans="1:4">
      <c r="A30" s="4" t="s">
        <v>72</v>
      </c>
      <c r="B30" s="7" t="n">
        <v>0.01</v>
      </c>
      <c r="C30" s="7" t="n">
        <v>0.01</v>
      </c>
      <c r="D30" s="7" t="n">
        <v>0.01</v>
      </c>
    </row>
    <row r="31" spans="1:4">
      <c r="A31" s="4" t="s">
        <v>73</v>
      </c>
      <c r="B31" s="6" t="n">
        <v>0</v>
      </c>
      <c r="C31" s="6" t="n">
        <v>44000000</v>
      </c>
      <c r="D31" s="6" t="n">
        <v>44000000</v>
      </c>
    </row>
    <row r="32" spans="1:4">
      <c r="A32" s="4" t="s">
        <v>74</v>
      </c>
      <c r="B32" s="6" t="n">
        <v>0</v>
      </c>
      <c r="C32" s="6" t="n">
        <v>42560530</v>
      </c>
      <c r="D32" s="6" t="n">
        <v>42560530</v>
      </c>
    </row>
    <row r="33" spans="1:4">
      <c r="A33" s="4" t="s">
        <v>67</v>
      </c>
      <c r="B33" s="6" t="n">
        <v>0</v>
      </c>
      <c r="C33" s="6" t="n">
        <v>42560530</v>
      </c>
      <c r="D33" s="6" t="n">
        <v>42560530</v>
      </c>
    </row>
    <row r="34" spans="1:4">
      <c r="A34" s="4" t="s">
        <v>75</v>
      </c>
      <c r="C34" s="5" t="n">
        <v>42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6</v>
      </c>
      <c r="B1" s="2" t="s">
        <v>1</v>
      </c>
      <c r="C1" s="2" t="s">
        <v>77</v>
      </c>
    </row>
    <row r="2" spans="1:3">
      <c r="B2" s="2" t="s">
        <v>2</v>
      </c>
      <c r="C2" s="2" t="s">
        <v>21</v>
      </c>
    </row>
    <row r="3" spans="1:3">
      <c r="A3" s="3" t="s">
        <v>223</v>
      </c>
    </row>
    <row r="4" spans="1:3">
      <c r="A4" s="4" t="s">
        <v>357</v>
      </c>
      <c r="B4" s="4" t="s">
        <v>358</v>
      </c>
      <c r="C4" s="4" t="s">
        <v>359</v>
      </c>
    </row>
    <row r="5" spans="1:3">
      <c r="A5" s="4" t="s">
        <v>360</v>
      </c>
      <c r="B5" s="4" t="s">
        <v>361</v>
      </c>
      <c r="C5"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77</v>
      </c>
    </row>
    <row r="2" spans="1:2">
      <c r="B2" s="2" t="s">
        <v>21</v>
      </c>
    </row>
    <row r="3" spans="1:2">
      <c r="A3" s="4" t="s">
        <v>364</v>
      </c>
      <c r="B3" s="4" t="s">
        <v>365</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77</v>
      </c>
    </row>
    <row r="2" spans="1:2">
      <c r="B2" s="2" t="s">
        <v>21</v>
      </c>
    </row>
    <row r="3" spans="1:2">
      <c r="A3" s="3" t="s">
        <v>230</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71</v>
      </c>
      <c r="B1" s="2" t="s">
        <v>1</v>
      </c>
      <c r="C1" s="2" t="s">
        <v>77</v>
      </c>
    </row>
    <row r="2" spans="1:3">
      <c r="B2" s="2" t="s">
        <v>2</v>
      </c>
      <c r="C2" s="2" t="s">
        <v>21</v>
      </c>
    </row>
    <row r="3" spans="1:3">
      <c r="A3" s="3" t="s">
        <v>237</v>
      </c>
    </row>
    <row r="4" spans="1:3">
      <c r="A4" s="4" t="s">
        <v>372</v>
      </c>
      <c r="B4" s="4" t="s">
        <v>373</v>
      </c>
      <c r="C4" s="4" t="s">
        <v>374</v>
      </c>
    </row>
    <row r="5" spans="1:3">
      <c r="A5" s="4" t="s">
        <v>375</v>
      </c>
      <c r="B5" s="4" t="s">
        <v>376</v>
      </c>
      <c r="C5" s="4" t="s">
        <v>377</v>
      </c>
    </row>
    <row r="6" spans="1:3">
      <c r="A6" s="4" t="s">
        <v>378</v>
      </c>
      <c r="B6"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80</v>
      </c>
      <c r="B1" s="2" t="s">
        <v>1</v>
      </c>
      <c r="C1" s="2" t="s">
        <v>77</v>
      </c>
    </row>
    <row r="2" spans="1:3">
      <c r="B2" s="2" t="s">
        <v>2</v>
      </c>
      <c r="C2" s="2" t="s">
        <v>21</v>
      </c>
    </row>
    <row r="3" spans="1:3">
      <c r="A3" s="3" t="s">
        <v>381</v>
      </c>
    </row>
    <row r="4" spans="1:3">
      <c r="A4" s="4" t="s">
        <v>382</v>
      </c>
      <c r="B4" s="4" t="s">
        <v>383</v>
      </c>
      <c r="C4" s="4" t="s">
        <v>384</v>
      </c>
    </row>
    <row r="5" spans="1:3">
      <c r="A5" s="4" t="s">
        <v>385</v>
      </c>
      <c r="B5" s="4" t="s">
        <v>386</v>
      </c>
      <c r="C5" s="4" t="s">
        <v>387</v>
      </c>
    </row>
    <row r="6" spans="1:3">
      <c r="A6" s="4" t="s">
        <v>388</v>
      </c>
      <c r="B6" s="4" t="s">
        <v>389</v>
      </c>
      <c r="C6"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91</v>
      </c>
      <c r="B1" s="2" t="s">
        <v>1</v>
      </c>
      <c r="C1" s="2" t="s">
        <v>77</v>
      </c>
    </row>
    <row r="2" spans="1:3">
      <c r="B2" s="2" t="s">
        <v>2</v>
      </c>
      <c r="C2" s="2" t="s">
        <v>21</v>
      </c>
    </row>
    <row r="3" spans="1:3">
      <c r="A3" s="3" t="s">
        <v>245</v>
      </c>
    </row>
    <row r="4" spans="1:3">
      <c r="A4" s="4" t="s">
        <v>392</v>
      </c>
      <c r="B4" s="4" t="s">
        <v>393</v>
      </c>
      <c r="C4" s="4" t="s">
        <v>394</v>
      </c>
    </row>
    <row r="5" spans="1:3">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97</v>
      </c>
      <c r="B1" s="2" t="s">
        <v>1</v>
      </c>
      <c r="C1" s="2" t="s">
        <v>77</v>
      </c>
    </row>
    <row r="2" spans="1:3">
      <c r="B2" s="2" t="s">
        <v>2</v>
      </c>
      <c r="C2" s="2" t="s">
        <v>21</v>
      </c>
    </row>
    <row r="3" spans="1:3">
      <c r="A3" s="3" t="s">
        <v>249</v>
      </c>
    </row>
    <row r="4" spans="1:3">
      <c r="A4" s="4" t="s">
        <v>398</v>
      </c>
      <c r="B4" s="4" t="s">
        <v>399</v>
      </c>
      <c r="C4" s="4" t="s">
        <v>400</v>
      </c>
    </row>
    <row r="5" spans="1:3">
      <c r="A5" s="4" t="s">
        <v>401</v>
      </c>
      <c r="B5" s="4" t="s">
        <v>402</v>
      </c>
      <c r="C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77</v>
      </c>
    </row>
    <row r="2" spans="1:2">
      <c r="B2" s="2" t="s">
        <v>21</v>
      </c>
    </row>
    <row r="3" spans="1:2">
      <c r="A3" s="3" t="s">
        <v>253</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7</v>
      </c>
      <c r="B1" s="2" t="s">
        <v>1</v>
      </c>
      <c r="C1" s="2" t="s">
        <v>77</v>
      </c>
    </row>
    <row r="2" spans="1:3">
      <c r="B2" s="2" t="s">
        <v>2</v>
      </c>
      <c r="C2" s="2" t="s">
        <v>21</v>
      </c>
    </row>
    <row r="3" spans="1:3">
      <c r="A3" s="4" t="s">
        <v>408</v>
      </c>
      <c r="B3" s="4" t="s">
        <v>409</v>
      </c>
      <c r="C3" s="4" t="s">
        <v>410</v>
      </c>
    </row>
    <row r="4" spans="1:3">
      <c r="A4" s="4" t="s">
        <v>411</v>
      </c>
      <c r="B4" s="4" t="s">
        <v>412</v>
      </c>
      <c r="C4" s="4" t="s">
        <v>413</v>
      </c>
    </row>
    <row r="5" spans="1:3">
      <c r="A5" s="4" t="s">
        <v>414</v>
      </c>
    </row>
    <row r="6" spans="1:3">
      <c r="A6" s="4" t="s">
        <v>408</v>
      </c>
      <c r="C6"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77</v>
      </c>
    </row>
    <row r="2" spans="1:2">
      <c r="B2" s="2" t="s">
        <v>21</v>
      </c>
    </row>
    <row r="3" spans="1:2">
      <c r="A3" s="3" t="s">
        <v>267</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v>
      </c>
      <c r="B1" s="2" t="s">
        <v>1</v>
      </c>
      <c r="D1" s="2" t="s">
        <v>77</v>
      </c>
    </row>
    <row r="2" spans="1:5">
      <c r="B2" s="2" t="s">
        <v>2</v>
      </c>
      <c r="C2" s="2" t="s">
        <v>78</v>
      </c>
      <c r="D2" s="2" t="s">
        <v>21</v>
      </c>
      <c r="E2" s="2" t="s">
        <v>22</v>
      </c>
    </row>
    <row r="3" spans="1:5">
      <c r="A3" s="3" t="s">
        <v>79</v>
      </c>
    </row>
    <row r="4" spans="1:5">
      <c r="A4" s="4" t="s">
        <v>80</v>
      </c>
      <c r="B4" s="5" t="n">
        <v>91968</v>
      </c>
      <c r="C4" s="5" t="n">
        <v>73406</v>
      </c>
      <c r="D4" s="5" t="n">
        <v>99889</v>
      </c>
      <c r="E4" s="5" t="n">
        <v>79834</v>
      </c>
    </row>
    <row r="5" spans="1:5">
      <c r="A5" s="3" t="s">
        <v>81</v>
      </c>
    </row>
    <row r="6" spans="1:5">
      <c r="A6" s="4" t="s">
        <v>82</v>
      </c>
      <c r="B6" s="6" t="n">
        <v>12594</v>
      </c>
      <c r="C6" s="6" t="n">
        <v>10632</v>
      </c>
      <c r="D6" s="6" t="n">
        <v>15105</v>
      </c>
      <c r="E6" s="6" t="n">
        <v>12562</v>
      </c>
    </row>
    <row r="7" spans="1:5">
      <c r="A7" s="4" t="s">
        <v>83</v>
      </c>
      <c r="B7" s="6" t="n">
        <v>20952</v>
      </c>
      <c r="C7" s="6" t="n">
        <v>16309</v>
      </c>
      <c r="D7" s="6" t="n">
        <v>21892</v>
      </c>
      <c r="E7" s="6" t="n">
        <v>17209</v>
      </c>
    </row>
    <row r="8" spans="1:5">
      <c r="A8" s="4" t="s">
        <v>84</v>
      </c>
      <c r="B8" s="6" t="n">
        <v>24170</v>
      </c>
      <c r="C8" s="6" t="n">
        <v>19971</v>
      </c>
      <c r="D8" s="6" t="n">
        <v>26367</v>
      </c>
      <c r="E8" s="6" t="n">
        <v>24761</v>
      </c>
    </row>
    <row r="9" spans="1:5">
      <c r="A9" s="4" t="s">
        <v>85</v>
      </c>
      <c r="B9" s="6" t="n">
        <v>13762</v>
      </c>
      <c r="C9" s="6" t="n">
        <v>10144</v>
      </c>
      <c r="D9" s="6" t="n">
        <v>14349</v>
      </c>
      <c r="E9" s="6" t="n">
        <v>11377</v>
      </c>
    </row>
    <row r="10" spans="1:5">
      <c r="A10" s="4" t="s">
        <v>86</v>
      </c>
      <c r="B10" s="6" t="n">
        <v>20849</v>
      </c>
      <c r="C10" s="6" t="n">
        <v>14118</v>
      </c>
      <c r="D10" s="6" t="n">
        <v>20076</v>
      </c>
      <c r="E10" s="6" t="n">
        <v>18838</v>
      </c>
    </row>
    <row r="11" spans="1:5">
      <c r="A11" s="4" t="s">
        <v>87</v>
      </c>
      <c r="B11" s="6" t="n">
        <v>6444</v>
      </c>
      <c r="C11" s="6" t="n">
        <v>5515</v>
      </c>
      <c r="D11" s="6" t="n">
        <v>7552</v>
      </c>
      <c r="E11" s="6" t="n">
        <v>6832</v>
      </c>
    </row>
    <row r="12" spans="1:5">
      <c r="A12" s="4" t="s">
        <v>88</v>
      </c>
      <c r="B12" s="6" t="n">
        <v>3823</v>
      </c>
      <c r="C12" s="6" t="n">
        <v>2912</v>
      </c>
      <c r="D12" s="6" t="n">
        <v>4042</v>
      </c>
      <c r="E12" s="6" t="n">
        <v>2808</v>
      </c>
    </row>
    <row r="13" spans="1:5">
      <c r="A13" s="4" t="s">
        <v>89</v>
      </c>
      <c r="B13" s="6" t="n">
        <v>102594</v>
      </c>
      <c r="C13" s="6" t="n">
        <v>79601</v>
      </c>
      <c r="D13" s="6" t="n">
        <v>109382</v>
      </c>
      <c r="E13" s="6" t="n">
        <v>94387</v>
      </c>
    </row>
    <row r="14" spans="1:5">
      <c r="A14" s="4" t="s">
        <v>90</v>
      </c>
      <c r="B14" s="6" t="n">
        <v>-10626</v>
      </c>
      <c r="C14" s="6" t="n">
        <v>-6195</v>
      </c>
      <c r="D14" s="6" t="n">
        <v>-9494</v>
      </c>
      <c r="E14" s="6" t="n">
        <v>-14553</v>
      </c>
    </row>
    <row r="15" spans="1:5">
      <c r="A15" s="4" t="s">
        <v>91</v>
      </c>
      <c r="B15" s="6" t="n">
        <v>-740</v>
      </c>
      <c r="C15" s="6" t="n">
        <v>167</v>
      </c>
      <c r="D15" s="6" t="n">
        <v>-7</v>
      </c>
      <c r="E15" s="6" t="n">
        <v>602</v>
      </c>
    </row>
    <row r="16" spans="1:5">
      <c r="A16" s="4" t="s">
        <v>92</v>
      </c>
      <c r="B16" s="6" t="n">
        <v>-3307</v>
      </c>
      <c r="C16" s="6" t="n">
        <v>-1496</v>
      </c>
      <c r="D16" s="6" t="n">
        <v>-2058</v>
      </c>
      <c r="E16" s="6" t="n">
        <v>-598</v>
      </c>
    </row>
    <row r="17" spans="1:5">
      <c r="A17" s="4" t="s">
        <v>93</v>
      </c>
      <c r="B17" s="6" t="n">
        <v>-1769</v>
      </c>
      <c r="C17" s="6" t="n">
        <v>-2459</v>
      </c>
      <c r="D17" s="6" t="n">
        <v>-3504</v>
      </c>
      <c r="E17" s="6" t="n">
        <v>-3642</v>
      </c>
    </row>
    <row r="18" spans="1:5">
      <c r="A18" s="4" t="s">
        <v>94</v>
      </c>
      <c r="B18" s="6" t="n">
        <v>-5816</v>
      </c>
      <c r="C18" s="6" t="n">
        <v>-3788</v>
      </c>
      <c r="D18" s="6" t="n">
        <v>-5568</v>
      </c>
      <c r="E18" s="6" t="n">
        <v>-3639</v>
      </c>
    </row>
    <row r="19" spans="1:5">
      <c r="A19" s="4" t="s">
        <v>95</v>
      </c>
      <c r="B19" s="6" t="n">
        <v>-16442</v>
      </c>
      <c r="C19" s="6" t="n">
        <v>-9983</v>
      </c>
    </row>
    <row r="20" spans="1:5">
      <c r="A20" s="4" t="s">
        <v>96</v>
      </c>
      <c r="B20" s="6" t="n">
        <v>-183</v>
      </c>
      <c r="C20" s="6" t="n">
        <v>0</v>
      </c>
    </row>
    <row r="21" spans="1:5">
      <c r="A21" s="4" t="s">
        <v>97</v>
      </c>
      <c r="B21" s="6" t="n">
        <v>-16625</v>
      </c>
      <c r="C21" s="6" t="n">
        <v>-9983</v>
      </c>
      <c r="D21" s="6" t="n">
        <v>-15062</v>
      </c>
      <c r="E21" s="6" t="n">
        <v>-18192</v>
      </c>
    </row>
    <row r="22" spans="1:5">
      <c r="A22" s="4" t="s">
        <v>98</v>
      </c>
      <c r="B22" s="6" t="n">
        <v>-14955</v>
      </c>
      <c r="C22" s="6" t="n">
        <v>0</v>
      </c>
    </row>
    <row r="23" spans="1:5">
      <c r="A23" s="4" t="s">
        <v>99</v>
      </c>
      <c r="B23" s="6" t="n">
        <v>-56175</v>
      </c>
      <c r="C23" s="6" t="n">
        <v>-20962</v>
      </c>
      <c r="D23" s="6" t="n">
        <v>-30199</v>
      </c>
      <c r="E23" s="6" t="n">
        <v>-19981</v>
      </c>
    </row>
    <row r="24" spans="1:5">
      <c r="A24" s="4" t="s">
        <v>100</v>
      </c>
      <c r="B24" s="5" t="n">
        <v>-87755</v>
      </c>
      <c r="C24" s="5" t="n">
        <v>-30945</v>
      </c>
      <c r="D24" s="5" t="n">
        <v>-45261</v>
      </c>
      <c r="E24" s="5" t="n">
        <v>-38173</v>
      </c>
    </row>
    <row r="25" spans="1:5">
      <c r="A25" s="4" t="s">
        <v>101</v>
      </c>
      <c r="B25" s="7" t="n">
        <v>-5.85</v>
      </c>
      <c r="C25" s="7" t="n">
        <v>-26.3</v>
      </c>
      <c r="D25" s="7" t="n">
        <v>-24.53</v>
      </c>
      <c r="E25" s="7" t="n">
        <v>-24.81</v>
      </c>
    </row>
    <row r="26" spans="1:5">
      <c r="A26" s="4" t="s">
        <v>102</v>
      </c>
      <c r="B26" s="6" t="n">
        <v>15007247</v>
      </c>
      <c r="C26" s="6" t="n">
        <v>1176833</v>
      </c>
      <c r="D26" s="6" t="n">
        <v>1844929</v>
      </c>
      <c r="E26" s="6" t="n">
        <v>1538600</v>
      </c>
    </row>
    <row r="27" spans="1:5">
      <c r="A27" s="4" t="s">
        <v>103</v>
      </c>
      <c r="D27" s="7" t="n">
        <v>-0.53</v>
      </c>
    </row>
    <row r="28" spans="1:5">
      <c r="A28" s="4" t="s">
        <v>104</v>
      </c>
      <c r="D28" s="6" t="n">
        <v>28322962</v>
      </c>
    </row>
    <row r="29" spans="1:5">
      <c r="A29" s="4" t="s">
        <v>105</v>
      </c>
    </row>
    <row r="30" spans="1:5">
      <c r="A30" s="3" t="s">
        <v>79</v>
      </c>
    </row>
    <row r="31" spans="1:5">
      <c r="A31" s="4" t="s">
        <v>80</v>
      </c>
      <c r="B31" s="5" t="n">
        <v>41292</v>
      </c>
      <c r="C31" s="5" t="n">
        <v>31391</v>
      </c>
      <c r="D31" s="5" t="n">
        <v>43928</v>
      </c>
      <c r="E31" s="5" t="n">
        <v>32430</v>
      </c>
    </row>
    <row r="32" spans="1:5">
      <c r="A32" s="4" t="s">
        <v>106</v>
      </c>
    </row>
    <row r="33" spans="1:5">
      <c r="A33" s="3" t="s">
        <v>79</v>
      </c>
    </row>
    <row r="34" spans="1:5">
      <c r="A34" s="4" t="s">
        <v>80</v>
      </c>
      <c r="B34" s="6" t="n">
        <v>34781</v>
      </c>
      <c r="C34" s="6" t="n">
        <v>27478</v>
      </c>
      <c r="D34" s="6" t="n">
        <v>36881</v>
      </c>
      <c r="E34" s="6" t="n">
        <v>28671</v>
      </c>
    </row>
    <row r="35" spans="1:5">
      <c r="A35" s="4" t="s">
        <v>107</v>
      </c>
    </row>
    <row r="36" spans="1:5">
      <c r="A36" s="3" t="s">
        <v>79</v>
      </c>
    </row>
    <row r="37" spans="1:5">
      <c r="A37" s="4" t="s">
        <v>80</v>
      </c>
      <c r="B37" s="5" t="n">
        <v>15895</v>
      </c>
      <c r="C37" s="5" t="n">
        <v>14537</v>
      </c>
      <c r="D37" s="5" t="n">
        <v>19080</v>
      </c>
      <c r="E37" s="5" t="n">
        <v>18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1"/>
    <col customWidth="1" max="6" min="6" width="21"/>
    <col customWidth="1" max="7" min="7" width="21"/>
    <col customWidth="1" max="8" min="8" width="21"/>
  </cols>
  <sheetData>
    <row r="1" spans="1:8">
      <c r="A1" s="1" t="s">
        <v>421</v>
      </c>
      <c r="B1" s="2" t="s">
        <v>422</v>
      </c>
      <c r="C1" s="2" t="s">
        <v>423</v>
      </c>
      <c r="D1" s="2" t="s">
        <v>2</v>
      </c>
      <c r="E1" s="2" t="s">
        <v>424</v>
      </c>
      <c r="F1" s="2" t="s">
        <v>425</v>
      </c>
      <c r="G1" s="2" t="s">
        <v>426</v>
      </c>
      <c r="H1" s="2" t="s">
        <v>162</v>
      </c>
    </row>
    <row r="2" spans="1:8">
      <c r="A2" s="3" t="s">
        <v>427</v>
      </c>
    </row>
    <row r="3" spans="1:8">
      <c r="A3" s="4" t="s">
        <v>428</v>
      </c>
      <c r="E3" s="4" t="s">
        <v>429</v>
      </c>
      <c r="G3" s="4" t="s">
        <v>429</v>
      </c>
    </row>
    <row r="4" spans="1:8">
      <c r="A4" s="4" t="s">
        <v>430</v>
      </c>
      <c r="C4" s="4" t="s">
        <v>431</v>
      </c>
    </row>
    <row r="5" spans="1:8">
      <c r="A5" s="4" t="s">
        <v>432</v>
      </c>
      <c r="C5" s="8" t="n">
        <v>2.1973</v>
      </c>
    </row>
    <row r="6" spans="1:8">
      <c r="A6" s="4" t="s">
        <v>433</v>
      </c>
      <c r="E6" s="5" t="n">
        <v>130781</v>
      </c>
      <c r="F6" s="5" t="n">
        <v>0</v>
      </c>
    </row>
    <row r="7" spans="1:8">
      <c r="A7" s="4" t="s">
        <v>160</v>
      </c>
      <c r="E7" s="6" t="n">
        <v>5944</v>
      </c>
      <c r="F7" s="6" t="n">
        <v>0</v>
      </c>
      <c r="G7" s="5" t="n">
        <v>195</v>
      </c>
      <c r="H7" s="5" t="n">
        <v>0</v>
      </c>
    </row>
    <row r="8" spans="1:8">
      <c r="A8" s="4" t="s">
        <v>434</v>
      </c>
      <c r="E8" s="5" t="n">
        <v>14955</v>
      </c>
      <c r="F8" s="5" t="n">
        <v>0</v>
      </c>
    </row>
    <row r="9" spans="1:8">
      <c r="A9" s="4" t="s">
        <v>435</v>
      </c>
    </row>
    <row r="10" spans="1:8">
      <c r="A10" s="3" t="s">
        <v>427</v>
      </c>
    </row>
    <row r="11" spans="1:8">
      <c r="A11" s="4" t="s">
        <v>436</v>
      </c>
      <c r="G11" s="4" t="s">
        <v>437</v>
      </c>
    </row>
    <row r="12" spans="1:8">
      <c r="A12" s="4" t="s">
        <v>438</v>
      </c>
      <c r="D12" s="4" t="s">
        <v>439</v>
      </c>
    </row>
    <row r="13" spans="1:8">
      <c r="A13" s="4" t="s">
        <v>440</v>
      </c>
    </row>
    <row r="14" spans="1:8">
      <c r="A14" s="3" t="s">
        <v>427</v>
      </c>
    </row>
    <row r="15" spans="1:8">
      <c r="A15" s="4" t="s">
        <v>441</v>
      </c>
      <c r="B15" s="6" t="n">
        <v>7812500</v>
      </c>
    </row>
    <row r="16" spans="1:8">
      <c r="A16" s="4" t="s">
        <v>442</v>
      </c>
      <c r="B16" s="5" t="n">
        <v>18</v>
      </c>
    </row>
    <row r="17" spans="1:8">
      <c r="A17" s="4" t="s">
        <v>433</v>
      </c>
      <c r="B17" s="5" t="n">
        <v>130781</v>
      </c>
    </row>
    <row r="18" spans="1:8">
      <c r="A18" s="4" t="s">
        <v>443</v>
      </c>
      <c r="B18" s="6" t="n">
        <v>9844</v>
      </c>
    </row>
    <row r="19" spans="1:8">
      <c r="A19" s="4" t="s">
        <v>160</v>
      </c>
      <c r="B19" s="5" t="n">
        <v>6084</v>
      </c>
    </row>
    <row r="20" spans="1:8">
      <c r="A20" s="4" t="s">
        <v>444</v>
      </c>
      <c r="B20" s="6" t="n">
        <v>588763</v>
      </c>
    </row>
    <row r="21" spans="1:8">
      <c r="A21" s="4" t="s">
        <v>434</v>
      </c>
      <c r="B21" s="5" t="n">
        <v>14955</v>
      </c>
    </row>
    <row r="22" spans="1:8">
      <c r="A22" s="4" t="s">
        <v>445</v>
      </c>
    </row>
    <row r="23" spans="1:8">
      <c r="A23" s="3" t="s">
        <v>427</v>
      </c>
    </row>
    <row r="24" spans="1:8">
      <c r="A24" s="4" t="s">
        <v>441</v>
      </c>
      <c r="B24" s="6" t="n">
        <v>2868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s>
  <sheetData>
    <row r="1" spans="1:7">
      <c r="A1" s="1" t="s">
        <v>446</v>
      </c>
      <c r="B1" s="2" t="s">
        <v>1</v>
      </c>
      <c r="D1" s="2" t="s">
        <v>77</v>
      </c>
    </row>
    <row r="2" spans="1:7">
      <c r="B2" s="2" t="s">
        <v>424</v>
      </c>
      <c r="C2" s="2" t="s">
        <v>425</v>
      </c>
      <c r="D2" s="2" t="s">
        <v>447</v>
      </c>
      <c r="E2" s="2" t="s">
        <v>162</v>
      </c>
      <c r="F2" s="2" t="s">
        <v>448</v>
      </c>
      <c r="G2" s="2" t="s">
        <v>449</v>
      </c>
    </row>
    <row r="3" spans="1:7">
      <c r="A3" s="3" t="s">
        <v>450</v>
      </c>
    </row>
    <row r="4" spans="1:7">
      <c r="A4" s="4" t="s">
        <v>451</v>
      </c>
      <c r="B4" s="5" t="n">
        <v>91968</v>
      </c>
      <c r="C4" s="5" t="n">
        <v>73406</v>
      </c>
      <c r="D4" s="5" t="n">
        <v>99889</v>
      </c>
      <c r="E4" s="5" t="n">
        <v>79834</v>
      </c>
    </row>
    <row r="5" spans="1:7">
      <c r="A5" s="4" t="s">
        <v>452</v>
      </c>
      <c r="B5" s="6" t="n">
        <v>1465</v>
      </c>
      <c r="C5" s="6" t="n">
        <v>1179</v>
      </c>
      <c r="D5" s="6" t="n">
        <v>1640</v>
      </c>
      <c r="E5" s="5" t="n">
        <v>1389</v>
      </c>
    </row>
    <row r="6" spans="1:7">
      <c r="A6" s="4" t="s">
        <v>453</v>
      </c>
      <c r="E6" s="4" t="s">
        <v>454</v>
      </c>
    </row>
    <row r="7" spans="1:7">
      <c r="A7" s="4" t="s">
        <v>63</v>
      </c>
      <c r="D7" s="6" t="n">
        <v>517</v>
      </c>
      <c r="E7" s="5" t="n">
        <v>542</v>
      </c>
    </row>
    <row r="8" spans="1:7">
      <c r="A8" s="4" t="s">
        <v>455</v>
      </c>
      <c r="B8" s="6" t="n">
        <v>8501</v>
      </c>
      <c r="D8" s="5" t="n">
        <v>7816</v>
      </c>
      <c r="E8" s="6" t="n">
        <v>6715</v>
      </c>
    </row>
    <row r="9" spans="1:7">
      <c r="A9" s="4" t="s">
        <v>456</v>
      </c>
      <c r="D9" s="6" t="n">
        <v>1</v>
      </c>
    </row>
    <row r="10" spans="1:7">
      <c r="A10" s="4" t="s">
        <v>457</v>
      </c>
      <c r="D10" s="5" t="n">
        <v>0</v>
      </c>
    </row>
    <row r="11" spans="1:7">
      <c r="A11" s="4" t="s">
        <v>160</v>
      </c>
      <c r="B11" s="6" t="n">
        <v>56</v>
      </c>
      <c r="F11" s="5" t="n">
        <v>6084</v>
      </c>
      <c r="G11" s="5" t="n">
        <v>6084</v>
      </c>
    </row>
    <row r="12" spans="1:7">
      <c r="A12" s="4" t="s">
        <v>458</v>
      </c>
    </row>
    <row r="13" spans="1:7">
      <c r="A13" s="3" t="s">
        <v>450</v>
      </c>
    </row>
    <row r="14" spans="1:7">
      <c r="A14" s="4" t="s">
        <v>459</v>
      </c>
      <c r="D14" s="5" t="n">
        <v>1</v>
      </c>
    </row>
    <row r="15" spans="1:7">
      <c r="A15" s="4" t="s">
        <v>460</v>
      </c>
    </row>
    <row r="16" spans="1:7">
      <c r="A16" s="3" t="s">
        <v>450</v>
      </c>
    </row>
    <row r="17" spans="1:7">
      <c r="A17" s="4" t="s">
        <v>461</v>
      </c>
      <c r="B17" s="6" t="n">
        <v>4329</v>
      </c>
      <c r="C17" s="6" t="n">
        <v>3744</v>
      </c>
      <c r="D17" s="5" t="n">
        <v>5109</v>
      </c>
      <c r="E17" s="6" t="n">
        <v>5375</v>
      </c>
    </row>
    <row r="18" spans="1:7">
      <c r="A18" s="4" t="s">
        <v>462</v>
      </c>
      <c r="B18" s="6" t="n">
        <v>3645</v>
      </c>
      <c r="C18" s="6" t="n">
        <v>2912</v>
      </c>
      <c r="D18" s="6" t="n">
        <v>4009</v>
      </c>
      <c r="E18" s="6" t="n">
        <v>2808</v>
      </c>
    </row>
    <row r="19" spans="1:7">
      <c r="A19" s="4" t="s">
        <v>455</v>
      </c>
      <c r="B19" s="6" t="n">
        <v>8501</v>
      </c>
      <c r="D19" s="5" t="n">
        <v>7816</v>
      </c>
      <c r="E19" s="6" t="n">
        <v>6715</v>
      </c>
    </row>
    <row r="20" spans="1:7">
      <c r="A20" s="4" t="s">
        <v>463</v>
      </c>
    </row>
    <row r="21" spans="1:7">
      <c r="A21" s="3" t="s">
        <v>450</v>
      </c>
    </row>
    <row r="22" spans="1:7">
      <c r="A22" s="4" t="s">
        <v>464</v>
      </c>
      <c r="D22" s="4" t="s">
        <v>454</v>
      </c>
    </row>
    <row r="23" spans="1:7">
      <c r="A23" s="4" t="s">
        <v>435</v>
      </c>
    </row>
    <row r="24" spans="1:7">
      <c r="A24" s="3" t="s">
        <v>450</v>
      </c>
    </row>
    <row r="25" spans="1:7">
      <c r="A25" s="4" t="s">
        <v>465</v>
      </c>
      <c r="D25" s="4" t="s">
        <v>454</v>
      </c>
    </row>
    <row r="26" spans="1:7">
      <c r="A26" s="4" t="s">
        <v>466</v>
      </c>
    </row>
    <row r="27" spans="1:7">
      <c r="A27" s="3" t="s">
        <v>450</v>
      </c>
    </row>
    <row r="28" spans="1:7">
      <c r="A28" s="4" t="s">
        <v>465</v>
      </c>
      <c r="D28" s="4" t="s">
        <v>467</v>
      </c>
    </row>
    <row r="29" spans="1:7">
      <c r="A29" s="4" t="s">
        <v>468</v>
      </c>
    </row>
    <row r="30" spans="1:7">
      <c r="A30" s="3" t="s">
        <v>450</v>
      </c>
    </row>
    <row r="31" spans="1:7">
      <c r="A31" s="4" t="s">
        <v>160</v>
      </c>
      <c r="D31" s="5" t="n">
        <v>540</v>
      </c>
    </row>
    <row r="32" spans="1:7">
      <c r="A32" s="4" t="s">
        <v>469</v>
      </c>
    </row>
    <row r="33" spans="1:7">
      <c r="A33" s="3" t="s">
        <v>450</v>
      </c>
    </row>
    <row r="34" spans="1:7">
      <c r="A34" s="4" t="s">
        <v>452</v>
      </c>
      <c r="B34" s="5" t="n">
        <v>1465</v>
      </c>
      <c r="C34" s="5" t="n">
        <v>1179</v>
      </c>
      <c r="D34" s="6" t="n">
        <v>1640</v>
      </c>
      <c r="E34" s="6" t="n">
        <v>1389</v>
      </c>
    </row>
    <row r="35" spans="1:7">
      <c r="A35" s="4" t="s">
        <v>470</v>
      </c>
      <c r="D35" s="5" t="n">
        <v>134</v>
      </c>
      <c r="E35" s="6" t="n">
        <v>17</v>
      </c>
    </row>
    <row r="36" spans="1:7">
      <c r="A36" s="4" t="s">
        <v>471</v>
      </c>
    </row>
    <row r="37" spans="1:7">
      <c r="A37" s="3" t="s">
        <v>450</v>
      </c>
    </row>
    <row r="38" spans="1:7">
      <c r="A38" s="4" t="s">
        <v>472</v>
      </c>
      <c r="D38" s="4" t="s">
        <v>473</v>
      </c>
    </row>
    <row r="39" spans="1:7">
      <c r="A39" s="4" t="s">
        <v>474</v>
      </c>
    </row>
    <row r="40" spans="1:7">
      <c r="A40" s="3" t="s">
        <v>450</v>
      </c>
    </row>
    <row r="41" spans="1:7">
      <c r="A41" s="4" t="s">
        <v>451</v>
      </c>
      <c r="D41" s="5" t="n">
        <v>4749</v>
      </c>
      <c r="E41" s="5" t="n">
        <v>35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5</v>
      </c>
      <c r="B1" s="2" t="s">
        <v>1</v>
      </c>
      <c r="C1" s="2" t="s">
        <v>77</v>
      </c>
    </row>
    <row r="2" spans="1:4">
      <c r="B2" s="2" t="s">
        <v>2</v>
      </c>
      <c r="C2" s="2" t="s">
        <v>21</v>
      </c>
      <c r="D2" s="2" t="s">
        <v>22</v>
      </c>
    </row>
    <row r="3" spans="1:4">
      <c r="A3" s="3" t="s">
        <v>215</v>
      </c>
    </row>
    <row r="4" spans="1:4">
      <c r="A4" s="4" t="s">
        <v>476</v>
      </c>
      <c r="B4" s="5" t="n">
        <v>636</v>
      </c>
      <c r="C4" s="5" t="n">
        <v>107</v>
      </c>
      <c r="D4" s="5" t="n">
        <v>78</v>
      </c>
    </row>
    <row r="5" spans="1:4">
      <c r="A5" s="4" t="s">
        <v>477</v>
      </c>
      <c r="B5" s="6" t="n">
        <v>918</v>
      </c>
      <c r="C5" s="6" t="n">
        <v>615</v>
      </c>
      <c r="D5" s="6" t="n">
        <v>96</v>
      </c>
    </row>
    <row r="6" spans="1:4">
      <c r="A6" s="4" t="s">
        <v>478</v>
      </c>
      <c r="B6" s="6" t="n">
        <v>-576</v>
      </c>
      <c r="C6" s="6" t="n">
        <v>-86</v>
      </c>
      <c r="D6" s="6" t="n">
        <v>-68</v>
      </c>
    </row>
    <row r="7" spans="1:4">
      <c r="A7" s="4" t="s">
        <v>479</v>
      </c>
      <c r="B7" s="6" t="n">
        <v>978</v>
      </c>
      <c r="C7" s="6" t="n">
        <v>636</v>
      </c>
      <c r="D7" s="6" t="n">
        <v>107</v>
      </c>
    </row>
    <row r="8" spans="1:4">
      <c r="A8" s="4" t="s">
        <v>476</v>
      </c>
      <c r="B8" s="6" t="n">
        <v>6488</v>
      </c>
      <c r="C8" s="6" t="n">
        <v>4886</v>
      </c>
      <c r="D8" s="6" t="n">
        <v>5605</v>
      </c>
    </row>
    <row r="9" spans="1:4">
      <c r="A9" s="4" t="s">
        <v>480</v>
      </c>
      <c r="B9" s="6" t="n">
        <v>10006</v>
      </c>
      <c r="C9" s="6" t="n">
        <v>5900</v>
      </c>
      <c r="D9" s="6" t="n">
        <v>2890</v>
      </c>
    </row>
    <row r="10" spans="1:4">
      <c r="A10" s="4" t="s">
        <v>481</v>
      </c>
      <c r="B10" s="6" t="n">
        <v>-11168</v>
      </c>
      <c r="C10" s="6" t="n">
        <v>-4298</v>
      </c>
      <c r="D10" s="6" t="n">
        <v>-3609</v>
      </c>
    </row>
    <row r="11" spans="1:4">
      <c r="A11" s="4" t="s">
        <v>479</v>
      </c>
      <c r="B11" s="5" t="n">
        <v>5326</v>
      </c>
      <c r="C11" s="5" t="n">
        <v>6488</v>
      </c>
      <c r="D11" s="5" t="n">
        <v>488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82</v>
      </c>
      <c r="B1" s="2" t="s">
        <v>1</v>
      </c>
      <c r="D1" s="2" t="s">
        <v>77</v>
      </c>
    </row>
    <row r="2" spans="1:8">
      <c r="B2" s="2" t="s">
        <v>2</v>
      </c>
      <c r="C2" s="2" t="s">
        <v>78</v>
      </c>
      <c r="D2" s="2" t="s">
        <v>21</v>
      </c>
      <c r="E2" s="2" t="s">
        <v>22</v>
      </c>
      <c r="F2" s="2" t="s">
        <v>2</v>
      </c>
      <c r="G2" s="2" t="s">
        <v>21</v>
      </c>
      <c r="H2" s="2" t="s">
        <v>22</v>
      </c>
    </row>
    <row r="3" spans="1:8">
      <c r="A3" s="3" t="s">
        <v>215</v>
      </c>
    </row>
    <row r="4" spans="1:8">
      <c r="A4" s="4" t="s">
        <v>476</v>
      </c>
      <c r="B4" s="5" t="n">
        <v>3194</v>
      </c>
      <c r="C4" s="5" t="n">
        <v>2334</v>
      </c>
      <c r="D4" s="5" t="n">
        <v>2334</v>
      </c>
      <c r="E4" s="5" t="n">
        <v>1950</v>
      </c>
    </row>
    <row r="5" spans="1:8">
      <c r="A5" s="4" t="s">
        <v>483</v>
      </c>
      <c r="B5" s="6" t="n">
        <v>1414</v>
      </c>
      <c r="D5" s="6" t="n">
        <v>2500</v>
      </c>
      <c r="E5" s="6" t="n">
        <v>1773</v>
      </c>
    </row>
    <row r="6" spans="1:8">
      <c r="A6" s="4" t="s">
        <v>484</v>
      </c>
      <c r="B6" s="6" t="n">
        <v>-1465</v>
      </c>
      <c r="C6" s="6" t="n">
        <v>-1179</v>
      </c>
      <c r="D6" s="6" t="n">
        <v>-1640</v>
      </c>
      <c r="E6" s="6" t="n">
        <v>-1389</v>
      </c>
    </row>
    <row r="7" spans="1:8">
      <c r="A7" s="4" t="s">
        <v>479</v>
      </c>
      <c r="B7" s="6" t="n">
        <v>3143</v>
      </c>
      <c r="D7" s="6" t="n">
        <v>3194</v>
      </c>
      <c r="E7" s="6" t="n">
        <v>2334</v>
      </c>
    </row>
    <row r="8" spans="1:8">
      <c r="A8" s="4" t="s">
        <v>485</v>
      </c>
      <c r="F8" s="5" t="n">
        <v>1631</v>
      </c>
      <c r="G8" s="5" t="n">
        <v>1673</v>
      </c>
      <c r="H8" s="5" t="n">
        <v>1640</v>
      </c>
    </row>
    <row r="9" spans="1:8">
      <c r="A9" s="4" t="s">
        <v>486</v>
      </c>
      <c r="F9" s="6" t="n">
        <v>1512</v>
      </c>
      <c r="G9" s="6" t="n">
        <v>1521</v>
      </c>
      <c r="H9" s="6" t="n">
        <v>694</v>
      </c>
    </row>
    <row r="10" spans="1:8">
      <c r="A10" s="4" t="s">
        <v>487</v>
      </c>
      <c r="B10" s="5" t="n">
        <v>3143</v>
      </c>
      <c r="C10" s="5" t="n">
        <v>2334</v>
      </c>
      <c r="D10" s="5" t="n">
        <v>3194</v>
      </c>
      <c r="E10" s="5" t="n">
        <v>2334</v>
      </c>
      <c r="F10" s="5" t="n">
        <v>3143</v>
      </c>
      <c r="G10" s="5" t="n">
        <v>3194</v>
      </c>
      <c r="H10" s="5" t="n">
        <v>23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1</v>
      </c>
      <c r="D1" s="2" t="s">
        <v>22</v>
      </c>
    </row>
    <row r="2" spans="1:4">
      <c r="A2" s="3" t="s">
        <v>489</v>
      </c>
    </row>
    <row r="3" spans="1:4">
      <c r="A3" s="4" t="s">
        <v>490</v>
      </c>
      <c r="B3" s="5" t="n">
        <v>2428</v>
      </c>
      <c r="C3" s="5" t="n">
        <v>2267</v>
      </c>
      <c r="D3" s="5" t="n">
        <v>1858</v>
      </c>
    </row>
    <row r="4" spans="1:4">
      <c r="A4" s="4" t="s">
        <v>491</v>
      </c>
      <c r="B4" s="6" t="n">
        <v>2653</v>
      </c>
      <c r="C4" s="6" t="n">
        <v>320</v>
      </c>
      <c r="D4" s="6" t="n">
        <v>2365</v>
      </c>
    </row>
    <row r="5" spans="1:4">
      <c r="A5" s="4" t="s">
        <v>492</v>
      </c>
      <c r="B5" s="6" t="n">
        <v>350</v>
      </c>
      <c r="C5" s="6" t="n">
        <v>350</v>
      </c>
    </row>
    <row r="6" spans="1:4">
      <c r="A6" s="4" t="s">
        <v>493</v>
      </c>
      <c r="B6" s="6" t="n">
        <v>543</v>
      </c>
      <c r="C6" s="6" t="n">
        <v>417</v>
      </c>
      <c r="D6" s="6" t="n">
        <v>402</v>
      </c>
    </row>
    <row r="7" spans="1:4">
      <c r="A7" s="4" t="s">
        <v>494</v>
      </c>
      <c r="B7" s="6" t="n">
        <v>2044</v>
      </c>
      <c r="C7" s="6" t="n">
        <v>1744</v>
      </c>
      <c r="D7" s="6" t="n">
        <v>1763</v>
      </c>
    </row>
    <row r="8" spans="1:4">
      <c r="A8" s="4" t="s">
        <v>109</v>
      </c>
      <c r="B8" s="5" t="n">
        <v>8018</v>
      </c>
      <c r="C8" s="5" t="n">
        <v>5098</v>
      </c>
      <c r="D8" s="5" t="n">
        <v>6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5</v>
      </c>
      <c r="B1" s="2" t="s">
        <v>1</v>
      </c>
      <c r="C1" s="2" t="s">
        <v>77</v>
      </c>
    </row>
    <row r="2" spans="1:4">
      <c r="B2" s="2" t="s">
        <v>2</v>
      </c>
      <c r="C2" s="2" t="s">
        <v>21</v>
      </c>
      <c r="D2" s="2" t="s">
        <v>22</v>
      </c>
    </row>
    <row r="3" spans="1:4">
      <c r="A3" s="3" t="s">
        <v>496</v>
      </c>
    </row>
    <row r="4" spans="1:4">
      <c r="A4" s="4" t="s">
        <v>497</v>
      </c>
      <c r="B4" s="5" t="n">
        <v>48668</v>
      </c>
      <c r="C4" s="5" t="n">
        <v>42073</v>
      </c>
      <c r="D4" s="5" t="n">
        <v>33503</v>
      </c>
    </row>
    <row r="5" spans="1:4">
      <c r="A5" s="4" t="s">
        <v>498</v>
      </c>
      <c r="B5" s="6" t="n">
        <v>-34304</v>
      </c>
      <c r="C5" s="6" t="n">
        <v>-27862</v>
      </c>
      <c r="D5" s="6" t="n">
        <v>-20333</v>
      </c>
    </row>
    <row r="6" spans="1:4">
      <c r="A6" s="4" t="s">
        <v>499</v>
      </c>
      <c r="B6" s="5" t="n">
        <v>14364</v>
      </c>
      <c r="C6" s="5" t="n">
        <v>14211</v>
      </c>
      <c r="D6" s="6" t="n">
        <v>13170</v>
      </c>
    </row>
    <row r="7" spans="1:4">
      <c r="A7" s="4" t="s">
        <v>500</v>
      </c>
    </row>
    <row r="8" spans="1:4">
      <c r="A8" s="3" t="s">
        <v>496</v>
      </c>
    </row>
    <row r="9" spans="1:4">
      <c r="A9" s="4" t="s">
        <v>465</v>
      </c>
      <c r="B9" s="4" t="s">
        <v>454</v>
      </c>
      <c r="C9" s="4" t="s">
        <v>454</v>
      </c>
    </row>
    <row r="10" spans="1:4">
      <c r="A10" s="4" t="s">
        <v>497</v>
      </c>
      <c r="B10" s="5" t="n">
        <v>26470</v>
      </c>
      <c r="C10" s="5" t="n">
        <v>22747</v>
      </c>
      <c r="D10" s="6" t="n">
        <v>19936</v>
      </c>
    </row>
    <row r="11" spans="1:4">
      <c r="A11" s="4" t="s">
        <v>501</v>
      </c>
    </row>
    <row r="12" spans="1:4">
      <c r="A12" s="3" t="s">
        <v>496</v>
      </c>
    </row>
    <row r="13" spans="1:4">
      <c r="A13" s="4" t="s">
        <v>465</v>
      </c>
      <c r="B13" s="4" t="s">
        <v>454</v>
      </c>
      <c r="C13" s="4" t="s">
        <v>454</v>
      </c>
    </row>
    <row r="14" spans="1:4">
      <c r="A14" s="4" t="s">
        <v>497</v>
      </c>
      <c r="B14" s="5" t="n">
        <v>17093</v>
      </c>
      <c r="C14" s="5" t="n">
        <v>14338</v>
      </c>
      <c r="D14" s="6" t="n">
        <v>9214</v>
      </c>
    </row>
    <row r="15" spans="1:4">
      <c r="A15" s="4" t="s">
        <v>463</v>
      </c>
    </row>
    <row r="16" spans="1:4">
      <c r="A16" s="3" t="s">
        <v>496</v>
      </c>
    </row>
    <row r="17" spans="1:4">
      <c r="A17" s="4" t="s">
        <v>465</v>
      </c>
      <c r="B17" s="4" t="s">
        <v>454</v>
      </c>
      <c r="C17" s="4" t="s">
        <v>454</v>
      </c>
    </row>
    <row r="18" spans="1:4">
      <c r="A18" s="4" t="s">
        <v>497</v>
      </c>
      <c r="B18" s="5" t="n">
        <v>2223</v>
      </c>
      <c r="C18" s="5" t="n">
        <v>2166</v>
      </c>
      <c r="D18" s="6" t="n">
        <v>2139</v>
      </c>
    </row>
    <row r="19" spans="1:4">
      <c r="A19" s="4" t="s">
        <v>502</v>
      </c>
    </row>
    <row r="20" spans="1:4">
      <c r="A20" s="3" t="s">
        <v>496</v>
      </c>
    </row>
    <row r="21" spans="1:4">
      <c r="A21" s="4" t="s">
        <v>465</v>
      </c>
      <c r="B21" s="4" t="s">
        <v>454</v>
      </c>
      <c r="C21" s="4" t="s">
        <v>454</v>
      </c>
    </row>
    <row r="22" spans="1:4">
      <c r="A22" s="4" t="s">
        <v>497</v>
      </c>
      <c r="B22" s="5" t="n">
        <v>1024</v>
      </c>
      <c r="C22" s="5" t="n">
        <v>1024</v>
      </c>
      <c r="D22" s="6" t="n">
        <v>709</v>
      </c>
    </row>
    <row r="23" spans="1:4">
      <c r="A23" s="4" t="s">
        <v>503</v>
      </c>
    </row>
    <row r="24" spans="1:4">
      <c r="A24" s="3" t="s">
        <v>496</v>
      </c>
    </row>
    <row r="25" spans="1:4">
      <c r="A25" s="4" t="s">
        <v>465</v>
      </c>
      <c r="B25" s="4" t="s">
        <v>504</v>
      </c>
      <c r="C25" s="4" t="s">
        <v>504</v>
      </c>
    </row>
    <row r="26" spans="1:4">
      <c r="A26" s="4" t="s">
        <v>497</v>
      </c>
      <c r="B26" s="5" t="n">
        <v>683</v>
      </c>
      <c r="C26" s="5" t="n">
        <v>647</v>
      </c>
      <c r="D26" s="6" t="n">
        <v>612</v>
      </c>
    </row>
    <row r="27" spans="1:4">
      <c r="A27" s="4" t="s">
        <v>505</v>
      </c>
    </row>
    <row r="28" spans="1:4">
      <c r="A28" s="3" t="s">
        <v>496</v>
      </c>
    </row>
    <row r="29" spans="1:4">
      <c r="A29" s="4" t="s">
        <v>465</v>
      </c>
      <c r="B29" s="4" t="s">
        <v>506</v>
      </c>
      <c r="C29" s="4" t="s">
        <v>506</v>
      </c>
    </row>
    <row r="30" spans="1:4">
      <c r="A30" s="4" t="s">
        <v>497</v>
      </c>
      <c r="B30" s="5" t="n">
        <v>1175</v>
      </c>
      <c r="C30" s="5" t="n">
        <v>1151</v>
      </c>
      <c r="D30" s="5" t="n">
        <v>8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 customWidth="1" max="5" min="5" width="14"/>
    <col customWidth="1" max="6" min="6" width="14"/>
    <col customWidth="1" max="7" min="7" width="14"/>
  </cols>
  <sheetData>
    <row r="1" spans="1:7">
      <c r="A1" s="1" t="s">
        <v>507</v>
      </c>
      <c r="B1" s="2" t="s">
        <v>1</v>
      </c>
      <c r="D1" s="2" t="s">
        <v>77</v>
      </c>
    </row>
    <row r="2" spans="1:7">
      <c r="B2" s="2" t="s">
        <v>2</v>
      </c>
      <c r="C2" s="2" t="s">
        <v>78</v>
      </c>
      <c r="D2" s="2" t="s">
        <v>21</v>
      </c>
      <c r="E2" s="2" t="s">
        <v>22</v>
      </c>
      <c r="F2" s="2" t="s">
        <v>508</v>
      </c>
      <c r="G2" s="2" t="s">
        <v>509</v>
      </c>
    </row>
    <row r="3" spans="1:7">
      <c r="A3" s="3" t="s">
        <v>510</v>
      </c>
    </row>
    <row r="4" spans="1:7">
      <c r="A4" s="4" t="s">
        <v>87</v>
      </c>
      <c r="B4" s="5" t="n">
        <v>6444</v>
      </c>
      <c r="C4" s="5" t="n">
        <v>5515</v>
      </c>
      <c r="D4" s="5" t="n">
        <v>7552</v>
      </c>
      <c r="E4" s="5" t="n">
        <v>6832</v>
      </c>
    </row>
    <row r="5" spans="1:7">
      <c r="A5" s="4" t="s">
        <v>511</v>
      </c>
      <c r="B5" s="6" t="n">
        <v>11973</v>
      </c>
      <c r="D5" s="6" t="n">
        <v>10235</v>
      </c>
      <c r="E5" s="6" t="n">
        <v>5810</v>
      </c>
    </row>
    <row r="6" spans="1:7">
      <c r="A6" s="4" t="s">
        <v>512</v>
      </c>
      <c r="B6" s="6" t="n">
        <v>7127</v>
      </c>
      <c r="D6" s="6" t="n">
        <v>5639</v>
      </c>
      <c r="E6" s="6" t="n">
        <v>3275</v>
      </c>
    </row>
    <row r="7" spans="1:7">
      <c r="A7" s="4" t="s">
        <v>513</v>
      </c>
      <c r="B7" s="6" t="n">
        <v>178</v>
      </c>
      <c r="C7" s="6" t="n">
        <v>0</v>
      </c>
      <c r="D7" s="6" t="n">
        <v>33</v>
      </c>
    </row>
    <row r="8" spans="1:7">
      <c r="A8" s="4" t="s">
        <v>455</v>
      </c>
      <c r="B8" s="6" t="n">
        <v>8501</v>
      </c>
      <c r="D8" s="6" t="n">
        <v>7816</v>
      </c>
      <c r="E8" s="6" t="n">
        <v>6715</v>
      </c>
    </row>
    <row r="9" spans="1:7">
      <c r="A9" s="4" t="s">
        <v>160</v>
      </c>
      <c r="B9" s="6" t="n">
        <v>56</v>
      </c>
      <c r="F9" s="5" t="n">
        <v>6084</v>
      </c>
      <c r="G9" s="5" t="n">
        <v>6084</v>
      </c>
    </row>
    <row r="10" spans="1:7">
      <c r="A10" s="4" t="s">
        <v>468</v>
      </c>
    </row>
    <row r="11" spans="1:7">
      <c r="A11" s="3" t="s">
        <v>510</v>
      </c>
    </row>
    <row r="12" spans="1:7">
      <c r="A12" s="4" t="s">
        <v>160</v>
      </c>
      <c r="D12" s="6" t="n">
        <v>540</v>
      </c>
    </row>
    <row r="13" spans="1:7">
      <c r="A13" s="4" t="s">
        <v>460</v>
      </c>
    </row>
    <row r="14" spans="1:7">
      <c r="A14" s="3" t="s">
        <v>510</v>
      </c>
    </row>
    <row r="15" spans="1:7">
      <c r="A15" s="4" t="s">
        <v>461</v>
      </c>
      <c r="B15" s="6" t="n">
        <v>4329</v>
      </c>
      <c r="C15" s="6" t="n">
        <v>3744</v>
      </c>
      <c r="D15" s="6" t="n">
        <v>5109</v>
      </c>
      <c r="E15" s="6" t="n">
        <v>5375</v>
      </c>
    </row>
    <row r="16" spans="1:7">
      <c r="A16" s="4" t="s">
        <v>462</v>
      </c>
      <c r="B16" s="6" t="n">
        <v>3645</v>
      </c>
      <c r="C16" s="5" t="n">
        <v>2912</v>
      </c>
      <c r="D16" s="6" t="n">
        <v>4009</v>
      </c>
      <c r="E16" s="6" t="n">
        <v>2808</v>
      </c>
    </row>
    <row r="17" spans="1:7">
      <c r="A17" s="4" t="s">
        <v>455</v>
      </c>
      <c r="B17" s="5" t="n">
        <v>8501</v>
      </c>
      <c r="D17" s="5" t="n">
        <v>7816</v>
      </c>
      <c r="E17" s="5" t="n">
        <v>6715</v>
      </c>
    </row>
    <row r="18" spans="1:7">
      <c r="A18" s="4" t="s">
        <v>514</v>
      </c>
    </row>
    <row r="19" spans="1:7">
      <c r="A19" s="3" t="s">
        <v>510</v>
      </c>
    </row>
    <row r="20" spans="1:7">
      <c r="A20" s="4" t="s">
        <v>515</v>
      </c>
      <c r="B20" s="4" t="s">
        <v>516</v>
      </c>
      <c r="D20" s="4" t="s">
        <v>517</v>
      </c>
    </row>
    <row r="21" spans="1:7">
      <c r="A21" s="4" t="s">
        <v>518</v>
      </c>
    </row>
    <row r="22" spans="1:7">
      <c r="A22" s="3" t="s">
        <v>510</v>
      </c>
    </row>
    <row r="23" spans="1:7">
      <c r="A23" s="4" t="s">
        <v>515</v>
      </c>
      <c r="B23" s="4" t="s">
        <v>519</v>
      </c>
      <c r="D23" s="4" t="s">
        <v>520</v>
      </c>
    </row>
    <row r="24" spans="1:7">
      <c r="A24" s="4" t="s">
        <v>521</v>
      </c>
    </row>
    <row r="25" spans="1:7">
      <c r="A25" s="3" t="s">
        <v>510</v>
      </c>
    </row>
    <row r="26" spans="1:7">
      <c r="A26" s="4" t="s">
        <v>522</v>
      </c>
      <c r="B26" s="5" t="n">
        <v>17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23</v>
      </c>
      <c r="B1" s="2" t="s">
        <v>1</v>
      </c>
      <c r="C1" s="2" t="s">
        <v>77</v>
      </c>
    </row>
    <row r="2" spans="1:4">
      <c r="B2" s="2" t="s">
        <v>2</v>
      </c>
      <c r="C2" s="2" t="s">
        <v>21</v>
      </c>
      <c r="D2" s="2" t="s">
        <v>22</v>
      </c>
    </row>
    <row r="3" spans="1:4">
      <c r="A3" s="3" t="s">
        <v>524</v>
      </c>
    </row>
    <row r="4" spans="1:4">
      <c r="A4" s="4" t="s">
        <v>525</v>
      </c>
      <c r="B4" s="5" t="n">
        <v>1470</v>
      </c>
      <c r="C4" s="5" t="n">
        <v>1470</v>
      </c>
    </row>
    <row r="5" spans="1:4">
      <c r="A5" s="4" t="s">
        <v>526</v>
      </c>
      <c r="B5" s="6" t="n">
        <v>-212</v>
      </c>
      <c r="C5" s="6" t="n">
        <v>-33</v>
      </c>
      <c r="D5" s="5" t="n">
        <v>0</v>
      </c>
    </row>
    <row r="6" spans="1:4">
      <c r="A6" s="4" t="s">
        <v>527</v>
      </c>
      <c r="B6" s="6" t="n">
        <v>1258</v>
      </c>
      <c r="C6" s="6" t="n">
        <v>1437</v>
      </c>
      <c r="D6" s="5" t="n">
        <v>0</v>
      </c>
    </row>
    <row r="7" spans="1:4">
      <c r="A7" s="4" t="s">
        <v>528</v>
      </c>
    </row>
    <row r="8" spans="1:4">
      <c r="A8" s="3" t="s">
        <v>524</v>
      </c>
    </row>
    <row r="9" spans="1:4">
      <c r="A9" s="4" t="s">
        <v>525</v>
      </c>
      <c r="B9" s="5" t="n">
        <v>490</v>
      </c>
      <c r="C9" s="6" t="n">
        <v>490</v>
      </c>
    </row>
    <row r="10" spans="1:4">
      <c r="A10" s="4" t="s">
        <v>526</v>
      </c>
      <c r="C10" s="6" t="n">
        <v>-14</v>
      </c>
    </row>
    <row r="11" spans="1:4">
      <c r="A11" s="4" t="s">
        <v>527</v>
      </c>
      <c r="C11" s="5" t="n">
        <v>476</v>
      </c>
    </row>
    <row r="12" spans="1:4">
      <c r="A12" s="4" t="s">
        <v>529</v>
      </c>
      <c r="B12" s="4" t="s">
        <v>530</v>
      </c>
      <c r="C12" s="4" t="s">
        <v>530</v>
      </c>
    </row>
    <row r="13" spans="1:4">
      <c r="A13" s="4" t="s">
        <v>531</v>
      </c>
      <c r="C13" s="4" t="s">
        <v>517</v>
      </c>
    </row>
    <row r="14" spans="1:4">
      <c r="A14" s="4" t="s">
        <v>518</v>
      </c>
    </row>
    <row r="15" spans="1:4">
      <c r="A15" s="3" t="s">
        <v>524</v>
      </c>
    </row>
    <row r="16" spans="1:4">
      <c r="A16" s="4" t="s">
        <v>525</v>
      </c>
      <c r="B16" s="5" t="n">
        <v>980</v>
      </c>
      <c r="C16" s="5" t="n">
        <v>980</v>
      </c>
    </row>
    <row r="17" spans="1:4">
      <c r="A17" s="4" t="s">
        <v>526</v>
      </c>
      <c r="C17" s="6" t="n">
        <v>-19</v>
      </c>
    </row>
    <row r="18" spans="1:4">
      <c r="A18" s="4" t="s">
        <v>527</v>
      </c>
      <c r="C18" s="5" t="n">
        <v>961</v>
      </c>
    </row>
    <row r="19" spans="1:4">
      <c r="A19" s="4" t="s">
        <v>529</v>
      </c>
      <c r="B19" s="4" t="s">
        <v>504</v>
      </c>
      <c r="C19" s="4" t="s">
        <v>504</v>
      </c>
    </row>
    <row r="20" spans="1:4">
      <c r="A20" s="4" t="s">
        <v>531</v>
      </c>
      <c r="C20" s="4" t="s">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21</v>
      </c>
      <c r="D1" s="2" t="s">
        <v>22</v>
      </c>
    </row>
    <row r="2" spans="1:4">
      <c r="A2" s="3" t="s">
        <v>533</v>
      </c>
    </row>
    <row r="3" spans="1:4">
      <c r="A3" s="4" t="s">
        <v>534</v>
      </c>
      <c r="B3" s="5" t="n">
        <v>60</v>
      </c>
      <c r="C3" s="5" t="n">
        <v>238</v>
      </c>
    </row>
    <row r="4" spans="1:4">
      <c r="A4" s="4" t="s">
        <v>535</v>
      </c>
      <c r="B4" s="6" t="n">
        <v>238</v>
      </c>
      <c r="C4" s="6" t="n">
        <v>238</v>
      </c>
    </row>
    <row r="5" spans="1:4">
      <c r="A5" s="4" t="s">
        <v>536</v>
      </c>
      <c r="B5" s="6" t="n">
        <v>238</v>
      </c>
      <c r="C5" s="6" t="n">
        <v>238</v>
      </c>
    </row>
    <row r="6" spans="1:4">
      <c r="A6" s="4" t="s">
        <v>537</v>
      </c>
      <c r="B6" s="6" t="n">
        <v>238</v>
      </c>
      <c r="C6" s="6" t="n">
        <v>238</v>
      </c>
    </row>
    <row r="7" spans="1:4">
      <c r="A7" s="4" t="s">
        <v>538</v>
      </c>
      <c r="B7" s="6" t="n">
        <v>224</v>
      </c>
      <c r="C7" s="6" t="n">
        <v>224</v>
      </c>
    </row>
    <row r="8" spans="1:4">
      <c r="A8" s="4" t="s">
        <v>539</v>
      </c>
      <c r="B8" s="6" t="n">
        <v>260</v>
      </c>
      <c r="C8" s="6" t="n">
        <v>261</v>
      </c>
    </row>
    <row r="9" spans="1:4">
      <c r="A9" s="4" t="s">
        <v>540</v>
      </c>
      <c r="B9" s="5" t="n">
        <v>1258</v>
      </c>
      <c r="C9" s="5" t="n">
        <v>1437</v>
      </c>
      <c r="D9"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77</v>
      </c>
    </row>
    <row r="2" spans="1:2">
      <c r="B2" s="2" t="s">
        <v>426</v>
      </c>
    </row>
    <row r="3" spans="1:2">
      <c r="A3" s="3" t="s">
        <v>542</v>
      </c>
    </row>
    <row r="4" spans="1:2">
      <c r="A4" s="4" t="s">
        <v>476</v>
      </c>
      <c r="B4" s="5" t="n">
        <v>0</v>
      </c>
    </row>
    <row r="5" spans="1:2">
      <c r="A5" s="4" t="s">
        <v>479</v>
      </c>
      <c r="B5" s="6" t="n">
        <v>250</v>
      </c>
    </row>
    <row r="6" spans="1:2">
      <c r="A6" s="4" t="s">
        <v>543</v>
      </c>
    </row>
    <row r="7" spans="1:2">
      <c r="A7" s="3" t="s">
        <v>542</v>
      </c>
    </row>
    <row r="8" spans="1:2">
      <c r="A8" s="4" t="s">
        <v>544</v>
      </c>
      <c r="B8" s="5" t="n">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57"/>
    <col customWidth="1" max="5" min="5" width="44"/>
    <col customWidth="1" max="6" min="6" width="36"/>
    <col customWidth="1" max="7" min="7" width="42"/>
    <col customWidth="1" max="8" min="8" width="22"/>
    <col customWidth="1" max="9" min="9" width="36"/>
    <col customWidth="1" max="10" min="10" width="27"/>
  </cols>
  <sheetData>
    <row r="1" spans="1:10">
      <c r="A1" s="1" t="s">
        <v>108</v>
      </c>
      <c r="B1" s="2" t="s">
        <v>109</v>
      </c>
      <c r="C1" s="2" t="s">
        <v>110</v>
      </c>
      <c r="D1" s="2" t="s">
        <v>59</v>
      </c>
      <c r="E1" s="2" t="s">
        <v>60</v>
      </c>
      <c r="F1" s="2" t="s">
        <v>61</v>
      </c>
      <c r="G1" s="2" t="s">
        <v>111</v>
      </c>
      <c r="H1" s="2" t="s">
        <v>112</v>
      </c>
      <c r="I1" s="2" t="s">
        <v>113</v>
      </c>
      <c r="J1" s="2" t="s">
        <v>114</v>
      </c>
    </row>
    <row r="2" spans="1:10">
      <c r="A2" s="4" t="s">
        <v>115</v>
      </c>
      <c r="B2" s="5" t="n">
        <v>-130462</v>
      </c>
      <c r="H2" s="5" t="n">
        <v>15</v>
      </c>
      <c r="J2" s="5" t="n">
        <v>-130477</v>
      </c>
    </row>
    <row r="3" spans="1:10">
      <c r="A3" s="4" t="s">
        <v>115</v>
      </c>
      <c r="C3" s="5" t="n">
        <v>48544</v>
      </c>
      <c r="E3" s="5" t="n">
        <v>32718</v>
      </c>
      <c r="F3" s="5" t="n">
        <v>42561</v>
      </c>
      <c r="G3" s="5" t="n">
        <v>123823</v>
      </c>
    </row>
    <row r="4" spans="1:10">
      <c r="A4" s="4" t="s">
        <v>116</v>
      </c>
      <c r="H4" s="6" t="n">
        <v>1494731</v>
      </c>
    </row>
    <row r="5" spans="1:10">
      <c r="A5" s="4" t="s">
        <v>116</v>
      </c>
      <c r="C5" s="6" t="n">
        <v>13674365</v>
      </c>
      <c r="E5" s="6" t="n">
        <v>32718098</v>
      </c>
      <c r="F5" s="6" t="n">
        <v>42560530</v>
      </c>
    </row>
    <row r="6" spans="1:10">
      <c r="A6" s="4" t="s">
        <v>97</v>
      </c>
      <c r="B6" s="6" t="n">
        <v>-18192</v>
      </c>
      <c r="J6" s="6" t="n">
        <v>-18192</v>
      </c>
    </row>
    <row r="7" spans="1:10">
      <c r="A7" s="4" t="s">
        <v>117</v>
      </c>
      <c r="D7" s="5" t="n">
        <v>32459</v>
      </c>
      <c r="G7" s="6" t="n">
        <v>32459</v>
      </c>
    </row>
    <row r="8" spans="1:10">
      <c r="A8" s="4" t="s">
        <v>118</v>
      </c>
      <c r="B8" s="6" t="n">
        <v>805</v>
      </c>
      <c r="I8" s="5" t="n">
        <v>805</v>
      </c>
    </row>
    <row r="9" spans="1:10">
      <c r="A9" s="4" t="s">
        <v>119</v>
      </c>
      <c r="D9" s="6" t="n">
        <v>9197142</v>
      </c>
    </row>
    <row r="10" spans="1:10">
      <c r="A10" s="4" t="s">
        <v>120</v>
      </c>
      <c r="B10" s="6" t="n">
        <v>147</v>
      </c>
      <c r="H10" s="5" t="n">
        <v>1</v>
      </c>
      <c r="I10" s="6" t="n">
        <v>146</v>
      </c>
    </row>
    <row r="11" spans="1:10">
      <c r="A11" s="4" t="s">
        <v>121</v>
      </c>
      <c r="E11" s="5" t="n">
        <v>28</v>
      </c>
      <c r="G11" s="6" t="n">
        <v>28</v>
      </c>
    </row>
    <row r="12" spans="1:10">
      <c r="A12" s="4" t="s">
        <v>122</v>
      </c>
      <c r="H12" s="6" t="n">
        <v>143600</v>
      </c>
    </row>
    <row r="13" spans="1:10">
      <c r="A13" s="4" t="s">
        <v>123</v>
      </c>
      <c r="E13" s="6" t="n">
        <v>27943</v>
      </c>
    </row>
    <row r="14" spans="1:10">
      <c r="A14" s="4" t="s">
        <v>99</v>
      </c>
      <c r="C14" s="5" t="n">
        <v>8478</v>
      </c>
      <c r="D14" s="5" t="n">
        <v>11503</v>
      </c>
      <c r="G14" s="6" t="n">
        <v>19981</v>
      </c>
    </row>
    <row r="15" spans="1:10">
      <c r="A15" s="4" t="s">
        <v>99</v>
      </c>
      <c r="B15" s="6" t="n">
        <v>-19981</v>
      </c>
      <c r="I15" s="6" t="n">
        <v>-951</v>
      </c>
      <c r="J15" s="6" t="n">
        <v>-19030</v>
      </c>
    </row>
    <row r="16" spans="1:10">
      <c r="A16" s="4" t="s">
        <v>124</v>
      </c>
      <c r="B16" s="5" t="n">
        <v>176291</v>
      </c>
      <c r="C16" s="5" t="n">
        <v>57022</v>
      </c>
      <c r="D16" s="5" t="n">
        <v>43962</v>
      </c>
      <c r="E16" s="5" t="n">
        <v>32746</v>
      </c>
      <c r="F16" s="5" t="n">
        <v>42561</v>
      </c>
      <c r="G16" s="6" t="n">
        <v>176291</v>
      </c>
    </row>
    <row r="17" spans="1:10">
      <c r="A17" s="4" t="s">
        <v>125</v>
      </c>
      <c r="B17" s="6" t="n">
        <v>98178078</v>
      </c>
      <c r="C17" s="6" t="n">
        <v>13674365</v>
      </c>
      <c r="D17" s="6" t="n">
        <v>9197142</v>
      </c>
      <c r="E17" s="6" t="n">
        <v>32746041</v>
      </c>
      <c r="F17" s="6" t="n">
        <v>42560530</v>
      </c>
    </row>
    <row r="18" spans="1:10">
      <c r="A18" s="4" t="s">
        <v>124</v>
      </c>
      <c r="B18" s="5" t="n">
        <v>-167683</v>
      </c>
      <c r="H18" s="5" t="n">
        <v>16</v>
      </c>
      <c r="J18" s="6" t="n">
        <v>-167699</v>
      </c>
    </row>
    <row r="19" spans="1:10">
      <c r="A19" s="4" t="s">
        <v>125</v>
      </c>
      <c r="H19" s="6" t="n">
        <v>1638331</v>
      </c>
    </row>
    <row r="20" spans="1:10">
      <c r="A20" s="4" t="s">
        <v>97</v>
      </c>
      <c r="B20" s="6" t="n">
        <v>-3224</v>
      </c>
      <c r="J20" s="6" t="n">
        <v>-3224</v>
      </c>
    </row>
    <row r="21" spans="1:10">
      <c r="A21" s="4" t="s">
        <v>118</v>
      </c>
      <c r="B21" s="6" t="n">
        <v>252</v>
      </c>
      <c r="I21" s="6" t="n">
        <v>252</v>
      </c>
    </row>
    <row r="22" spans="1:10">
      <c r="A22" s="4" t="s">
        <v>120</v>
      </c>
      <c r="B22" s="6" t="n">
        <v>146</v>
      </c>
      <c r="H22" s="5" t="n">
        <v>1</v>
      </c>
      <c r="I22" s="6" t="n">
        <v>145</v>
      </c>
    </row>
    <row r="23" spans="1:10">
      <c r="A23" s="4" t="s">
        <v>122</v>
      </c>
      <c r="H23" s="6" t="n">
        <v>131560</v>
      </c>
    </row>
    <row r="24" spans="1:10">
      <c r="A24" s="4" t="s">
        <v>99</v>
      </c>
      <c r="C24" s="5" t="n">
        <v>1406</v>
      </c>
      <c r="D24" s="5" t="n">
        <v>1084</v>
      </c>
      <c r="G24" s="6" t="n">
        <v>2490</v>
      </c>
    </row>
    <row r="25" spans="1:10">
      <c r="A25" s="4" t="s">
        <v>99</v>
      </c>
      <c r="B25" s="6" t="n">
        <v>-2490</v>
      </c>
      <c r="I25" s="6" t="n">
        <v>-397</v>
      </c>
      <c r="J25" s="6" t="n">
        <v>-2093</v>
      </c>
    </row>
    <row r="26" spans="1:10">
      <c r="A26" s="4" t="s">
        <v>126</v>
      </c>
      <c r="C26" s="5" t="n">
        <v>58428</v>
      </c>
      <c r="D26" s="5" t="n">
        <v>45046</v>
      </c>
      <c r="E26" s="5" t="n">
        <v>32746</v>
      </c>
      <c r="F26" s="5" t="n">
        <v>42561</v>
      </c>
      <c r="G26" s="6" t="n">
        <v>178781</v>
      </c>
    </row>
    <row r="27" spans="1:10">
      <c r="A27" s="4" t="s">
        <v>127</v>
      </c>
      <c r="C27" s="6" t="n">
        <v>13674365</v>
      </c>
      <c r="D27" s="6" t="n">
        <v>9197142</v>
      </c>
      <c r="E27" s="6" t="n">
        <v>32746041</v>
      </c>
      <c r="F27" s="6" t="n">
        <v>42560530</v>
      </c>
    </row>
    <row r="28" spans="1:10">
      <c r="A28" s="4" t="s">
        <v>126</v>
      </c>
      <c r="B28" s="6" t="n">
        <v>-172999</v>
      </c>
      <c r="H28" s="5" t="n">
        <v>17</v>
      </c>
      <c r="J28" s="6" t="n">
        <v>-173016</v>
      </c>
    </row>
    <row r="29" spans="1:10">
      <c r="A29" s="4" t="s">
        <v>127</v>
      </c>
      <c r="H29" s="6" t="n">
        <v>1769891</v>
      </c>
    </row>
    <row r="30" spans="1:10">
      <c r="A30" s="4" t="s">
        <v>128</v>
      </c>
      <c r="B30" s="6" t="n">
        <v>-167683</v>
      </c>
      <c r="H30" s="5" t="n">
        <v>16</v>
      </c>
      <c r="J30" s="6" t="n">
        <v>-167699</v>
      </c>
    </row>
    <row r="31" spans="1:10">
      <c r="A31" s="4" t="s">
        <v>128</v>
      </c>
      <c r="B31" s="5" t="n">
        <v>176291</v>
      </c>
      <c r="C31" s="5" t="n">
        <v>57022</v>
      </c>
      <c r="D31" s="5" t="n">
        <v>43962</v>
      </c>
      <c r="E31" s="5" t="n">
        <v>32746</v>
      </c>
      <c r="F31" s="5" t="n">
        <v>42561</v>
      </c>
      <c r="G31" s="6" t="n">
        <v>176291</v>
      </c>
    </row>
    <row r="32" spans="1:10">
      <c r="A32" s="4" t="s">
        <v>129</v>
      </c>
      <c r="H32" s="6" t="n">
        <v>1638331</v>
      </c>
    </row>
    <row r="33" spans="1:10">
      <c r="A33" s="4" t="s">
        <v>129</v>
      </c>
      <c r="B33" s="6" t="n">
        <v>98178078</v>
      </c>
      <c r="C33" s="6" t="n">
        <v>13674365</v>
      </c>
      <c r="D33" s="6" t="n">
        <v>9197142</v>
      </c>
      <c r="E33" s="6" t="n">
        <v>32746041</v>
      </c>
      <c r="F33" s="6" t="n">
        <v>42560530</v>
      </c>
    </row>
    <row r="34" spans="1:10">
      <c r="A34" s="4" t="s">
        <v>97</v>
      </c>
      <c r="B34" s="5" t="n">
        <v>-9983</v>
      </c>
    </row>
    <row r="35" spans="1:10">
      <c r="A35" s="4" t="s">
        <v>130</v>
      </c>
      <c r="B35" s="6" t="n">
        <v>0</v>
      </c>
    </row>
    <row r="36" spans="1:10">
      <c r="A36" s="4" t="s">
        <v>131</v>
      </c>
      <c r="C36" s="5" t="n">
        <v>72350</v>
      </c>
      <c r="D36" s="5" t="n">
        <v>49596</v>
      </c>
      <c r="E36" s="5" t="n">
        <v>32746</v>
      </c>
      <c r="F36" s="5" t="n">
        <v>42561</v>
      </c>
      <c r="G36" s="6" t="n">
        <v>197253</v>
      </c>
    </row>
    <row r="37" spans="1:10">
      <c r="A37" s="4" t="s">
        <v>132</v>
      </c>
      <c r="C37" s="6" t="n">
        <v>13674365</v>
      </c>
      <c r="D37" s="6" t="n">
        <v>9197142</v>
      </c>
      <c r="E37" s="6" t="n">
        <v>32746041</v>
      </c>
      <c r="F37" s="6" t="n">
        <v>42560782</v>
      </c>
    </row>
    <row r="38" spans="1:10">
      <c r="A38" s="4" t="s">
        <v>131</v>
      </c>
      <c r="B38" s="6" t="n">
        <v>-197353</v>
      </c>
      <c r="H38" s="5" t="n">
        <v>19</v>
      </c>
      <c r="J38" s="6" t="n">
        <v>-197372</v>
      </c>
    </row>
    <row r="39" spans="1:10">
      <c r="A39" s="4" t="s">
        <v>132</v>
      </c>
      <c r="H39" s="6" t="n">
        <v>1944445</v>
      </c>
    </row>
    <row r="40" spans="1:10">
      <c r="A40" s="4" t="s">
        <v>128</v>
      </c>
      <c r="B40" s="6" t="n">
        <v>-167683</v>
      </c>
      <c r="H40" s="5" t="n">
        <v>16</v>
      </c>
      <c r="J40" s="6" t="n">
        <v>-167699</v>
      </c>
    </row>
    <row r="41" spans="1:10">
      <c r="A41" s="4" t="s">
        <v>128</v>
      </c>
      <c r="B41" s="5" t="n">
        <v>176291</v>
      </c>
      <c r="C41" s="5" t="n">
        <v>57022</v>
      </c>
      <c r="D41" s="5" t="n">
        <v>43962</v>
      </c>
      <c r="E41" s="5" t="n">
        <v>32746</v>
      </c>
      <c r="F41" s="5" t="n">
        <v>42561</v>
      </c>
      <c r="G41" s="6" t="n">
        <v>176291</v>
      </c>
    </row>
    <row r="42" spans="1:10">
      <c r="A42" s="4" t="s">
        <v>129</v>
      </c>
      <c r="H42" s="6" t="n">
        <v>1638331</v>
      </c>
    </row>
    <row r="43" spans="1:10">
      <c r="A43" s="4" t="s">
        <v>129</v>
      </c>
      <c r="B43" s="6" t="n">
        <v>98178078</v>
      </c>
      <c r="C43" s="6" t="n">
        <v>13674365</v>
      </c>
      <c r="D43" s="6" t="n">
        <v>9197142</v>
      </c>
      <c r="E43" s="6" t="n">
        <v>32746041</v>
      </c>
      <c r="F43" s="6" t="n">
        <v>42560530</v>
      </c>
    </row>
    <row r="44" spans="1:10">
      <c r="A44" s="4" t="s">
        <v>97</v>
      </c>
      <c r="B44" s="5" t="n">
        <v>-15062</v>
      </c>
      <c r="J44" s="6" t="n">
        <v>-15062</v>
      </c>
    </row>
    <row r="45" spans="1:10">
      <c r="A45" s="4" t="s">
        <v>118</v>
      </c>
      <c r="B45" s="6" t="n">
        <v>1447</v>
      </c>
      <c r="I45" s="6" t="n">
        <v>1447</v>
      </c>
    </row>
    <row r="46" spans="1:10">
      <c r="A46" s="4" t="s">
        <v>120</v>
      </c>
      <c r="B46" s="6" t="n">
        <v>361</v>
      </c>
      <c r="H46" s="5" t="n">
        <v>3</v>
      </c>
      <c r="I46" s="6" t="n">
        <v>358</v>
      </c>
    </row>
    <row r="47" spans="1:10">
      <c r="A47" s="4" t="s">
        <v>122</v>
      </c>
      <c r="H47" s="6" t="n">
        <v>316063</v>
      </c>
    </row>
    <row r="48" spans="1:10">
      <c r="A48" s="4" t="s">
        <v>133</v>
      </c>
      <c r="B48" s="6" t="n">
        <v>163</v>
      </c>
      <c r="H48" s="5" t="n">
        <v>1</v>
      </c>
      <c r="I48" s="6" t="n">
        <v>162</v>
      </c>
    </row>
    <row r="49" spans="1:10">
      <c r="A49" s="4" t="s">
        <v>99</v>
      </c>
      <c r="C49" s="5" t="n">
        <v>22289</v>
      </c>
      <c r="D49" s="5" t="n">
        <v>7910</v>
      </c>
      <c r="G49" s="6" t="n">
        <v>30199</v>
      </c>
    </row>
    <row r="50" spans="1:10">
      <c r="A50" s="4" t="s">
        <v>134</v>
      </c>
      <c r="H50" s="6" t="n">
        <v>40327</v>
      </c>
    </row>
    <row r="51" spans="1:10">
      <c r="A51" s="4" t="s">
        <v>99</v>
      </c>
      <c r="B51" s="6" t="n">
        <v>-30199</v>
      </c>
      <c r="I51" s="6" t="n">
        <v>-1967</v>
      </c>
      <c r="J51" s="6" t="n">
        <v>-28232</v>
      </c>
    </row>
    <row r="52" spans="1:10">
      <c r="A52" s="4" t="s">
        <v>135</v>
      </c>
      <c r="B52" s="5" t="n">
        <v>206490</v>
      </c>
      <c r="C52" s="5" t="n">
        <v>79311</v>
      </c>
      <c r="D52" s="5" t="n">
        <v>51872</v>
      </c>
      <c r="E52" s="5" t="n">
        <v>32746</v>
      </c>
      <c r="F52" s="5" t="n">
        <v>42561</v>
      </c>
      <c r="G52" s="6" t="n">
        <v>206490</v>
      </c>
    </row>
    <row r="53" spans="1:10">
      <c r="A53" s="4" t="s">
        <v>136</v>
      </c>
      <c r="B53" s="6" t="n">
        <v>98178078</v>
      </c>
      <c r="C53" s="6" t="n">
        <v>13674365</v>
      </c>
      <c r="D53" s="6" t="n">
        <v>9197142</v>
      </c>
      <c r="E53" s="6" t="n">
        <v>32746041</v>
      </c>
      <c r="F53" s="6" t="n">
        <v>42560530</v>
      </c>
    </row>
    <row r="54" spans="1:10">
      <c r="A54" s="4" t="s">
        <v>135</v>
      </c>
      <c r="B54" s="5" t="n">
        <v>-210974</v>
      </c>
      <c r="H54" s="5" t="n">
        <v>20</v>
      </c>
      <c r="J54" s="6" t="n">
        <v>-210994</v>
      </c>
    </row>
    <row r="55" spans="1:10">
      <c r="A55" s="4" t="s">
        <v>136</v>
      </c>
      <c r="H55" s="6" t="n">
        <v>1994721</v>
      </c>
    </row>
    <row r="56" spans="1:10">
      <c r="A56" s="4" t="s">
        <v>137</v>
      </c>
      <c r="B56" s="6" t="n">
        <v>-172999</v>
      </c>
      <c r="H56" s="5" t="n">
        <v>17</v>
      </c>
      <c r="J56" s="6" t="n">
        <v>-173016</v>
      </c>
    </row>
    <row r="57" spans="1:10">
      <c r="A57" s="4" t="s">
        <v>137</v>
      </c>
      <c r="C57" s="5" t="n">
        <v>58428</v>
      </c>
      <c r="D57" s="5" t="n">
        <v>45046</v>
      </c>
      <c r="E57" s="5" t="n">
        <v>32746</v>
      </c>
      <c r="F57" s="5" t="n">
        <v>42561</v>
      </c>
      <c r="G57" s="6" t="n">
        <v>178781</v>
      </c>
    </row>
    <row r="58" spans="1:10">
      <c r="A58" s="4" t="s">
        <v>138</v>
      </c>
      <c r="H58" s="6" t="n">
        <v>1769891</v>
      </c>
    </row>
    <row r="59" spans="1:10">
      <c r="A59" s="4" t="s">
        <v>138</v>
      </c>
      <c r="C59" s="6" t="n">
        <v>13674365</v>
      </c>
      <c r="D59" s="6" t="n">
        <v>9197142</v>
      </c>
      <c r="E59" s="6" t="n">
        <v>32746041</v>
      </c>
      <c r="F59" s="6" t="n">
        <v>42560530</v>
      </c>
    </row>
    <row r="60" spans="1:10">
      <c r="A60" s="4" t="s">
        <v>97</v>
      </c>
      <c r="B60" s="6" t="n">
        <v>-2587</v>
      </c>
      <c r="J60" s="6" t="n">
        <v>-2587</v>
      </c>
    </row>
    <row r="61" spans="1:10">
      <c r="A61" s="4" t="s">
        <v>118</v>
      </c>
      <c r="B61" s="6" t="n">
        <v>252</v>
      </c>
      <c r="I61" s="6" t="n">
        <v>252</v>
      </c>
    </row>
    <row r="62" spans="1:10">
      <c r="A62" s="4" t="s">
        <v>120</v>
      </c>
      <c r="B62" s="6" t="n">
        <v>12</v>
      </c>
      <c r="I62" s="6" t="n">
        <v>12</v>
      </c>
    </row>
    <row r="63" spans="1:10">
      <c r="A63" s="4" t="s">
        <v>122</v>
      </c>
      <c r="H63" s="6" t="n">
        <v>16057</v>
      </c>
    </row>
    <row r="64" spans="1:10">
      <c r="A64" s="4" t="s">
        <v>99</v>
      </c>
      <c r="C64" s="5" t="n">
        <v>6961</v>
      </c>
      <c r="D64" s="5" t="n">
        <v>2275</v>
      </c>
      <c r="G64" s="6" t="n">
        <v>9236</v>
      </c>
    </row>
    <row r="65" spans="1:10">
      <c r="A65" s="4" t="s">
        <v>99</v>
      </c>
      <c r="B65" s="6" t="n">
        <v>-9236</v>
      </c>
      <c r="I65" s="6" t="n">
        <v>-264</v>
      </c>
      <c r="J65" s="6" t="n">
        <v>-8972</v>
      </c>
    </row>
    <row r="66" spans="1:10">
      <c r="A66" s="4" t="s">
        <v>139</v>
      </c>
      <c r="C66" s="5" t="n">
        <v>65389</v>
      </c>
      <c r="D66" s="5" t="n">
        <v>47321</v>
      </c>
      <c r="E66" s="5" t="n">
        <v>32746</v>
      </c>
      <c r="F66" s="5" t="n">
        <v>42561</v>
      </c>
      <c r="G66" s="6" t="n">
        <v>188017</v>
      </c>
    </row>
    <row r="67" spans="1:10">
      <c r="A67" s="4" t="s">
        <v>140</v>
      </c>
      <c r="C67" s="6" t="n">
        <v>13674365</v>
      </c>
      <c r="D67" s="6" t="n">
        <v>9197142</v>
      </c>
      <c r="E67" s="6" t="n">
        <v>32746041</v>
      </c>
      <c r="F67" s="6" t="n">
        <v>42560782</v>
      </c>
    </row>
    <row r="68" spans="1:10">
      <c r="A68" s="4" t="s">
        <v>139</v>
      </c>
      <c r="B68" s="6" t="n">
        <v>-184558</v>
      </c>
      <c r="H68" s="5" t="n">
        <v>17</v>
      </c>
      <c r="J68" s="6" t="n">
        <v>-184575</v>
      </c>
    </row>
    <row r="69" spans="1:10">
      <c r="A69" s="4" t="s">
        <v>140</v>
      </c>
      <c r="H69" s="6" t="n">
        <v>1785948</v>
      </c>
    </row>
    <row r="70" spans="1:10">
      <c r="A70" s="4" t="s">
        <v>97</v>
      </c>
      <c r="B70" s="6" t="n">
        <v>-4172</v>
      </c>
      <c r="J70" s="6" t="n">
        <v>-4172</v>
      </c>
    </row>
    <row r="71" spans="1:10">
      <c r="A71" s="4" t="s">
        <v>118</v>
      </c>
      <c r="B71" s="6" t="n">
        <v>447</v>
      </c>
      <c r="I71" s="6" t="n">
        <v>447</v>
      </c>
    </row>
    <row r="72" spans="1:10">
      <c r="A72" s="4" t="s">
        <v>120</v>
      </c>
      <c r="B72" s="6" t="n">
        <v>166</v>
      </c>
      <c r="H72" s="5" t="n">
        <v>2</v>
      </c>
      <c r="I72" s="6" t="n">
        <v>164</v>
      </c>
    </row>
    <row r="73" spans="1:10">
      <c r="A73" s="4" t="s">
        <v>122</v>
      </c>
      <c r="H73" s="6" t="n">
        <v>158497</v>
      </c>
    </row>
    <row r="74" spans="1:10">
      <c r="A74" s="4" t="s">
        <v>99</v>
      </c>
      <c r="C74" s="5" t="n">
        <v>6961</v>
      </c>
      <c r="D74" s="5" t="n">
        <v>2275</v>
      </c>
      <c r="G74" s="6" t="n">
        <v>9236</v>
      </c>
    </row>
    <row r="75" spans="1:10">
      <c r="A75" s="4" t="s">
        <v>99</v>
      </c>
      <c r="B75" s="6" t="n">
        <v>-9236</v>
      </c>
      <c r="I75" s="6" t="n">
        <v>-611</v>
      </c>
      <c r="J75" s="6" t="n">
        <v>-8625</v>
      </c>
    </row>
    <row r="76" spans="1:10">
      <c r="A76" s="4" t="s">
        <v>131</v>
      </c>
      <c r="C76" s="5" t="n">
        <v>72350</v>
      </c>
      <c r="D76" s="5" t="n">
        <v>49596</v>
      </c>
      <c r="E76" s="5" t="n">
        <v>32746</v>
      </c>
      <c r="F76" s="5" t="n">
        <v>42561</v>
      </c>
      <c r="G76" s="6" t="n">
        <v>197253</v>
      </c>
    </row>
    <row r="77" spans="1:10">
      <c r="A77" s="4" t="s">
        <v>132</v>
      </c>
      <c r="C77" s="6" t="n">
        <v>13674365</v>
      </c>
      <c r="D77" s="6" t="n">
        <v>9197142</v>
      </c>
      <c r="E77" s="6" t="n">
        <v>32746041</v>
      </c>
      <c r="F77" s="6" t="n">
        <v>42560782</v>
      </c>
    </row>
    <row r="78" spans="1:10">
      <c r="A78" s="4" t="s">
        <v>131</v>
      </c>
      <c r="B78" s="6" t="n">
        <v>-197353</v>
      </c>
      <c r="H78" s="5" t="n">
        <v>19</v>
      </c>
      <c r="J78" s="6" t="n">
        <v>-197372</v>
      </c>
    </row>
    <row r="79" spans="1:10">
      <c r="A79" s="4" t="s">
        <v>132</v>
      </c>
      <c r="H79" s="6" t="n">
        <v>1944445</v>
      </c>
    </row>
    <row r="80" spans="1:10">
      <c r="A80" s="4" t="s">
        <v>141</v>
      </c>
      <c r="B80" s="6" t="n">
        <v>-210974</v>
      </c>
      <c r="H80" s="5" t="n">
        <v>20</v>
      </c>
      <c r="J80" s="6" t="n">
        <v>-210994</v>
      </c>
    </row>
    <row r="81" spans="1:10">
      <c r="A81" s="4" t="s">
        <v>141</v>
      </c>
      <c r="B81" s="5" t="n">
        <v>206490</v>
      </c>
      <c r="C81" s="5" t="n">
        <v>79311</v>
      </c>
      <c r="D81" s="5" t="n">
        <v>51872</v>
      </c>
      <c r="E81" s="5" t="n">
        <v>32746</v>
      </c>
      <c r="F81" s="5" t="n">
        <v>42561</v>
      </c>
      <c r="G81" s="6" t="n">
        <v>206490</v>
      </c>
    </row>
    <row r="82" spans="1:10">
      <c r="A82" s="4" t="s">
        <v>142</v>
      </c>
      <c r="H82" s="6" t="n">
        <v>1994721</v>
      </c>
    </row>
    <row r="83" spans="1:10">
      <c r="A83" s="4" t="s">
        <v>142</v>
      </c>
      <c r="B83" s="6" t="n">
        <v>98178078</v>
      </c>
      <c r="C83" s="6" t="n">
        <v>13674365</v>
      </c>
      <c r="D83" s="6" t="n">
        <v>9197142</v>
      </c>
      <c r="E83" s="6" t="n">
        <v>32746041</v>
      </c>
      <c r="F83" s="6" t="n">
        <v>42560530</v>
      </c>
    </row>
    <row r="84" spans="1:10">
      <c r="A84" s="4" t="s">
        <v>97</v>
      </c>
      <c r="B84" s="5" t="n">
        <v>-6695</v>
      </c>
      <c r="J84" s="6" t="n">
        <v>-6695</v>
      </c>
    </row>
    <row r="85" spans="1:10">
      <c r="A85" s="4" t="s">
        <v>118</v>
      </c>
      <c r="B85" s="6" t="n">
        <v>599</v>
      </c>
      <c r="I85" s="6" t="n">
        <v>599</v>
      </c>
    </row>
    <row r="86" spans="1:10">
      <c r="A86" s="4" t="s">
        <v>120</v>
      </c>
      <c r="B86" s="6" t="n">
        <v>37</v>
      </c>
      <c r="I86" s="6" t="n">
        <v>37</v>
      </c>
    </row>
    <row r="87" spans="1:10">
      <c r="A87" s="4" t="s">
        <v>122</v>
      </c>
      <c r="H87" s="6" t="n">
        <v>29798</v>
      </c>
    </row>
    <row r="88" spans="1:10">
      <c r="A88" s="4" t="s">
        <v>143</v>
      </c>
      <c r="B88" s="6" t="n">
        <v>833</v>
      </c>
      <c r="I88" s="6" t="n">
        <v>833</v>
      </c>
    </row>
    <row r="89" spans="1:10">
      <c r="A89" s="4" t="s">
        <v>99</v>
      </c>
      <c r="C89" s="5" t="n">
        <v>5196</v>
      </c>
      <c r="D89" s="5" t="n">
        <v>2667</v>
      </c>
      <c r="G89" s="6" t="n">
        <v>7863</v>
      </c>
    </row>
    <row r="90" spans="1:10">
      <c r="A90" s="4" t="s">
        <v>99</v>
      </c>
      <c r="B90" s="6" t="n">
        <v>-7863</v>
      </c>
      <c r="I90" s="6" t="n">
        <v>-1469</v>
      </c>
      <c r="J90" s="6" t="n">
        <v>-6394</v>
      </c>
    </row>
    <row r="91" spans="1:10">
      <c r="A91" s="4" t="s">
        <v>144</v>
      </c>
      <c r="C91" s="5" t="n">
        <v>84507</v>
      </c>
      <c r="D91" s="5" t="n">
        <v>54539</v>
      </c>
      <c r="E91" s="5" t="n">
        <v>32746</v>
      </c>
      <c r="F91" s="5" t="n">
        <v>42561</v>
      </c>
      <c r="G91" s="6" t="n">
        <v>214353</v>
      </c>
    </row>
    <row r="92" spans="1:10">
      <c r="A92" s="4" t="s">
        <v>145</v>
      </c>
      <c r="C92" s="6" t="n">
        <v>13674365</v>
      </c>
      <c r="D92" s="6" t="n">
        <v>9197142</v>
      </c>
      <c r="E92" s="6" t="n">
        <v>32746041</v>
      </c>
      <c r="F92" s="6" t="n">
        <v>42560530</v>
      </c>
    </row>
    <row r="93" spans="1:10">
      <c r="A93" s="4" t="s">
        <v>144</v>
      </c>
      <c r="B93" s="6" t="n">
        <v>-224063</v>
      </c>
      <c r="H93" s="5" t="n">
        <v>20</v>
      </c>
      <c r="J93" s="6" t="n">
        <v>-224082</v>
      </c>
    </row>
    <row r="94" spans="1:10">
      <c r="A94" s="4" t="s">
        <v>145</v>
      </c>
      <c r="H94" s="6" t="n">
        <v>2024519</v>
      </c>
    </row>
    <row r="95" spans="1:10">
      <c r="A95" s="4" t="s">
        <v>141</v>
      </c>
      <c r="B95" s="6" t="n">
        <v>-210974</v>
      </c>
      <c r="H95" s="5" t="n">
        <v>20</v>
      </c>
      <c r="J95" s="6" t="n">
        <v>-210994</v>
      </c>
    </row>
    <row r="96" spans="1:10">
      <c r="A96" s="4" t="s">
        <v>141</v>
      </c>
      <c r="B96" s="5" t="n">
        <v>206490</v>
      </c>
      <c r="C96" s="5" t="n">
        <v>79311</v>
      </c>
      <c r="D96" s="5" t="n">
        <v>51872</v>
      </c>
      <c r="E96" s="5" t="n">
        <v>32746</v>
      </c>
      <c r="F96" s="5" t="n">
        <v>42561</v>
      </c>
      <c r="G96" s="6" t="n">
        <v>206490</v>
      </c>
    </row>
    <row r="97" spans="1:10">
      <c r="A97" s="4" t="s">
        <v>142</v>
      </c>
      <c r="H97" s="6" t="n">
        <v>1994721</v>
      </c>
    </row>
    <row r="98" spans="1:10">
      <c r="A98" s="4" t="s">
        <v>142</v>
      </c>
      <c r="B98" s="6" t="n">
        <v>98178078</v>
      </c>
      <c r="C98" s="6" t="n">
        <v>13674365</v>
      </c>
      <c r="D98" s="6" t="n">
        <v>9197142</v>
      </c>
      <c r="E98" s="6" t="n">
        <v>32746041</v>
      </c>
      <c r="F98" s="6" t="n">
        <v>42560530</v>
      </c>
    </row>
    <row r="99" spans="1:10">
      <c r="A99" s="4" t="s">
        <v>97</v>
      </c>
      <c r="B99" s="5" t="n">
        <v>-16625</v>
      </c>
    </row>
    <row r="100" spans="1:10">
      <c r="A100" s="4" t="s">
        <v>130</v>
      </c>
      <c r="B100" s="6" t="n">
        <v>2521</v>
      </c>
    </row>
    <row r="101" spans="1:10">
      <c r="A101" s="4" t="s">
        <v>146</v>
      </c>
      <c r="B101" s="6" t="n">
        <v>0</v>
      </c>
      <c r="C101" s="5" t="n">
        <v>0</v>
      </c>
      <c r="D101" s="5" t="n">
        <v>0</v>
      </c>
      <c r="E101" s="5" t="n">
        <v>0</v>
      </c>
      <c r="F101" s="5" t="n">
        <v>0</v>
      </c>
      <c r="G101" s="6" t="n">
        <v>0</v>
      </c>
    </row>
    <row r="102" spans="1:10">
      <c r="A102" s="4" t="s">
        <v>147</v>
      </c>
      <c r="C102" s="6" t="n">
        <v>0</v>
      </c>
      <c r="D102" s="6" t="n">
        <v>0</v>
      </c>
      <c r="E102" s="6" t="n">
        <v>0</v>
      </c>
      <c r="F102" s="6" t="n">
        <v>0</v>
      </c>
    </row>
    <row r="103" spans="1:10">
      <c r="A103" s="4" t="s">
        <v>146</v>
      </c>
      <c r="B103" s="6" t="n">
        <v>102493</v>
      </c>
      <c r="H103" s="5" t="n">
        <v>359</v>
      </c>
      <c r="I103" s="6" t="n">
        <v>382951</v>
      </c>
      <c r="J103" s="6" t="n">
        <v>-280817</v>
      </c>
    </row>
    <row r="104" spans="1:10">
      <c r="A104" s="4" t="s">
        <v>147</v>
      </c>
      <c r="H104" s="6" t="n">
        <v>35872057</v>
      </c>
    </row>
    <row r="105" spans="1:10">
      <c r="A105" s="4" t="s">
        <v>148</v>
      </c>
      <c r="B105" s="6" t="n">
        <v>-224063</v>
      </c>
      <c r="H105" s="5" t="n">
        <v>20</v>
      </c>
      <c r="J105" s="6" t="n">
        <v>-224082</v>
      </c>
    </row>
    <row r="106" spans="1:10">
      <c r="A106" s="4" t="s">
        <v>148</v>
      </c>
      <c r="C106" s="5" t="n">
        <v>84507</v>
      </c>
      <c r="D106" s="5" t="n">
        <v>54539</v>
      </c>
      <c r="E106" s="5" t="n">
        <v>32746</v>
      </c>
      <c r="F106" s="5" t="n">
        <v>42561</v>
      </c>
      <c r="G106" s="6" t="n">
        <v>214353</v>
      </c>
    </row>
    <row r="107" spans="1:10">
      <c r="A107" s="4" t="s">
        <v>149</v>
      </c>
      <c r="H107" s="6" t="n">
        <v>2024519</v>
      </c>
    </row>
    <row r="108" spans="1:10">
      <c r="A108" s="4" t="s">
        <v>149</v>
      </c>
      <c r="C108" s="6" t="n">
        <v>13674365</v>
      </c>
      <c r="D108" s="6" t="n">
        <v>9197142</v>
      </c>
      <c r="E108" s="6" t="n">
        <v>32746041</v>
      </c>
      <c r="F108" s="6" t="n">
        <v>42560530</v>
      </c>
    </row>
    <row r="109" spans="1:10">
      <c r="A109" s="4" t="s">
        <v>97</v>
      </c>
      <c r="B109" s="6" t="n">
        <v>-7493</v>
      </c>
      <c r="J109" s="6" t="n">
        <v>-7493</v>
      </c>
    </row>
    <row r="110" spans="1:10">
      <c r="A110" s="4" t="s">
        <v>118</v>
      </c>
      <c r="B110" s="6" t="n">
        <v>1467</v>
      </c>
      <c r="I110" s="6" t="n">
        <v>1467</v>
      </c>
    </row>
    <row r="111" spans="1:10">
      <c r="A111" s="4" t="s">
        <v>120</v>
      </c>
      <c r="B111" s="6" t="n">
        <v>41</v>
      </c>
      <c r="I111" s="6" t="n">
        <v>41</v>
      </c>
    </row>
    <row r="112" spans="1:10">
      <c r="A112" s="4" t="s">
        <v>122</v>
      </c>
      <c r="H112" s="6" t="n">
        <v>22038</v>
      </c>
    </row>
    <row r="113" spans="1:10">
      <c r="A113" s="4" t="s">
        <v>99</v>
      </c>
      <c r="C113" s="5" t="n">
        <v>27510</v>
      </c>
      <c r="D113" s="5" t="n">
        <v>20802</v>
      </c>
      <c r="G113" s="6" t="n">
        <v>48312</v>
      </c>
    </row>
    <row r="114" spans="1:10">
      <c r="A114" s="4" t="s">
        <v>99</v>
      </c>
      <c r="B114" s="6" t="n">
        <v>-48312</v>
      </c>
      <c r="I114" s="6" t="n">
        <v>-1508</v>
      </c>
      <c r="J114" s="6" t="n">
        <v>-46804</v>
      </c>
    </row>
    <row r="115" spans="1:10">
      <c r="A115" s="4" t="s">
        <v>150</v>
      </c>
      <c r="B115" s="6" t="n">
        <v>-14955</v>
      </c>
      <c r="I115" s="6" t="n">
        <v>-14955</v>
      </c>
    </row>
    <row r="116" spans="1:10">
      <c r="A116" s="4" t="s">
        <v>151</v>
      </c>
      <c r="B116" s="6" t="n">
        <v>124697</v>
      </c>
      <c r="H116" s="5" t="n">
        <v>78</v>
      </c>
      <c r="I116" s="6" t="n">
        <v>124619</v>
      </c>
    </row>
    <row r="117" spans="1:10">
      <c r="A117" s="4" t="s">
        <v>152</v>
      </c>
      <c r="H117" s="6" t="n">
        <v>7812500</v>
      </c>
    </row>
    <row r="118" spans="1:10">
      <c r="A118" s="4" t="s">
        <v>153</v>
      </c>
      <c r="B118" s="6" t="n">
        <v>262665</v>
      </c>
      <c r="C118" s="5" t="n">
        <v>-112018</v>
      </c>
      <c r="D118" s="5" t="n">
        <v>-75341</v>
      </c>
      <c r="E118" s="5" t="n">
        <v>-32746</v>
      </c>
      <c r="F118" s="5" t="n">
        <v>-42561</v>
      </c>
      <c r="G118" s="6" t="n">
        <v>-262665</v>
      </c>
      <c r="H118" s="5" t="n">
        <v>253</v>
      </c>
      <c r="I118" s="6" t="n">
        <v>262412</v>
      </c>
    </row>
    <row r="119" spans="1:10">
      <c r="A119" s="4" t="s">
        <v>154</v>
      </c>
      <c r="C119" s="6" t="n">
        <v>-13674365</v>
      </c>
      <c r="D119" s="6" t="n">
        <v>-9197142</v>
      </c>
      <c r="E119" s="6" t="n">
        <v>-32746041</v>
      </c>
      <c r="F119" s="6" t="n">
        <v>-42560530</v>
      </c>
      <c r="H119" s="6" t="n">
        <v>25311535</v>
      </c>
    </row>
    <row r="120" spans="1:10">
      <c r="A120" s="4" t="s">
        <v>155</v>
      </c>
      <c r="B120" s="6" t="n">
        <v>8805</v>
      </c>
      <c r="H120" s="5" t="n">
        <v>6</v>
      </c>
      <c r="I120" s="6" t="n">
        <v>8799</v>
      </c>
    </row>
    <row r="121" spans="1:10">
      <c r="A121" s="4" t="s">
        <v>156</v>
      </c>
      <c r="H121" s="6" t="n">
        <v>588763</v>
      </c>
    </row>
    <row r="122" spans="1:10">
      <c r="A122" s="4" t="s">
        <v>157</v>
      </c>
      <c r="C122" s="6" t="n">
        <v>0</v>
      </c>
      <c r="D122" s="6" t="n">
        <v>0</v>
      </c>
      <c r="E122" s="6" t="n">
        <v>0</v>
      </c>
      <c r="F122" s="6" t="n">
        <v>0</v>
      </c>
    </row>
    <row r="123" spans="1:10">
      <c r="A123" s="4" t="s">
        <v>158</v>
      </c>
      <c r="B123" s="6" t="n">
        <v>102852</v>
      </c>
      <c r="H123" s="5" t="n">
        <v>357</v>
      </c>
      <c r="I123" s="6" t="n">
        <v>380875</v>
      </c>
      <c r="J123" s="6" t="n">
        <v>-278380</v>
      </c>
    </row>
    <row r="124" spans="1:10">
      <c r="A124" s="4" t="s">
        <v>157</v>
      </c>
      <c r="H124" s="6" t="n">
        <v>35759355</v>
      </c>
    </row>
    <row r="125" spans="1:10">
      <c r="A125" s="4" t="s">
        <v>97</v>
      </c>
      <c r="B125" s="6" t="n">
        <v>-2437</v>
      </c>
      <c r="J125" s="6" t="n">
        <v>-2437</v>
      </c>
    </row>
    <row r="126" spans="1:10">
      <c r="A126" s="4" t="s">
        <v>118</v>
      </c>
      <c r="B126" s="6" t="n">
        <v>1766</v>
      </c>
      <c r="I126" s="6" t="n">
        <v>1766</v>
      </c>
    </row>
    <row r="127" spans="1:10">
      <c r="A127" s="4" t="s">
        <v>120</v>
      </c>
      <c r="B127" s="6" t="n">
        <v>366</v>
      </c>
      <c r="H127" s="5" t="n">
        <v>1</v>
      </c>
      <c r="I127" s="6" t="n">
        <v>365</v>
      </c>
    </row>
    <row r="128" spans="1:10">
      <c r="A128" s="4" t="s">
        <v>122</v>
      </c>
      <c r="H128" s="6" t="n">
        <v>59679</v>
      </c>
    </row>
    <row r="129" spans="1:10">
      <c r="A129" s="4" t="s">
        <v>130</v>
      </c>
      <c r="B129" s="6" t="n">
        <v>2</v>
      </c>
      <c r="H129" s="5" t="n">
        <v>1</v>
      </c>
      <c r="I129" s="6" t="n">
        <v>1</v>
      </c>
    </row>
    <row r="130" spans="1:10">
      <c r="A130" s="4" t="s">
        <v>159</v>
      </c>
      <c r="H130" s="6" t="n">
        <v>53023</v>
      </c>
    </row>
    <row r="131" spans="1:10">
      <c r="A131" s="4" t="s">
        <v>160</v>
      </c>
      <c r="B131" s="6" t="n">
        <v>-56</v>
      </c>
      <c r="I131" s="6" t="n">
        <v>-56</v>
      </c>
    </row>
    <row r="132" spans="1:10">
      <c r="A132" s="4" t="s">
        <v>146</v>
      </c>
      <c r="B132" s="6" t="n">
        <v>0</v>
      </c>
      <c r="C132" s="5" t="n">
        <v>0</v>
      </c>
      <c r="D132" s="5" t="n">
        <v>0</v>
      </c>
      <c r="E132" s="5" t="n">
        <v>0</v>
      </c>
      <c r="F132" s="5" t="n">
        <v>0</v>
      </c>
      <c r="G132" s="5" t="n">
        <v>0</v>
      </c>
    </row>
    <row r="133" spans="1:10">
      <c r="A133" s="4" t="s">
        <v>147</v>
      </c>
      <c r="C133" s="6" t="n">
        <v>0</v>
      </c>
      <c r="D133" s="6" t="n">
        <v>0</v>
      </c>
      <c r="E133" s="6" t="n">
        <v>0</v>
      </c>
      <c r="F133" s="6" t="n">
        <v>0</v>
      </c>
    </row>
    <row r="134" spans="1:10">
      <c r="A134" s="4" t="s">
        <v>146</v>
      </c>
      <c r="B134" s="5" t="n">
        <v>102493</v>
      </c>
      <c r="H134" s="5" t="n">
        <v>359</v>
      </c>
      <c r="I134" s="5" t="n">
        <v>382951</v>
      </c>
      <c r="J134" s="5" t="n">
        <v>-280817</v>
      </c>
    </row>
    <row r="135" spans="1:10">
      <c r="A135" s="4" t="s">
        <v>147</v>
      </c>
      <c r="H135" s="6" t="n">
        <v>35872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21</v>
      </c>
      <c r="D1" s="2" t="s">
        <v>22</v>
      </c>
    </row>
    <row r="2" spans="1:4">
      <c r="A2" s="3" t="s">
        <v>546</v>
      </c>
    </row>
    <row r="3" spans="1:4">
      <c r="A3" s="4" t="s">
        <v>547</v>
      </c>
      <c r="B3" s="5" t="n">
        <v>19759</v>
      </c>
      <c r="C3" s="5" t="n">
        <v>15990</v>
      </c>
      <c r="D3" s="5" t="n">
        <v>12744</v>
      </c>
    </row>
    <row r="4" spans="1:4">
      <c r="A4" s="4" t="s">
        <v>548</v>
      </c>
      <c r="B4" s="6" t="n">
        <v>978</v>
      </c>
      <c r="C4" s="6" t="n">
        <v>636</v>
      </c>
      <c r="D4" s="6" t="n">
        <v>107</v>
      </c>
    </row>
    <row r="5" spans="1:4">
      <c r="A5" s="4" t="s">
        <v>549</v>
      </c>
      <c r="B5" s="6" t="n">
        <v>20737</v>
      </c>
      <c r="C5" s="6" t="n">
        <v>16626</v>
      </c>
      <c r="D5" s="6" t="n">
        <v>12851</v>
      </c>
    </row>
    <row r="6" spans="1:4">
      <c r="A6" s="4" t="s">
        <v>550</v>
      </c>
      <c r="B6" s="6" t="n">
        <v>-729</v>
      </c>
      <c r="C6" s="6" t="n">
        <v>-517</v>
      </c>
      <c r="D6" s="6" t="n">
        <v>-542</v>
      </c>
    </row>
    <row r="7" spans="1:4">
      <c r="A7" s="4" t="s">
        <v>551</v>
      </c>
      <c r="B7" s="5" t="n">
        <v>20008</v>
      </c>
      <c r="C7" s="5" t="n">
        <v>16109</v>
      </c>
      <c r="D7" s="5" t="n">
        <v>123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52</v>
      </c>
      <c r="B1" s="2" t="s">
        <v>2</v>
      </c>
      <c r="C1" s="2" t="s">
        <v>21</v>
      </c>
      <c r="D1" s="2" t="s">
        <v>78</v>
      </c>
      <c r="E1" s="2" t="s">
        <v>22</v>
      </c>
    </row>
    <row r="2" spans="1:5">
      <c r="A2" s="3" t="s">
        <v>553</v>
      </c>
    </row>
    <row r="3" spans="1:5">
      <c r="A3" s="4" t="s">
        <v>554</v>
      </c>
      <c r="B3" s="5" t="n">
        <v>20000</v>
      </c>
      <c r="C3" s="5" t="n">
        <v>28842</v>
      </c>
      <c r="E3" s="5" t="n">
        <v>22208</v>
      </c>
    </row>
    <row r="4" spans="1:5">
      <c r="A4" s="4" t="s">
        <v>555</v>
      </c>
      <c r="B4" s="6" t="n">
        <v>0</v>
      </c>
      <c r="C4" s="6" t="n">
        <v>-97</v>
      </c>
      <c r="E4" s="6" t="n">
        <v>-1167</v>
      </c>
    </row>
    <row r="5" spans="1:5">
      <c r="A5" s="4" t="s">
        <v>556</v>
      </c>
      <c r="B5" s="6" t="n">
        <v>-983</v>
      </c>
      <c r="C5" s="6" t="n">
        <v>-996</v>
      </c>
      <c r="E5" s="6" t="n">
        <v>-1730</v>
      </c>
    </row>
    <row r="6" spans="1:5">
      <c r="A6" s="4" t="s">
        <v>557</v>
      </c>
      <c r="B6" s="6" t="n">
        <v>121</v>
      </c>
    </row>
    <row r="7" spans="1:5">
      <c r="A7" s="4" t="s">
        <v>558</v>
      </c>
      <c r="B7" s="6" t="n">
        <v>217</v>
      </c>
      <c r="C7" s="6" t="n">
        <v>169</v>
      </c>
      <c r="E7" s="6" t="n">
        <v>142</v>
      </c>
    </row>
    <row r="8" spans="1:5">
      <c r="A8" s="4" t="s">
        <v>44</v>
      </c>
      <c r="B8" s="6" t="n">
        <v>19355</v>
      </c>
      <c r="C8" s="6" t="n">
        <v>27918</v>
      </c>
      <c r="E8" s="6" t="n">
        <v>19453</v>
      </c>
    </row>
    <row r="9" spans="1:5">
      <c r="A9" s="4" t="s">
        <v>559</v>
      </c>
    </row>
    <row r="10" spans="1:5">
      <c r="A10" s="3" t="s">
        <v>553</v>
      </c>
    </row>
    <row r="11" spans="1:5">
      <c r="A11" s="4" t="s">
        <v>554</v>
      </c>
      <c r="B11" s="5" t="n">
        <v>20000</v>
      </c>
      <c r="C11" s="6" t="n">
        <v>1042</v>
      </c>
      <c r="E11" s="6" t="n">
        <v>2208</v>
      </c>
    </row>
    <row r="12" spans="1:5">
      <c r="A12" s="4" t="s">
        <v>558</v>
      </c>
      <c r="C12" s="6" t="n">
        <v>28</v>
      </c>
      <c r="E12" s="6" t="n">
        <v>51</v>
      </c>
    </row>
    <row r="13" spans="1:5">
      <c r="A13" s="4" t="s">
        <v>560</v>
      </c>
    </row>
    <row r="14" spans="1:5">
      <c r="A14" s="3" t="s">
        <v>553</v>
      </c>
    </row>
    <row r="15" spans="1:5">
      <c r="A15" s="4" t="s">
        <v>554</v>
      </c>
      <c r="C15" s="6" t="n">
        <v>7800</v>
      </c>
    </row>
    <row r="16" spans="1:5">
      <c r="A16" s="4" t="s">
        <v>561</v>
      </c>
    </row>
    <row r="17" spans="1:5">
      <c r="A17" s="3" t="s">
        <v>553</v>
      </c>
    </row>
    <row r="18" spans="1:5">
      <c r="A18" s="4" t="s">
        <v>554</v>
      </c>
      <c r="C18" s="5" t="n">
        <v>20000</v>
      </c>
      <c r="D18" s="5" t="n">
        <v>20000</v>
      </c>
      <c r="E18" s="5" t="n">
        <v>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 customWidth="1" max="5" min="5" width="14"/>
    <col customWidth="1" max="6" min="6" width="14"/>
    <col customWidth="1" max="7" min="7" width="13"/>
    <col customWidth="1" max="8" min="8" width="80"/>
    <col customWidth="1" max="9" min="9" width="14"/>
    <col customWidth="1" max="10" min="10" width="80"/>
    <col customWidth="1" max="11" min="11" width="31"/>
  </cols>
  <sheetData>
    <row r="1" spans="1:11">
      <c r="A1" s="1" t="s">
        <v>562</v>
      </c>
      <c r="B1" s="2" t="s">
        <v>509</v>
      </c>
      <c r="C1" s="2" t="s">
        <v>563</v>
      </c>
      <c r="D1" s="2" t="s">
        <v>21</v>
      </c>
      <c r="E1" s="2" t="s">
        <v>564</v>
      </c>
      <c r="F1" s="2" t="s">
        <v>563</v>
      </c>
      <c r="G1" s="2" t="s">
        <v>565</v>
      </c>
      <c r="H1" s="2" t="s">
        <v>2</v>
      </c>
      <c r="I1" s="2" t="s">
        <v>78</v>
      </c>
      <c r="J1" s="2" t="s">
        <v>21</v>
      </c>
      <c r="K1" s="2" t="s">
        <v>22</v>
      </c>
    </row>
    <row r="2" spans="1:11">
      <c r="A2" s="3" t="s">
        <v>566</v>
      </c>
    </row>
    <row r="3" spans="1:11">
      <c r="A3" s="4" t="s">
        <v>567</v>
      </c>
      <c r="D3" s="5" t="n">
        <v>28842</v>
      </c>
      <c r="H3" s="5" t="n">
        <v>20000</v>
      </c>
      <c r="J3" s="5" t="n">
        <v>28842</v>
      </c>
      <c r="K3" s="5" t="n">
        <v>22208</v>
      </c>
    </row>
    <row r="4" spans="1:11">
      <c r="A4" s="4" t="s">
        <v>568</v>
      </c>
      <c r="H4" s="6" t="n">
        <v>300</v>
      </c>
    </row>
    <row r="5" spans="1:11">
      <c r="A5" s="4" t="s">
        <v>569</v>
      </c>
      <c r="D5" s="6" t="n">
        <v>169</v>
      </c>
      <c r="H5" s="5" t="n">
        <v>217</v>
      </c>
      <c r="J5" s="6" t="n">
        <v>169</v>
      </c>
      <c r="K5" s="6" t="n">
        <v>142</v>
      </c>
    </row>
    <row r="6" spans="1:11">
      <c r="A6" s="4" t="s">
        <v>570</v>
      </c>
      <c r="H6" s="6" t="n">
        <v>428757</v>
      </c>
    </row>
    <row r="7" spans="1:11">
      <c r="A7" s="4" t="s">
        <v>571</v>
      </c>
      <c r="B7" s="5" t="n">
        <v>17676</v>
      </c>
      <c r="H7" s="5" t="n">
        <v>17676</v>
      </c>
      <c r="I7" s="5" t="n">
        <v>3500</v>
      </c>
      <c r="J7" s="6" t="n">
        <v>7000</v>
      </c>
      <c r="K7" s="6" t="n">
        <v>20400</v>
      </c>
    </row>
    <row r="8" spans="1:11">
      <c r="A8" s="4" t="s">
        <v>572</v>
      </c>
      <c r="H8" s="6" t="n">
        <v>773</v>
      </c>
    </row>
    <row r="9" spans="1:11">
      <c r="A9" s="4" t="s">
        <v>573</v>
      </c>
      <c r="H9" s="6" t="n">
        <v>-1073</v>
      </c>
      <c r="I9" s="6" t="n">
        <v>0</v>
      </c>
    </row>
    <row r="10" spans="1:11">
      <c r="A10" s="4" t="s">
        <v>190</v>
      </c>
      <c r="H10" s="6" t="n">
        <v>112</v>
      </c>
      <c r="I10" s="6" t="n">
        <v>0</v>
      </c>
      <c r="J10" s="6" t="n">
        <v>136</v>
      </c>
      <c r="K10" s="6" t="n">
        <v>224</v>
      </c>
    </row>
    <row r="11" spans="1:11">
      <c r="A11" s="4" t="s">
        <v>574</v>
      </c>
    </row>
    <row r="12" spans="1:11">
      <c r="A12" s="3" t="s">
        <v>566</v>
      </c>
    </row>
    <row r="13" spans="1:11">
      <c r="A13" s="4" t="s">
        <v>575</v>
      </c>
      <c r="C13" s="5" t="n">
        <v>15000</v>
      </c>
      <c r="F13" s="5" t="n">
        <v>15000</v>
      </c>
    </row>
    <row r="14" spans="1:11">
      <c r="A14" s="4" t="s">
        <v>576</v>
      </c>
      <c r="C14" s="4" t="s">
        <v>577</v>
      </c>
    </row>
    <row r="15" spans="1:11">
      <c r="A15" s="4" t="s">
        <v>576</v>
      </c>
      <c r="C15" s="4" t="s">
        <v>578</v>
      </c>
    </row>
    <row r="16" spans="1:11">
      <c r="A16" s="4" t="s">
        <v>576</v>
      </c>
      <c r="C16" s="4" t="s">
        <v>579</v>
      </c>
    </row>
    <row r="17" spans="1:11">
      <c r="A17" s="4" t="s">
        <v>570</v>
      </c>
      <c r="C17" s="6" t="n">
        <v>150274</v>
      </c>
      <c r="F17" s="6" t="n">
        <v>150274</v>
      </c>
    </row>
    <row r="18" spans="1:11">
      <c r="A18" s="4" t="s">
        <v>580</v>
      </c>
      <c r="C18" s="7" t="n">
        <v>8.02</v>
      </c>
      <c r="F18" s="7" t="n">
        <v>8.02</v>
      </c>
    </row>
    <row r="19" spans="1:11">
      <c r="A19" s="4" t="s">
        <v>581</v>
      </c>
      <c r="C19" s="4" t="s">
        <v>582</v>
      </c>
    </row>
    <row r="20" spans="1:11">
      <c r="A20" s="4" t="s">
        <v>583</v>
      </c>
      <c r="C20" s="5" t="n">
        <v>833</v>
      </c>
      <c r="F20" s="5" t="n">
        <v>833</v>
      </c>
    </row>
    <row r="21" spans="1:11">
      <c r="A21" s="4" t="s">
        <v>559</v>
      </c>
    </row>
    <row r="22" spans="1:11">
      <c r="A22" s="3" t="s">
        <v>566</v>
      </c>
    </row>
    <row r="23" spans="1:11">
      <c r="A23" s="4" t="s">
        <v>575</v>
      </c>
      <c r="D23" s="6" t="n">
        <v>3500</v>
      </c>
      <c r="I23" s="6" t="n">
        <v>3500</v>
      </c>
      <c r="J23" s="6" t="n">
        <v>3500</v>
      </c>
    </row>
    <row r="24" spans="1:11">
      <c r="A24" s="4" t="s">
        <v>567</v>
      </c>
      <c r="D24" s="5" t="n">
        <v>1042</v>
      </c>
      <c r="H24" s="5" t="n">
        <v>20000</v>
      </c>
      <c r="J24" s="5" t="n">
        <v>1042</v>
      </c>
      <c r="K24" s="5" t="n">
        <v>2208</v>
      </c>
    </row>
    <row r="25" spans="1:11">
      <c r="A25" s="4" t="s">
        <v>584</v>
      </c>
      <c r="H25" s="4" t="s">
        <v>585</v>
      </c>
      <c r="J25" s="4" t="s">
        <v>585</v>
      </c>
    </row>
    <row r="26" spans="1:11">
      <c r="A26" s="4" t="s">
        <v>586</v>
      </c>
      <c r="D26" s="4" t="s">
        <v>587</v>
      </c>
      <c r="J26" s="4" t="s">
        <v>588</v>
      </c>
      <c r="K26" s="4" t="s">
        <v>588</v>
      </c>
    </row>
    <row r="27" spans="1:11">
      <c r="A27" s="4" t="s">
        <v>589</v>
      </c>
      <c r="H27" s="4" t="s">
        <v>590</v>
      </c>
      <c r="J27" s="4" t="s">
        <v>591</v>
      </c>
    </row>
    <row r="28" spans="1:11">
      <c r="A28" s="4" t="s">
        <v>568</v>
      </c>
      <c r="D28" s="5" t="n">
        <v>175</v>
      </c>
      <c r="H28" s="5" t="n">
        <v>175</v>
      </c>
      <c r="J28" s="5" t="n">
        <v>175</v>
      </c>
    </row>
    <row r="29" spans="1:11">
      <c r="A29" s="4" t="s">
        <v>592</v>
      </c>
      <c r="H29" s="4" t="s">
        <v>593</v>
      </c>
      <c r="J29" s="4" t="s">
        <v>593</v>
      </c>
    </row>
    <row r="30" spans="1:11">
      <c r="A30" s="4" t="s">
        <v>569</v>
      </c>
      <c r="D30" s="5" t="n">
        <v>28</v>
      </c>
      <c r="J30" s="5" t="n">
        <v>28</v>
      </c>
      <c r="K30" s="5" t="n">
        <v>51</v>
      </c>
    </row>
    <row r="31" spans="1:11">
      <c r="A31" s="4" t="s">
        <v>594</v>
      </c>
      <c r="H31" s="5" t="n">
        <v>16</v>
      </c>
      <c r="I31" s="6" t="n">
        <v>73</v>
      </c>
      <c r="J31" s="6" t="n">
        <v>121</v>
      </c>
      <c r="K31" s="6" t="n">
        <v>245</v>
      </c>
    </row>
    <row r="32" spans="1:11">
      <c r="A32" s="4" t="s">
        <v>595</v>
      </c>
      <c r="H32" s="6" t="n">
        <v>5</v>
      </c>
      <c r="I32" s="5" t="n">
        <v>18</v>
      </c>
      <c r="J32" s="5" t="n">
        <v>23</v>
      </c>
      <c r="K32" s="5" t="n">
        <v>98</v>
      </c>
    </row>
    <row r="33" spans="1:11">
      <c r="A33" s="4" t="s">
        <v>596</v>
      </c>
      <c r="D33" s="4" t="s">
        <v>597</v>
      </c>
      <c r="I33" s="4" t="s">
        <v>598</v>
      </c>
      <c r="J33" s="4" t="s">
        <v>597</v>
      </c>
      <c r="K33" s="4" t="s">
        <v>599</v>
      </c>
    </row>
    <row r="34" spans="1:11">
      <c r="A34" s="4" t="s">
        <v>569</v>
      </c>
      <c r="H34" s="6" t="n">
        <v>6</v>
      </c>
      <c r="I34" s="5" t="n">
        <v>21</v>
      </c>
    </row>
    <row r="35" spans="1:11">
      <c r="A35" s="4" t="s">
        <v>600</v>
      </c>
    </row>
    <row r="36" spans="1:11">
      <c r="A36" s="3" t="s">
        <v>566</v>
      </c>
    </row>
    <row r="37" spans="1:11">
      <c r="A37" s="4" t="s">
        <v>567</v>
      </c>
      <c r="D37" s="5" t="n">
        <v>1042</v>
      </c>
      <c r="J37" s="5" t="n">
        <v>1042</v>
      </c>
    </row>
    <row r="38" spans="1:11">
      <c r="A38" s="4" t="s">
        <v>586</v>
      </c>
      <c r="C38" s="4" t="s">
        <v>601</v>
      </c>
    </row>
    <row r="39" spans="1:11">
      <c r="A39" s="4" t="s">
        <v>569</v>
      </c>
      <c r="H39" s="6" t="n">
        <v>217</v>
      </c>
    </row>
    <row r="40" spans="1:11">
      <c r="A40" s="4" t="s">
        <v>594</v>
      </c>
      <c r="H40" s="6" t="n">
        <v>1046</v>
      </c>
    </row>
    <row r="41" spans="1:11">
      <c r="A41" s="4" t="s">
        <v>595</v>
      </c>
      <c r="H41" s="5" t="n">
        <v>103</v>
      </c>
    </row>
    <row r="42" spans="1:11">
      <c r="A42" s="4" t="s">
        <v>596</v>
      </c>
      <c r="H42" s="4" t="s">
        <v>602</v>
      </c>
    </row>
    <row r="43" spans="1:11">
      <c r="A43" s="4" t="s">
        <v>603</v>
      </c>
      <c r="C43" s="5" t="n">
        <v>20000</v>
      </c>
      <c r="F43" s="6" t="n">
        <v>20000</v>
      </c>
    </row>
    <row r="44" spans="1:11">
      <c r="A44" s="4" t="s">
        <v>604</v>
      </c>
      <c r="H44" s="4" t="s">
        <v>605</v>
      </c>
      <c r="J44" s="4" t="s">
        <v>606</v>
      </c>
    </row>
    <row r="45" spans="1:11">
      <c r="A45" s="4" t="s">
        <v>586</v>
      </c>
      <c r="C45" s="4" t="s">
        <v>607</v>
      </c>
    </row>
    <row r="46" spans="1:11">
      <c r="A46" s="4" t="s">
        <v>592</v>
      </c>
      <c r="C46" s="4" t="s">
        <v>608</v>
      </c>
    </row>
    <row r="47" spans="1:11">
      <c r="A47" s="4" t="s">
        <v>561</v>
      </c>
    </row>
    <row r="48" spans="1:11">
      <c r="A48" s="3" t="s">
        <v>566</v>
      </c>
    </row>
    <row r="49" spans="1:11">
      <c r="A49" s="4" t="s">
        <v>575</v>
      </c>
      <c r="D49" s="6" t="n">
        <v>10000</v>
      </c>
      <c r="E49" s="5" t="n">
        <v>10000</v>
      </c>
      <c r="I49" s="6" t="n">
        <v>10000</v>
      </c>
      <c r="J49" s="5" t="n">
        <v>10000</v>
      </c>
    </row>
    <row r="50" spans="1:11">
      <c r="A50" s="4" t="s">
        <v>567</v>
      </c>
      <c r="D50" s="5" t="n">
        <v>20000</v>
      </c>
      <c r="I50" s="6" t="n">
        <v>20000</v>
      </c>
      <c r="J50" s="6" t="n">
        <v>20000</v>
      </c>
      <c r="K50" s="5" t="n">
        <v>20000</v>
      </c>
    </row>
    <row r="51" spans="1:11">
      <c r="A51" s="4" t="s">
        <v>584</v>
      </c>
      <c r="E51" s="4" t="s">
        <v>530</v>
      </c>
    </row>
    <row r="52" spans="1:11">
      <c r="A52" s="4" t="s">
        <v>594</v>
      </c>
      <c r="H52" s="5" t="n">
        <v>168</v>
      </c>
      <c r="I52" s="6" t="n">
        <v>1663</v>
      </c>
      <c r="J52" s="6" t="n">
        <v>2729</v>
      </c>
      <c r="K52" s="6" t="n">
        <v>2401</v>
      </c>
    </row>
    <row r="53" spans="1:11">
      <c r="A53" s="4" t="s">
        <v>595</v>
      </c>
      <c r="H53" s="5" t="n">
        <v>0</v>
      </c>
      <c r="I53" s="5" t="n">
        <v>89</v>
      </c>
      <c r="J53" s="5" t="n">
        <v>499</v>
      </c>
      <c r="K53" s="5" t="n">
        <v>507</v>
      </c>
    </row>
    <row r="54" spans="1:11">
      <c r="A54" s="4" t="s">
        <v>596</v>
      </c>
      <c r="D54" s="4" t="s">
        <v>609</v>
      </c>
      <c r="I54" s="4" t="s">
        <v>610</v>
      </c>
      <c r="J54" s="4" t="s">
        <v>609</v>
      </c>
      <c r="K54" s="4" t="s">
        <v>611</v>
      </c>
    </row>
    <row r="55" spans="1:11">
      <c r="A55" s="4" t="s">
        <v>612</v>
      </c>
      <c r="E55" s="5" t="n">
        <v>10000</v>
      </c>
    </row>
    <row r="56" spans="1:11">
      <c r="A56" s="4" t="s">
        <v>613</v>
      </c>
      <c r="E56" s="5" t="n">
        <v>10000</v>
      </c>
      <c r="G56" s="5" t="n">
        <v>10000</v>
      </c>
    </row>
    <row r="57" spans="1:11">
      <c r="A57" s="4" t="s">
        <v>604</v>
      </c>
      <c r="H57" s="4" t="s">
        <v>614</v>
      </c>
      <c r="J57" s="4" t="s">
        <v>615</v>
      </c>
    </row>
    <row r="58" spans="1:11">
      <c r="A58" s="4" t="s">
        <v>616</v>
      </c>
      <c r="E58" s="4" t="s">
        <v>617</v>
      </c>
    </row>
    <row r="59" spans="1:11">
      <c r="A59" s="4" t="s">
        <v>618</v>
      </c>
    </row>
    <row r="60" spans="1:11">
      <c r="A60" s="3" t="s">
        <v>566</v>
      </c>
    </row>
    <row r="61" spans="1:11">
      <c r="A61" s="4" t="s">
        <v>567</v>
      </c>
      <c r="D61" s="5" t="n">
        <v>20000</v>
      </c>
      <c r="J61" s="5" t="n">
        <v>20000</v>
      </c>
    </row>
    <row r="62" spans="1:11">
      <c r="A62" s="4" t="s">
        <v>619</v>
      </c>
    </row>
    <row r="63" spans="1:11">
      <c r="A63" s="3" t="s">
        <v>566</v>
      </c>
    </row>
    <row r="64" spans="1:11">
      <c r="A64" s="4" t="s">
        <v>586</v>
      </c>
      <c r="H64" s="4" t="s">
        <v>620</v>
      </c>
      <c r="J64" s="4" t="s">
        <v>620</v>
      </c>
    </row>
    <row r="65" spans="1:11">
      <c r="A65" s="4" t="s">
        <v>594</v>
      </c>
      <c r="H65" s="5" t="n">
        <v>166</v>
      </c>
      <c r="I65" s="5" t="n">
        <v>115</v>
      </c>
      <c r="J65" s="5" t="n">
        <v>364</v>
      </c>
      <c r="K65" s="5" t="n">
        <v>786</v>
      </c>
    </row>
    <row r="66" spans="1:11">
      <c r="A66" s="4" t="s">
        <v>595</v>
      </c>
      <c r="H66" s="6" t="n">
        <v>13</v>
      </c>
      <c r="I66" s="6" t="n">
        <v>53</v>
      </c>
      <c r="J66" s="6" t="n">
        <v>248</v>
      </c>
    </row>
    <row r="67" spans="1:11">
      <c r="A67" s="4" t="s">
        <v>603</v>
      </c>
      <c r="D67" s="6" t="n">
        <v>20000</v>
      </c>
      <c r="H67" s="5" t="n">
        <v>20000</v>
      </c>
      <c r="J67" s="5" t="n">
        <v>20000</v>
      </c>
    </row>
    <row r="68" spans="1:11">
      <c r="A68" s="4" t="s">
        <v>621</v>
      </c>
      <c r="H68" s="4" t="s">
        <v>622</v>
      </c>
      <c r="J68" s="4" t="s">
        <v>622</v>
      </c>
    </row>
    <row r="69" spans="1:11">
      <c r="A69" s="4" t="s">
        <v>623</v>
      </c>
      <c r="H69" s="5" t="n">
        <v>979</v>
      </c>
      <c r="I69" s="5" t="n">
        <v>971</v>
      </c>
      <c r="J69" s="5" t="n">
        <v>971</v>
      </c>
      <c r="K69" s="5" t="n">
        <v>8658</v>
      </c>
    </row>
    <row r="70" spans="1:11">
      <c r="A70" s="4" t="s">
        <v>571</v>
      </c>
      <c r="F70" s="6" t="n">
        <v>97</v>
      </c>
    </row>
    <row r="71" spans="1:11">
      <c r="A71" s="4" t="s">
        <v>624</v>
      </c>
    </row>
    <row r="72" spans="1:11">
      <c r="A72" s="3" t="s">
        <v>566</v>
      </c>
    </row>
    <row r="73" spans="1:11">
      <c r="A73" s="4" t="s">
        <v>575</v>
      </c>
      <c r="D73" s="6" t="n">
        <v>16300</v>
      </c>
      <c r="H73" s="5" t="n">
        <v>25000</v>
      </c>
      <c r="J73" s="6" t="n">
        <v>16300</v>
      </c>
    </row>
    <row r="74" spans="1:11">
      <c r="A74" s="4" t="s">
        <v>567</v>
      </c>
      <c r="D74" s="5" t="n">
        <v>7800</v>
      </c>
      <c r="J74" s="5" t="n">
        <v>7800</v>
      </c>
    </row>
    <row r="75" spans="1:11">
      <c r="A75" s="4" t="s">
        <v>584</v>
      </c>
      <c r="H75" s="4" t="s">
        <v>530</v>
      </c>
    </row>
    <row r="76" spans="1:11">
      <c r="A76" s="4" t="s">
        <v>589</v>
      </c>
      <c r="H76" s="4" t="s">
        <v>625</v>
      </c>
      <c r="J76" s="4" t="s">
        <v>626</v>
      </c>
    </row>
    <row r="77" spans="1:11">
      <c r="A77" s="4" t="s">
        <v>594</v>
      </c>
      <c r="H77" s="5" t="n">
        <v>342</v>
      </c>
    </row>
    <row r="78" spans="1:11">
      <c r="A78" s="4" t="s">
        <v>595</v>
      </c>
      <c r="H78" s="6" t="n">
        <v>84</v>
      </c>
    </row>
    <row r="79" spans="1:11">
      <c r="A79" s="4" t="s">
        <v>603</v>
      </c>
      <c r="C79" s="5" t="n">
        <v>25000</v>
      </c>
      <c r="F79" s="6" t="n">
        <v>25000</v>
      </c>
      <c r="H79" s="5" t="n">
        <v>25000</v>
      </c>
    </row>
    <row r="80" spans="1:11">
      <c r="A80" s="4" t="s">
        <v>621</v>
      </c>
      <c r="H80" s="4" t="s">
        <v>627</v>
      </c>
    </row>
    <row r="81" spans="1:11">
      <c r="A81" s="4" t="s">
        <v>592</v>
      </c>
      <c r="J81" s="4" t="s">
        <v>628</v>
      </c>
    </row>
    <row r="82" spans="1:11">
      <c r="A82" s="4" t="s">
        <v>629</v>
      </c>
      <c r="H82" s="4" t="s">
        <v>630</v>
      </c>
      <c r="J82" s="4" t="s">
        <v>631</v>
      </c>
    </row>
    <row r="83" spans="1:11">
      <c r="A83" s="4" t="s">
        <v>632</v>
      </c>
      <c r="H83" s="5" t="n">
        <v>75</v>
      </c>
      <c r="J83" s="5" t="n">
        <v>75</v>
      </c>
    </row>
    <row r="84" spans="1:11">
      <c r="A84" s="4" t="s">
        <v>633</v>
      </c>
      <c r="H84" s="5" t="n">
        <v>100</v>
      </c>
      <c r="J84" s="5" t="n">
        <v>100</v>
      </c>
    </row>
    <row r="85" spans="1:11">
      <c r="A85" s="4" t="s">
        <v>634</v>
      </c>
      <c r="J85" s="4" t="s">
        <v>635</v>
      </c>
    </row>
    <row r="86" spans="1:11">
      <c r="A86" s="4" t="s">
        <v>636</v>
      </c>
    </row>
    <row r="87" spans="1:11">
      <c r="A87" s="3" t="s">
        <v>566</v>
      </c>
    </row>
    <row r="88" spans="1:11">
      <c r="A88" s="4" t="s">
        <v>575</v>
      </c>
      <c r="C88" s="6" t="n">
        <v>10000</v>
      </c>
      <c r="F88" s="6" t="n">
        <v>10000</v>
      </c>
    </row>
    <row r="89" spans="1:11">
      <c r="A89" s="4" t="s">
        <v>637</v>
      </c>
    </row>
    <row r="90" spans="1:11">
      <c r="A90" s="3" t="s">
        <v>566</v>
      </c>
    </row>
    <row r="91" spans="1:11">
      <c r="A91" s="4" t="s">
        <v>575</v>
      </c>
      <c r="C91" s="5" t="n">
        <v>15000</v>
      </c>
      <c r="F91" s="5"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8</v>
      </c>
      <c r="B1" s="2" t="s">
        <v>2</v>
      </c>
      <c r="C1" s="2" t="s">
        <v>21</v>
      </c>
      <c r="D1" s="2" t="s">
        <v>22</v>
      </c>
    </row>
    <row r="2" spans="1:4">
      <c r="A2" s="3" t="s">
        <v>223</v>
      </c>
    </row>
    <row r="3" spans="1:4">
      <c r="A3" s="4" t="s">
        <v>534</v>
      </c>
      <c r="C3" s="5" t="n">
        <v>97</v>
      </c>
    </row>
    <row r="4" spans="1:4">
      <c r="A4" s="4" t="s">
        <v>639</v>
      </c>
      <c r="B4" s="5" t="n">
        <v>0</v>
      </c>
    </row>
    <row r="5" spans="1:4">
      <c r="A5" s="4" t="s">
        <v>535</v>
      </c>
      <c r="B5" s="6" t="n">
        <v>0</v>
      </c>
      <c r="C5" s="6" t="n">
        <v>0</v>
      </c>
    </row>
    <row r="6" spans="1:4">
      <c r="A6" s="4" t="s">
        <v>536</v>
      </c>
      <c r="B6" s="6" t="n">
        <v>6111</v>
      </c>
      <c r="C6" s="6" t="n">
        <v>6111</v>
      </c>
    </row>
    <row r="7" spans="1:4">
      <c r="A7" s="4" t="s">
        <v>537</v>
      </c>
      <c r="B7" s="6" t="n">
        <v>6667</v>
      </c>
      <c r="C7" s="6" t="n">
        <v>6667</v>
      </c>
    </row>
    <row r="8" spans="1:4">
      <c r="A8" s="4" t="s">
        <v>538</v>
      </c>
      <c r="B8" s="6" t="n">
        <v>6667</v>
      </c>
      <c r="C8" s="6" t="n">
        <v>6667</v>
      </c>
    </row>
    <row r="9" spans="1:4">
      <c r="A9" s="4" t="s">
        <v>539</v>
      </c>
      <c r="B9" s="6" t="n">
        <v>555</v>
      </c>
      <c r="C9" s="6" t="n">
        <v>9300</v>
      </c>
    </row>
    <row r="10" spans="1:4">
      <c r="A10" s="4" t="s">
        <v>554</v>
      </c>
      <c r="B10" s="6" t="n">
        <v>20000</v>
      </c>
      <c r="C10" s="6" t="n">
        <v>28842</v>
      </c>
      <c r="D10" s="5" t="n">
        <v>22208</v>
      </c>
    </row>
    <row r="11" spans="1:4">
      <c r="A11" s="4" t="s">
        <v>640</v>
      </c>
      <c r="B11" s="6" t="n">
        <v>0</v>
      </c>
      <c r="C11" s="6" t="n">
        <v>-97</v>
      </c>
      <c r="D11" s="5" t="n">
        <v>-1167</v>
      </c>
    </row>
    <row r="12" spans="1:4">
      <c r="A12" s="4" t="s">
        <v>641</v>
      </c>
      <c r="B12" s="5" t="n">
        <v>20000</v>
      </c>
      <c r="C12" s="5" t="n">
        <v>287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509</v>
      </c>
      <c r="C1" s="2" t="s">
        <v>2</v>
      </c>
      <c r="D1" s="2" t="s">
        <v>78</v>
      </c>
      <c r="E1" s="2" t="s">
        <v>21</v>
      </c>
      <c r="F1" s="2" t="s">
        <v>22</v>
      </c>
    </row>
    <row r="2" spans="1:6">
      <c r="A2" s="3" t="s">
        <v>643</v>
      </c>
    </row>
    <row r="3" spans="1:6">
      <c r="A3" s="4" t="s">
        <v>644</v>
      </c>
      <c r="C3" s="6" t="n">
        <v>500000000</v>
      </c>
      <c r="E3" s="6" t="n">
        <v>80000000</v>
      </c>
      <c r="F3" s="6" t="n">
        <v>80000000</v>
      </c>
    </row>
    <row r="4" spans="1:6">
      <c r="A4" s="4" t="s">
        <v>645</v>
      </c>
      <c r="C4" s="7" t="n">
        <v>0.01</v>
      </c>
      <c r="E4" s="7" t="n">
        <v>0.01</v>
      </c>
      <c r="F4" s="7" t="n">
        <v>0.01</v>
      </c>
    </row>
    <row r="5" spans="1:6">
      <c r="A5" s="4" t="s">
        <v>646</v>
      </c>
      <c r="C5" s="5" t="n">
        <v>130781</v>
      </c>
      <c r="D5" s="5" t="n">
        <v>0</v>
      </c>
    </row>
    <row r="6" spans="1:6">
      <c r="A6" s="4" t="s">
        <v>647</v>
      </c>
    </row>
    <row r="7" spans="1:6">
      <c r="A7" s="3" t="s">
        <v>643</v>
      </c>
    </row>
    <row r="8" spans="1:6">
      <c r="A8" s="4" t="s">
        <v>648</v>
      </c>
      <c r="B8" s="6" t="n">
        <v>25311515</v>
      </c>
    </row>
    <row r="9" spans="1:6">
      <c r="A9" s="4" t="s">
        <v>440</v>
      </c>
    </row>
    <row r="10" spans="1:6">
      <c r="A10" s="3" t="s">
        <v>643</v>
      </c>
    </row>
    <row r="11" spans="1:6">
      <c r="A11" s="4" t="s">
        <v>644</v>
      </c>
      <c r="B11" s="6" t="n">
        <v>500000000</v>
      </c>
    </row>
    <row r="12" spans="1:6">
      <c r="A12" s="4" t="s">
        <v>645</v>
      </c>
      <c r="B12" s="7" t="n">
        <v>0.01</v>
      </c>
    </row>
    <row r="13" spans="1:6">
      <c r="A13" s="4" t="s">
        <v>649</v>
      </c>
      <c r="B13" s="6" t="n">
        <v>7812500</v>
      </c>
    </row>
    <row r="14" spans="1:6">
      <c r="A14" s="4" t="s">
        <v>650</v>
      </c>
      <c r="B14" s="5" t="n">
        <v>18</v>
      </c>
    </row>
    <row r="15" spans="1:6">
      <c r="A15" s="4" t="s">
        <v>646</v>
      </c>
      <c r="B15" s="5" t="n">
        <v>130781</v>
      </c>
    </row>
    <row r="16" spans="1:6">
      <c r="A16" s="4" t="s">
        <v>648</v>
      </c>
      <c r="B16" s="6" t="n">
        <v>588763</v>
      </c>
    </row>
    <row r="17" spans="1:6">
      <c r="A17" s="4" t="s">
        <v>130</v>
      </c>
      <c r="C17" s="6" t="n">
        <v>530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1</v>
      </c>
      <c r="B1" s="2" t="s">
        <v>2</v>
      </c>
      <c r="C1" s="2" t="s">
        <v>508</v>
      </c>
      <c r="D1" s="2" t="s">
        <v>652</v>
      </c>
      <c r="E1" s="2" t="s">
        <v>21</v>
      </c>
      <c r="F1" s="2" t="s">
        <v>78</v>
      </c>
      <c r="G1" s="2" t="s">
        <v>653</v>
      </c>
      <c r="H1" s="2" t="s">
        <v>654</v>
      </c>
      <c r="I1" s="2" t="s">
        <v>22</v>
      </c>
      <c r="J1" s="2" t="s">
        <v>655</v>
      </c>
    </row>
    <row r="2" spans="1:10">
      <c r="A2" s="3" t="s">
        <v>643</v>
      </c>
    </row>
    <row r="3" spans="1:10">
      <c r="A3" s="4" t="s">
        <v>656</v>
      </c>
      <c r="B3" s="5" t="n">
        <v>102493</v>
      </c>
      <c r="C3" s="5" t="n">
        <v>102852</v>
      </c>
      <c r="D3" s="5" t="n">
        <v>-224063</v>
      </c>
      <c r="E3" s="5" t="n">
        <v>-210974</v>
      </c>
      <c r="F3" s="5" t="n">
        <v>-197353</v>
      </c>
      <c r="G3" s="5" t="n">
        <v>-184558</v>
      </c>
      <c r="H3" s="5" t="n">
        <v>-172999</v>
      </c>
      <c r="I3" s="5" t="n">
        <v>-167683</v>
      </c>
      <c r="J3" s="5" t="n">
        <v>-130462</v>
      </c>
    </row>
    <row r="4" spans="1:10">
      <c r="A4" s="4" t="s">
        <v>112</v>
      </c>
    </row>
    <row r="5" spans="1:10">
      <c r="A5" s="3" t="s">
        <v>643</v>
      </c>
    </row>
    <row r="6" spans="1:10">
      <c r="A6" s="4" t="s">
        <v>657</v>
      </c>
      <c r="B6" s="6" t="n">
        <v>35872057</v>
      </c>
      <c r="C6" s="6" t="n">
        <v>35759355</v>
      </c>
      <c r="D6" s="6" t="n">
        <v>2024519</v>
      </c>
      <c r="E6" s="6" t="n">
        <v>1994721</v>
      </c>
      <c r="F6" s="6" t="n">
        <v>1944445</v>
      </c>
      <c r="G6" s="6" t="n">
        <v>1785948</v>
      </c>
      <c r="H6" s="6" t="n">
        <v>1769891</v>
      </c>
      <c r="I6" s="6" t="n">
        <v>1638331</v>
      </c>
      <c r="J6" s="6" t="n">
        <v>1494731</v>
      </c>
    </row>
    <row r="7" spans="1:10">
      <c r="A7" s="4" t="s">
        <v>656</v>
      </c>
      <c r="B7" s="5" t="n">
        <v>359</v>
      </c>
      <c r="C7" s="5" t="n">
        <v>357</v>
      </c>
      <c r="D7" s="5" t="n">
        <v>20</v>
      </c>
      <c r="E7" s="5" t="n">
        <v>20</v>
      </c>
      <c r="F7" s="5" t="n">
        <v>19</v>
      </c>
      <c r="G7" s="5" t="n">
        <v>17</v>
      </c>
      <c r="H7" s="5" t="n">
        <v>17</v>
      </c>
      <c r="I7" s="5" t="n">
        <v>16</v>
      </c>
      <c r="J7" s="5"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21</v>
      </c>
      <c r="D1" s="2" t="s">
        <v>22</v>
      </c>
      <c r="E1" s="2" t="s">
        <v>655</v>
      </c>
    </row>
    <row r="2" spans="1:5">
      <c r="A2" s="3" t="s">
        <v>643</v>
      </c>
    </row>
    <row r="3" spans="1:5">
      <c r="A3" s="4" t="s">
        <v>659</v>
      </c>
      <c r="C3" s="6" t="n">
        <v>31205249</v>
      </c>
      <c r="D3" s="6" t="n">
        <v>31477391</v>
      </c>
    </row>
    <row r="4" spans="1:5">
      <c r="A4" s="4" t="s">
        <v>660</v>
      </c>
    </row>
    <row r="5" spans="1:5">
      <c r="A5" s="3" t="s">
        <v>643</v>
      </c>
    </row>
    <row r="6" spans="1:5">
      <c r="A6" s="4" t="s">
        <v>659</v>
      </c>
      <c r="C6" s="6" t="n">
        <v>5055505</v>
      </c>
      <c r="D6" s="6" t="n">
        <v>5291791</v>
      </c>
    </row>
    <row r="7" spans="1:5">
      <c r="A7" s="4" t="s">
        <v>112</v>
      </c>
    </row>
    <row r="8" spans="1:5">
      <c r="A8" s="3" t="s">
        <v>643</v>
      </c>
    </row>
    <row r="9" spans="1:5">
      <c r="A9" s="4" t="s">
        <v>661</v>
      </c>
      <c r="B9" s="6" t="n">
        <v>228178</v>
      </c>
      <c r="C9" s="6" t="n">
        <v>256411</v>
      </c>
      <c r="D9" s="6" t="n">
        <v>256411</v>
      </c>
      <c r="E9" s="6" t="n">
        <v>256411</v>
      </c>
    </row>
    <row r="10" spans="1:5">
      <c r="A10" s="4" t="s">
        <v>662</v>
      </c>
    </row>
    <row r="11" spans="1:5">
      <c r="A11" s="3" t="s">
        <v>643</v>
      </c>
    </row>
    <row r="12" spans="1:5">
      <c r="A12" s="4" t="s">
        <v>659</v>
      </c>
      <c r="C12" s="6" t="n">
        <v>6223202</v>
      </c>
      <c r="D12" s="6" t="n">
        <v>6223202</v>
      </c>
    </row>
    <row r="13" spans="1:5">
      <c r="A13" s="4" t="s">
        <v>661</v>
      </c>
      <c r="C13" s="6" t="n">
        <v>358979</v>
      </c>
      <c r="D13" s="6" t="n">
        <v>358979</v>
      </c>
    </row>
    <row r="14" spans="1:5">
      <c r="A14" s="4" t="s">
        <v>663</v>
      </c>
    </row>
    <row r="15" spans="1:5">
      <c r="A15" s="3" t="s">
        <v>643</v>
      </c>
    </row>
    <row r="16" spans="1:5">
      <c r="A16" s="4" t="s">
        <v>659</v>
      </c>
      <c r="C16" s="6" t="n">
        <v>4185616</v>
      </c>
      <c r="D16" s="6" t="n">
        <v>4185616</v>
      </c>
    </row>
    <row r="17" spans="1:5">
      <c r="A17" s="4" t="s">
        <v>60</v>
      </c>
    </row>
    <row r="18" spans="1:5">
      <c r="A18" s="3" t="s">
        <v>643</v>
      </c>
    </row>
    <row r="19" spans="1:5">
      <c r="A19" s="4" t="s">
        <v>659</v>
      </c>
      <c r="C19" s="6" t="n">
        <v>14902717</v>
      </c>
      <c r="D19" s="6" t="n">
        <v>14902717</v>
      </c>
    </row>
    <row r="20" spans="1:5">
      <c r="A20" s="4" t="s">
        <v>661</v>
      </c>
      <c r="C20" s="6" t="n">
        <v>222819</v>
      </c>
      <c r="D20" s="6" t="n">
        <v>258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4</v>
      </c>
      <c r="B1" s="2" t="s">
        <v>2</v>
      </c>
      <c r="C1" s="2" t="s">
        <v>508</v>
      </c>
      <c r="D1" s="2" t="s">
        <v>652</v>
      </c>
      <c r="E1" s="2" t="s">
        <v>21</v>
      </c>
      <c r="F1" s="2" t="s">
        <v>78</v>
      </c>
      <c r="G1" s="2" t="s">
        <v>653</v>
      </c>
      <c r="H1" s="2" t="s">
        <v>654</v>
      </c>
      <c r="I1" s="2" t="s">
        <v>22</v>
      </c>
      <c r="J1" s="2" t="s">
        <v>655</v>
      </c>
    </row>
    <row r="2" spans="1:10">
      <c r="A2" s="3" t="s">
        <v>665</v>
      </c>
    </row>
    <row r="3" spans="1:10">
      <c r="A3" s="4" t="s">
        <v>657</v>
      </c>
      <c r="E3" s="6" t="n">
        <v>98178078</v>
      </c>
      <c r="I3" s="6" t="n">
        <v>98178078</v>
      </c>
    </row>
    <row r="4" spans="1:10">
      <c r="A4" s="4" t="s">
        <v>656</v>
      </c>
      <c r="B4" s="5" t="n">
        <v>0</v>
      </c>
      <c r="E4" s="5" t="n">
        <v>206490</v>
      </c>
      <c r="I4" s="5" t="n">
        <v>176291</v>
      </c>
    </row>
    <row r="5" spans="1:10">
      <c r="A5" s="4" t="s">
        <v>58</v>
      </c>
    </row>
    <row r="6" spans="1:10">
      <c r="A6" s="3" t="s">
        <v>665</v>
      </c>
    </row>
    <row r="7" spans="1:10">
      <c r="A7" s="4" t="s">
        <v>657</v>
      </c>
      <c r="B7" s="6" t="n">
        <v>0</v>
      </c>
      <c r="E7" s="6" t="n">
        <v>13674365</v>
      </c>
      <c r="I7" s="6" t="n">
        <v>13674365</v>
      </c>
    </row>
    <row r="8" spans="1:10">
      <c r="A8" s="4" t="s">
        <v>656</v>
      </c>
      <c r="B8" s="5" t="n">
        <v>0</v>
      </c>
      <c r="E8" s="5" t="n">
        <v>79311</v>
      </c>
      <c r="I8" s="5" t="n">
        <v>57022</v>
      </c>
    </row>
    <row r="9" spans="1:10">
      <c r="A9" s="4" t="s">
        <v>59</v>
      </c>
    </row>
    <row r="10" spans="1:10">
      <c r="A10" s="3" t="s">
        <v>665</v>
      </c>
    </row>
    <row r="11" spans="1:10">
      <c r="A11" s="4" t="s">
        <v>657</v>
      </c>
      <c r="B11" s="6" t="n">
        <v>0</v>
      </c>
      <c r="C11" s="6" t="n">
        <v>0</v>
      </c>
      <c r="D11" s="6" t="n">
        <v>9197142</v>
      </c>
      <c r="E11" s="6" t="n">
        <v>9197142</v>
      </c>
      <c r="F11" s="6" t="n">
        <v>9197142</v>
      </c>
      <c r="G11" s="6" t="n">
        <v>9197142</v>
      </c>
      <c r="H11" s="6" t="n">
        <v>9197142</v>
      </c>
      <c r="I11" s="6" t="n">
        <v>9197142</v>
      </c>
    </row>
    <row r="12" spans="1:10">
      <c r="A12" s="4" t="s">
        <v>656</v>
      </c>
      <c r="B12" s="5" t="n">
        <v>0</v>
      </c>
      <c r="D12" s="5" t="n">
        <v>54539</v>
      </c>
      <c r="E12" s="5" t="n">
        <v>51872</v>
      </c>
      <c r="F12" s="5" t="n">
        <v>49596</v>
      </c>
      <c r="G12" s="5" t="n">
        <v>47321</v>
      </c>
      <c r="H12" s="5" t="n">
        <v>45046</v>
      </c>
      <c r="I12" s="5" t="n">
        <v>43962</v>
      </c>
    </row>
    <row r="13" spans="1:10">
      <c r="A13" s="4" t="s">
        <v>666</v>
      </c>
    </row>
    <row r="14" spans="1:10">
      <c r="A14" s="3" t="s">
        <v>665</v>
      </c>
    </row>
    <row r="15" spans="1:10">
      <c r="A15" s="4" t="s">
        <v>657</v>
      </c>
      <c r="E15" s="6" t="n">
        <v>22871507</v>
      </c>
      <c r="I15" s="6" t="n">
        <v>22871507</v>
      </c>
    </row>
    <row r="16" spans="1:10">
      <c r="A16" s="4" t="s">
        <v>656</v>
      </c>
      <c r="E16" s="5" t="n">
        <v>131183</v>
      </c>
      <c r="I16" s="5" t="n">
        <v>100984</v>
      </c>
    </row>
    <row r="17" spans="1:10">
      <c r="A17" s="4" t="s">
        <v>60</v>
      </c>
    </row>
    <row r="18" spans="1:10">
      <c r="A18" s="3" t="s">
        <v>665</v>
      </c>
    </row>
    <row r="19" spans="1:10">
      <c r="A19" s="4" t="s">
        <v>657</v>
      </c>
      <c r="B19" s="6" t="n">
        <v>0</v>
      </c>
      <c r="C19" s="6" t="n">
        <v>0</v>
      </c>
      <c r="D19" s="6" t="n">
        <v>32746041</v>
      </c>
      <c r="E19" s="6" t="n">
        <v>32746041</v>
      </c>
      <c r="F19" s="6" t="n">
        <v>32746041</v>
      </c>
      <c r="G19" s="6" t="n">
        <v>32746041</v>
      </c>
      <c r="H19" s="6" t="n">
        <v>32746041</v>
      </c>
      <c r="I19" s="6" t="n">
        <v>32746041</v>
      </c>
      <c r="J19" s="6" t="n">
        <v>32718098</v>
      </c>
    </row>
    <row r="20" spans="1:10">
      <c r="A20" s="4" t="s">
        <v>656</v>
      </c>
      <c r="B20" s="5" t="n">
        <v>0</v>
      </c>
      <c r="D20" s="5" t="n">
        <v>32746</v>
      </c>
      <c r="E20" s="5" t="n">
        <v>32746</v>
      </c>
      <c r="F20" s="5" t="n">
        <v>32746</v>
      </c>
      <c r="G20" s="5" t="n">
        <v>32746</v>
      </c>
      <c r="H20" s="5" t="n">
        <v>32746</v>
      </c>
      <c r="I20" s="5" t="n">
        <v>32746</v>
      </c>
      <c r="J20" s="5" t="n">
        <v>32718</v>
      </c>
    </row>
    <row r="21" spans="1:10">
      <c r="A21" s="4" t="s">
        <v>61</v>
      </c>
    </row>
    <row r="22" spans="1:10">
      <c r="A22" s="3" t="s">
        <v>665</v>
      </c>
    </row>
    <row r="23" spans="1:10">
      <c r="A23" s="4" t="s">
        <v>657</v>
      </c>
      <c r="B23" s="6" t="n">
        <v>0</v>
      </c>
      <c r="C23" s="6" t="n">
        <v>0</v>
      </c>
      <c r="D23" s="6" t="n">
        <v>42560530</v>
      </c>
      <c r="E23" s="6" t="n">
        <v>42560530</v>
      </c>
      <c r="F23" s="6" t="n">
        <v>42560782</v>
      </c>
      <c r="G23" s="6" t="n">
        <v>42560782</v>
      </c>
      <c r="H23" s="6" t="n">
        <v>42560530</v>
      </c>
      <c r="I23" s="6" t="n">
        <v>42560530</v>
      </c>
      <c r="J23" s="6" t="n">
        <v>42560530</v>
      </c>
    </row>
    <row r="24" spans="1:10">
      <c r="A24" s="4" t="s">
        <v>656</v>
      </c>
      <c r="B24" s="5" t="n">
        <v>0</v>
      </c>
      <c r="D24" s="5" t="n">
        <v>42561</v>
      </c>
      <c r="E24" s="5" t="n">
        <v>42561</v>
      </c>
      <c r="F24" s="5" t="n">
        <v>42561</v>
      </c>
      <c r="G24" s="5" t="n">
        <v>42561</v>
      </c>
      <c r="H24" s="5" t="n">
        <v>42561</v>
      </c>
      <c r="I24" s="5" t="n">
        <v>42561</v>
      </c>
      <c r="J24" s="5" t="n">
        <v>42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63"/>
    <col customWidth="1" max="2" min="2" width="37"/>
    <col customWidth="1" max="3" min="3" width="27"/>
    <col customWidth="1" max="4" min="4" width="37"/>
    <col customWidth="1" max="5" min="5" width="37"/>
    <col customWidth="1" max="6" min="6" width="20"/>
    <col customWidth="1" max="7" min="7" width="27"/>
    <col customWidth="1" max="8" min="8" width="27"/>
    <col customWidth="1" max="9" min="9" width="37"/>
    <col customWidth="1" max="10" min="10" width="27"/>
    <col customWidth="1" max="11" min="11" width="24"/>
    <col customWidth="1" max="12" min="12" width="20"/>
    <col customWidth="1" max="13" min="13" width="20"/>
    <col customWidth="1" max="14" min="14" width="20"/>
    <col customWidth="1" max="15" min="15" width="20"/>
  </cols>
  <sheetData>
    <row r="1" spans="1:15">
      <c r="A1" s="1" t="s">
        <v>667</v>
      </c>
      <c r="B1" s="2" t="s">
        <v>422</v>
      </c>
      <c r="C1" s="2" t="s">
        <v>668</v>
      </c>
      <c r="D1" s="2" t="s">
        <v>669</v>
      </c>
      <c r="E1" s="2" t="s">
        <v>670</v>
      </c>
      <c r="F1" s="2" t="s">
        <v>671</v>
      </c>
      <c r="G1" s="2" t="s">
        <v>672</v>
      </c>
      <c r="H1" s="2" t="s">
        <v>673</v>
      </c>
      <c r="I1" s="2" t="s">
        <v>674</v>
      </c>
      <c r="J1" s="2" t="s">
        <v>675</v>
      </c>
      <c r="K1" s="2" t="s">
        <v>676</v>
      </c>
      <c r="L1" s="2" t="s">
        <v>677</v>
      </c>
      <c r="M1" s="2" t="s">
        <v>678</v>
      </c>
      <c r="N1" s="2" t="s">
        <v>679</v>
      </c>
      <c r="O1" s="2" t="s">
        <v>680</v>
      </c>
    </row>
    <row r="2" spans="1:15">
      <c r="A2" s="4" t="s">
        <v>681</v>
      </c>
      <c r="I2" s="5" t="n">
        <v>0</v>
      </c>
      <c r="J2" s="5" t="n">
        <v>32459000</v>
      </c>
    </row>
    <row r="3" spans="1:15">
      <c r="A3" s="4" t="s">
        <v>682</v>
      </c>
      <c r="I3" s="6" t="n">
        <v>25311535</v>
      </c>
    </row>
    <row r="4" spans="1:15">
      <c r="A4" s="4" t="s">
        <v>683</v>
      </c>
      <c r="G4" s="6" t="n">
        <v>35759355</v>
      </c>
      <c r="I4" s="6" t="n">
        <v>1994721</v>
      </c>
      <c r="J4" s="6" t="n">
        <v>1638331</v>
      </c>
    </row>
    <row r="5" spans="1:15">
      <c r="A5" s="4" t="s">
        <v>67</v>
      </c>
      <c r="I5" s="6" t="n">
        <v>98178078</v>
      </c>
      <c r="J5" s="6" t="n">
        <v>98178078</v>
      </c>
    </row>
    <row r="6" spans="1:15">
      <c r="A6" s="4" t="s">
        <v>684</v>
      </c>
      <c r="B6" s="6" t="n">
        <v>20000000</v>
      </c>
    </row>
    <row r="7" spans="1:15">
      <c r="A7" s="4" t="s">
        <v>685</v>
      </c>
      <c r="B7" s="7" t="n">
        <v>0.01</v>
      </c>
    </row>
    <row r="8" spans="1:15">
      <c r="A8" s="4" t="s">
        <v>686</v>
      </c>
      <c r="G8" s="5" t="n">
        <v>14955000</v>
      </c>
      <c r="H8" s="5" t="n">
        <v>0</v>
      </c>
    </row>
    <row r="9" spans="1:15">
      <c r="A9" s="4" t="s">
        <v>440</v>
      </c>
    </row>
    <row r="10" spans="1:15">
      <c r="A10" s="4" t="s">
        <v>687</v>
      </c>
      <c r="B10" s="5" t="n">
        <v>18</v>
      </c>
    </row>
    <row r="11" spans="1:15">
      <c r="A11" s="4" t="s">
        <v>683</v>
      </c>
      <c r="B11" s="6" t="n">
        <v>25311515</v>
      </c>
    </row>
    <row r="12" spans="1:15">
      <c r="A12" s="4" t="s">
        <v>686</v>
      </c>
      <c r="B12" s="5" t="n">
        <v>14955000</v>
      </c>
    </row>
    <row r="13" spans="1:15">
      <c r="A13" s="4" t="s">
        <v>58</v>
      </c>
    </row>
    <row r="14" spans="1:15">
      <c r="A14" s="4" t="s">
        <v>74</v>
      </c>
      <c r="E14" s="6" t="n">
        <v>13674365</v>
      </c>
      <c r="G14" s="6" t="n">
        <v>0</v>
      </c>
      <c r="I14" s="6" t="n">
        <v>13674365</v>
      </c>
      <c r="J14" s="6" t="n">
        <v>13674365</v>
      </c>
    </row>
    <row r="15" spans="1:15">
      <c r="A15" s="4" t="s">
        <v>688</v>
      </c>
      <c r="E15" s="9" t="n">
        <v>2.1939</v>
      </c>
    </row>
    <row r="16" spans="1:15">
      <c r="A16" s="4" t="s">
        <v>681</v>
      </c>
      <c r="E16" s="5" t="n">
        <v>30000000</v>
      </c>
    </row>
    <row r="17" spans="1:15">
      <c r="A17" s="4" t="s">
        <v>689</v>
      </c>
      <c r="E17" s="5" t="n">
        <v>1803000</v>
      </c>
    </row>
    <row r="18" spans="1:15">
      <c r="A18" s="4" t="s">
        <v>67</v>
      </c>
      <c r="G18" s="6" t="n">
        <v>0</v>
      </c>
      <c r="I18" s="6" t="n">
        <v>13674365</v>
      </c>
      <c r="J18" s="6" t="n">
        <v>13674365</v>
      </c>
    </row>
    <row r="19" spans="1:15">
      <c r="A19" s="4" t="s">
        <v>690</v>
      </c>
    </row>
    <row r="20" spans="1:15">
      <c r="A20" s="4" t="s">
        <v>682</v>
      </c>
      <c r="E20" s="6" t="n">
        <v>33344348</v>
      </c>
    </row>
    <row r="21" spans="1:15">
      <c r="A21" s="4" t="s">
        <v>691</v>
      </c>
      <c r="I21" s="7" t="n">
        <v>1.66</v>
      </c>
    </row>
    <row r="22" spans="1:15">
      <c r="A22" s="4" t="s">
        <v>692</v>
      </c>
      <c r="I22" s="8" t="n">
        <v>2.1973</v>
      </c>
      <c r="J22" s="8" t="n">
        <v>2.1973</v>
      </c>
    </row>
    <row r="23" spans="1:15">
      <c r="A23" s="4" t="s">
        <v>61</v>
      </c>
    </row>
    <row r="24" spans="1:15">
      <c r="A24" s="4" t="s">
        <v>74</v>
      </c>
      <c r="G24" s="6" t="n">
        <v>0</v>
      </c>
      <c r="I24" s="6" t="n">
        <v>42560530</v>
      </c>
      <c r="J24" s="6" t="n">
        <v>42560530</v>
      </c>
    </row>
    <row r="25" spans="1:15">
      <c r="A25" s="4" t="s">
        <v>682</v>
      </c>
      <c r="E25" s="6" t="n">
        <v>43214680</v>
      </c>
    </row>
    <row r="26" spans="1:15">
      <c r="A26" s="4" t="s">
        <v>693</v>
      </c>
      <c r="B26" s="6" t="n">
        <v>42560530</v>
      </c>
      <c r="F26" s="6" t="n">
        <v>-42560530</v>
      </c>
    </row>
    <row r="27" spans="1:15">
      <c r="A27" s="4" t="s">
        <v>67</v>
      </c>
      <c r="F27" s="6" t="n">
        <v>0</v>
      </c>
      <c r="G27" s="6" t="n">
        <v>0</v>
      </c>
      <c r="H27" s="6" t="n">
        <v>42560782</v>
      </c>
      <c r="I27" s="6" t="n">
        <v>42560530</v>
      </c>
      <c r="J27" s="6" t="n">
        <v>42560530</v>
      </c>
      <c r="L27" s="6" t="n">
        <v>42560530</v>
      </c>
      <c r="M27" s="6" t="n">
        <v>42560782</v>
      </c>
      <c r="N27" s="6" t="n">
        <v>42560530</v>
      </c>
      <c r="O27" s="6" t="n">
        <v>42560530</v>
      </c>
    </row>
    <row r="28" spans="1:15">
      <c r="A28" s="4" t="s">
        <v>59</v>
      </c>
    </row>
    <row r="29" spans="1:15">
      <c r="A29" s="4" t="s">
        <v>74</v>
      </c>
      <c r="C29" s="6" t="n">
        <v>4598571</v>
      </c>
      <c r="D29" s="6" t="n">
        <v>4598571</v>
      </c>
      <c r="G29" s="6" t="n">
        <v>0</v>
      </c>
      <c r="I29" s="6" t="n">
        <v>9197142</v>
      </c>
      <c r="J29" s="6" t="n">
        <v>9197142</v>
      </c>
    </row>
    <row r="30" spans="1:15">
      <c r="A30" s="4" t="s">
        <v>688</v>
      </c>
      <c r="D30" s="9" t="n">
        <v>3.6968</v>
      </c>
    </row>
    <row r="31" spans="1:15">
      <c r="A31" s="4" t="s">
        <v>681</v>
      </c>
      <c r="C31" s="5" t="n">
        <v>17000000</v>
      </c>
      <c r="D31" s="5" t="n">
        <v>17000000</v>
      </c>
    </row>
    <row r="32" spans="1:15">
      <c r="A32" s="4" t="s">
        <v>689</v>
      </c>
      <c r="C32" s="5" t="n">
        <v>1541</v>
      </c>
    </row>
    <row r="33" spans="1:15">
      <c r="A33" s="4" t="s">
        <v>693</v>
      </c>
      <c r="F33" s="6" t="n">
        <v>-9197142</v>
      </c>
    </row>
    <row r="34" spans="1:15">
      <c r="A34" s="4" t="s">
        <v>67</v>
      </c>
      <c r="F34" s="6" t="n">
        <v>0</v>
      </c>
      <c r="G34" s="6" t="n">
        <v>0</v>
      </c>
      <c r="H34" s="6" t="n">
        <v>9197142</v>
      </c>
      <c r="I34" s="6" t="n">
        <v>9197142</v>
      </c>
      <c r="J34" s="6" t="n">
        <v>9197142</v>
      </c>
      <c r="L34" s="6" t="n">
        <v>9197142</v>
      </c>
      <c r="M34" s="6" t="n">
        <v>9197142</v>
      </c>
      <c r="N34" s="6" t="n">
        <v>9197142</v>
      </c>
    </row>
    <row r="35" spans="1:15">
      <c r="A35" s="4" t="s">
        <v>694</v>
      </c>
    </row>
    <row r="36" spans="1:15">
      <c r="A36" s="4" t="s">
        <v>687</v>
      </c>
      <c r="K36"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s>
  <sheetData>
    <row r="1" spans="1:4">
      <c r="A1" s="1" t="s">
        <v>695</v>
      </c>
      <c r="B1" s="2" t="s">
        <v>77</v>
      </c>
    </row>
    <row r="2" spans="1:4">
      <c r="B2" s="2" t="s">
        <v>696</v>
      </c>
      <c r="C2" s="2" t="s">
        <v>21</v>
      </c>
      <c r="D2" s="2" t="s">
        <v>22</v>
      </c>
    </row>
    <row r="3" spans="1:4">
      <c r="A3" s="3" t="s">
        <v>697</v>
      </c>
    </row>
    <row r="4" spans="1:4">
      <c r="A4" s="4" t="s">
        <v>698</v>
      </c>
      <c r="B4" s="4" t="s">
        <v>699</v>
      </c>
    </row>
    <row r="5" spans="1:4">
      <c r="A5" s="4" t="s">
        <v>700</v>
      </c>
      <c r="C5" s="5" t="n">
        <v>14837</v>
      </c>
      <c r="D5" s="5" t="n">
        <v>8997</v>
      </c>
    </row>
    <row r="6" spans="1:4">
      <c r="A6" s="4" t="s">
        <v>701</v>
      </c>
      <c r="C6" s="4" t="s">
        <v>702</v>
      </c>
    </row>
    <row r="7" spans="1:4">
      <c r="A7" s="4" t="s">
        <v>662</v>
      </c>
    </row>
    <row r="8" spans="1:4">
      <c r="A8" s="3" t="s">
        <v>697</v>
      </c>
    </row>
    <row r="9" spans="1:4">
      <c r="A9" s="4" t="s">
        <v>703</v>
      </c>
      <c r="C9" s="4" t="s">
        <v>704</v>
      </c>
    </row>
    <row r="10" spans="1:4">
      <c r="A10" s="4" t="s">
        <v>663</v>
      </c>
    </row>
    <row r="11" spans="1:4">
      <c r="A11" s="3" t="s">
        <v>697</v>
      </c>
    </row>
    <row r="12" spans="1:4">
      <c r="A12" s="4" t="s">
        <v>703</v>
      </c>
      <c r="C12" s="4" t="s">
        <v>7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62</v>
      </c>
    </row>
    <row r="2" spans="1:2">
      <c r="A2" s="4" t="s">
        <v>111</v>
      </c>
    </row>
    <row r="3" spans="1:2">
      <c r="A3" s="4" t="s">
        <v>160</v>
      </c>
      <c r="B3" s="5" t="n">
        <v>15407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25"/>
  </cols>
  <sheetData>
    <row r="1" spans="1:11">
      <c r="A1" s="1" t="s">
        <v>705</v>
      </c>
      <c r="B1" s="2" t="s">
        <v>706</v>
      </c>
      <c r="C1" s="2" t="s">
        <v>707</v>
      </c>
      <c r="D1" s="2" t="s">
        <v>708</v>
      </c>
      <c r="E1" s="2" t="s">
        <v>709</v>
      </c>
      <c r="F1" s="2" t="s">
        <v>710</v>
      </c>
      <c r="G1" s="2" t="s">
        <v>22</v>
      </c>
      <c r="H1" s="2" t="s">
        <v>2</v>
      </c>
      <c r="I1" s="2" t="s">
        <v>78</v>
      </c>
      <c r="J1" s="2" t="s">
        <v>21</v>
      </c>
      <c r="K1" s="2" t="s">
        <v>22</v>
      </c>
    </row>
    <row r="2" spans="1:11">
      <c r="A2" s="3" t="s">
        <v>711</v>
      </c>
    </row>
    <row r="3" spans="1:11">
      <c r="A3" s="4" t="s">
        <v>712</v>
      </c>
      <c r="G3" s="6" t="n">
        <v>31477391</v>
      </c>
      <c r="J3" s="6" t="n">
        <v>31205249</v>
      </c>
      <c r="K3" s="6" t="n">
        <v>31477391</v>
      </c>
    </row>
    <row r="4" spans="1:11">
      <c r="A4" s="4" t="s">
        <v>713</v>
      </c>
      <c r="H4" s="5" t="n">
        <v>1728</v>
      </c>
      <c r="I4" s="5" t="n">
        <v>1658</v>
      </c>
      <c r="J4" s="5" t="n">
        <v>1355</v>
      </c>
      <c r="K4" s="5" t="n">
        <v>528</v>
      </c>
    </row>
    <row r="5" spans="1:11">
      <c r="A5" s="4" t="s">
        <v>714</v>
      </c>
      <c r="H5" s="4" t="s">
        <v>715</v>
      </c>
      <c r="K5" s="4" t="s">
        <v>716</v>
      </c>
    </row>
    <row r="6" spans="1:11">
      <c r="A6" s="4" t="s">
        <v>717</v>
      </c>
      <c r="H6" s="5" t="n">
        <v>2051</v>
      </c>
      <c r="I6" s="5" t="n">
        <v>950</v>
      </c>
      <c r="J6" s="6" t="n">
        <v>1447199</v>
      </c>
      <c r="K6" s="5" t="n">
        <v>805</v>
      </c>
    </row>
    <row r="7" spans="1:11">
      <c r="A7" s="4" t="s">
        <v>718</v>
      </c>
      <c r="G7" s="5" t="n">
        <v>3195</v>
      </c>
      <c r="H7" s="6" t="n">
        <v>6975</v>
      </c>
      <c r="K7" s="5" t="n">
        <v>3195</v>
      </c>
    </row>
    <row r="8" spans="1:11">
      <c r="A8" s="4" t="s">
        <v>719</v>
      </c>
      <c r="H8" s="5" t="n">
        <v>173</v>
      </c>
    </row>
    <row r="9" spans="1:11">
      <c r="A9" s="4" t="s">
        <v>720</v>
      </c>
      <c r="H9" s="4" t="s">
        <v>721</v>
      </c>
    </row>
    <row r="10" spans="1:11">
      <c r="A10" s="4" t="s">
        <v>722</v>
      </c>
    </row>
    <row r="11" spans="1:11">
      <c r="A11" s="3" t="s">
        <v>711</v>
      </c>
    </row>
    <row r="12" spans="1:11">
      <c r="A12" s="4" t="s">
        <v>723</v>
      </c>
      <c r="H12" s="5" t="n">
        <v>3779</v>
      </c>
      <c r="J12" s="6" t="n">
        <v>155</v>
      </c>
    </row>
    <row r="13" spans="1:11">
      <c r="A13" s="4" t="s">
        <v>724</v>
      </c>
      <c r="H13" s="5" t="n">
        <v>1781</v>
      </c>
      <c r="J13" s="5" t="n">
        <v>7</v>
      </c>
    </row>
    <row r="14" spans="1:11">
      <c r="A14" s="4" t="s">
        <v>725</v>
      </c>
      <c r="C14" s="4" t="s">
        <v>726</v>
      </c>
    </row>
    <row r="15" spans="1:11">
      <c r="A15" s="4" t="s">
        <v>727</v>
      </c>
      <c r="C15" s="6" t="n">
        <v>390794</v>
      </c>
    </row>
    <row r="16" spans="1:11">
      <c r="A16" s="4" t="s">
        <v>728</v>
      </c>
    </row>
    <row r="17" spans="1:11">
      <c r="A17" s="3" t="s">
        <v>711</v>
      </c>
    </row>
    <row r="18" spans="1:11">
      <c r="A18" s="4" t="s">
        <v>729</v>
      </c>
      <c r="C18" s="4" t="s">
        <v>730</v>
      </c>
    </row>
    <row r="19" spans="1:11">
      <c r="A19" s="4" t="s">
        <v>731</v>
      </c>
    </row>
    <row r="20" spans="1:11">
      <c r="A20" s="3" t="s">
        <v>711</v>
      </c>
    </row>
    <row r="21" spans="1:11">
      <c r="A21" s="4" t="s">
        <v>729</v>
      </c>
      <c r="C21" s="4" t="s">
        <v>732</v>
      </c>
    </row>
    <row r="22" spans="1:11">
      <c r="A22" s="4" t="s">
        <v>733</v>
      </c>
    </row>
    <row r="23" spans="1:11">
      <c r="A23" s="3" t="s">
        <v>711</v>
      </c>
    </row>
    <row r="24" spans="1:11">
      <c r="A24" s="4" t="s">
        <v>729</v>
      </c>
      <c r="C24" s="4" t="s">
        <v>734</v>
      </c>
    </row>
    <row r="25" spans="1:11">
      <c r="A25" s="4" t="s">
        <v>735</v>
      </c>
    </row>
    <row r="26" spans="1:11">
      <c r="A26" s="3" t="s">
        <v>711</v>
      </c>
    </row>
    <row r="27" spans="1:11">
      <c r="A27" s="4" t="s">
        <v>729</v>
      </c>
      <c r="C27" s="4" t="s">
        <v>736</v>
      </c>
    </row>
    <row r="28" spans="1:11">
      <c r="A28" s="4" t="s">
        <v>737</v>
      </c>
    </row>
    <row r="29" spans="1:11">
      <c r="A29" s="3" t="s">
        <v>711</v>
      </c>
    </row>
    <row r="30" spans="1:11">
      <c r="A30" s="4" t="s">
        <v>727</v>
      </c>
      <c r="E30" s="6" t="n">
        <v>72126</v>
      </c>
    </row>
    <row r="31" spans="1:11">
      <c r="A31" s="4" t="s">
        <v>738</v>
      </c>
    </row>
    <row r="32" spans="1:11">
      <c r="A32" s="3" t="s">
        <v>711</v>
      </c>
    </row>
    <row r="33" spans="1:11">
      <c r="A33" s="4" t="s">
        <v>727</v>
      </c>
      <c r="E33" s="6" t="n">
        <v>4873</v>
      </c>
    </row>
    <row r="34" spans="1:11">
      <c r="A34" s="4" t="s">
        <v>739</v>
      </c>
    </row>
    <row r="35" spans="1:11">
      <c r="A35" s="3" t="s">
        <v>711</v>
      </c>
    </row>
    <row r="36" spans="1:11">
      <c r="A36" s="4" t="s">
        <v>727</v>
      </c>
      <c r="B36" s="6" t="n">
        <v>58589</v>
      </c>
    </row>
    <row r="37" spans="1:11">
      <c r="A37" s="4" t="s">
        <v>740</v>
      </c>
    </row>
    <row r="38" spans="1:11">
      <c r="A38" s="3" t="s">
        <v>711</v>
      </c>
    </row>
    <row r="39" spans="1:11">
      <c r="A39" s="4" t="s">
        <v>741</v>
      </c>
      <c r="H39" s="6" t="n">
        <v>151548</v>
      </c>
      <c r="J39" s="6" t="n">
        <v>151548</v>
      </c>
    </row>
    <row r="40" spans="1:11">
      <c r="A40" s="4" t="s">
        <v>725</v>
      </c>
      <c r="D40" s="4" t="s">
        <v>742</v>
      </c>
    </row>
    <row r="41" spans="1:11">
      <c r="A41" s="4" t="s">
        <v>743</v>
      </c>
      <c r="D41" s="6" t="n">
        <v>4424986</v>
      </c>
    </row>
    <row r="42" spans="1:11">
      <c r="A42" s="4" t="s">
        <v>712</v>
      </c>
      <c r="J42" s="6" t="n">
        <v>42213</v>
      </c>
    </row>
    <row r="43" spans="1:11">
      <c r="A43" s="4" t="s">
        <v>744</v>
      </c>
    </row>
    <row r="44" spans="1:11">
      <c r="A44" s="3" t="s">
        <v>711</v>
      </c>
    </row>
    <row r="45" spans="1:11">
      <c r="A45" s="4" t="s">
        <v>745</v>
      </c>
      <c r="G45" s="6" t="n">
        <v>3048490</v>
      </c>
    </row>
    <row r="46" spans="1:11">
      <c r="A46" s="4" t="s">
        <v>746</v>
      </c>
    </row>
    <row r="47" spans="1:11">
      <c r="A47" s="3" t="s">
        <v>711</v>
      </c>
    </row>
    <row r="48" spans="1:11">
      <c r="A48" s="4" t="s">
        <v>729</v>
      </c>
      <c r="F48" s="4" t="s">
        <v>747</v>
      </c>
      <c r="G48" s="4" t="s">
        <v>747</v>
      </c>
    </row>
    <row r="49" spans="1:11">
      <c r="A49" s="4" t="s">
        <v>712</v>
      </c>
      <c r="F49" s="6" t="n">
        <v>2139683</v>
      </c>
      <c r="H49" s="6" t="n">
        <v>2129560</v>
      </c>
    </row>
    <row r="50" spans="1:11">
      <c r="A50" s="4" t="s">
        <v>748</v>
      </c>
      <c r="F50" s="4" t="s">
        <v>749</v>
      </c>
    </row>
    <row r="51" spans="1:11">
      <c r="A51" s="4" t="s">
        <v>750</v>
      </c>
    </row>
    <row r="52" spans="1:11">
      <c r="A52" s="3" t="s">
        <v>711</v>
      </c>
    </row>
    <row r="53" spans="1:11">
      <c r="A53" s="4" t="s">
        <v>751</v>
      </c>
      <c r="F53" s="4" t="s">
        <v>752</v>
      </c>
    </row>
    <row r="54" spans="1:11">
      <c r="A54" s="4" t="s">
        <v>753</v>
      </c>
    </row>
    <row r="55" spans="1:11">
      <c r="A55" s="3" t="s">
        <v>711</v>
      </c>
    </row>
    <row r="56" spans="1:11">
      <c r="A56" s="4" t="s">
        <v>751</v>
      </c>
      <c r="F56" s="4" t="s">
        <v>754</v>
      </c>
    </row>
    <row r="57" spans="1:11">
      <c r="A57" s="4" t="s">
        <v>755</v>
      </c>
    </row>
    <row r="58" spans="1:11">
      <c r="A58" s="3" t="s">
        <v>711</v>
      </c>
    </row>
    <row r="59" spans="1:11">
      <c r="A59" s="4" t="s">
        <v>712</v>
      </c>
      <c r="F59" s="6" t="n">
        <v>855873</v>
      </c>
      <c r="H59" s="6" t="n">
        <v>8558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56</v>
      </c>
      <c r="B1" s="2" t="s">
        <v>1</v>
      </c>
      <c r="D1" s="2" t="s">
        <v>77</v>
      </c>
    </row>
    <row r="2" spans="1:5">
      <c r="B2" s="2" t="s">
        <v>2</v>
      </c>
      <c r="C2" s="2" t="s">
        <v>78</v>
      </c>
      <c r="D2" s="2" t="s">
        <v>21</v>
      </c>
      <c r="E2" s="2" t="s">
        <v>22</v>
      </c>
    </row>
    <row r="3" spans="1:5">
      <c r="A3" s="3" t="s">
        <v>711</v>
      </c>
    </row>
    <row r="4" spans="1:5">
      <c r="A4" s="4" t="s">
        <v>757</v>
      </c>
      <c r="B4" s="4" t="s">
        <v>758</v>
      </c>
      <c r="C4" s="4" t="s">
        <v>759</v>
      </c>
      <c r="D4" s="4" t="s">
        <v>760</v>
      </c>
      <c r="E4" s="4" t="s">
        <v>761</v>
      </c>
    </row>
    <row r="5" spans="1:5">
      <c r="A5" s="4" t="s">
        <v>762</v>
      </c>
      <c r="B5" s="5" t="n">
        <v>0</v>
      </c>
      <c r="C5" s="5" t="n">
        <v>0</v>
      </c>
      <c r="D5" s="5" t="n">
        <v>0</v>
      </c>
      <c r="E5" s="5" t="n">
        <v>0</v>
      </c>
    </row>
    <row r="6" spans="1:5">
      <c r="A6" s="4" t="s">
        <v>763</v>
      </c>
      <c r="B6" s="4" t="s">
        <v>764</v>
      </c>
      <c r="C6" s="4" t="s">
        <v>764</v>
      </c>
      <c r="D6" s="4" t="s">
        <v>764</v>
      </c>
      <c r="E6" s="4" t="s">
        <v>764</v>
      </c>
    </row>
    <row r="7" spans="1:5">
      <c r="A7" s="4" t="s">
        <v>765</v>
      </c>
      <c r="B7" s="4" t="s">
        <v>766</v>
      </c>
      <c r="C7" s="4" t="s">
        <v>767</v>
      </c>
      <c r="D7" s="4" t="s">
        <v>736</v>
      </c>
      <c r="E7" s="4" t="s">
        <v>768</v>
      </c>
    </row>
    <row r="8" spans="1:5">
      <c r="A8" s="4" t="s">
        <v>769</v>
      </c>
      <c r="B8" s="7" t="n">
        <v>4.99</v>
      </c>
      <c r="C8" s="7" t="n">
        <v>3.72</v>
      </c>
      <c r="D8" s="7" t="n">
        <v>3.47</v>
      </c>
      <c r="E8" s="7" t="n">
        <v>2.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70</v>
      </c>
      <c r="B1" s="2" t="s">
        <v>1</v>
      </c>
      <c r="C1" s="2" t="s">
        <v>77</v>
      </c>
    </row>
    <row r="2" spans="1:4">
      <c r="B2" s="2" t="s">
        <v>2</v>
      </c>
      <c r="C2" s="2" t="s">
        <v>21</v>
      </c>
      <c r="D2" s="2" t="s">
        <v>22</v>
      </c>
    </row>
    <row r="3" spans="1:4">
      <c r="A3" s="3" t="s">
        <v>711</v>
      </c>
    </row>
    <row r="4" spans="1:4">
      <c r="A4" s="4" t="s">
        <v>771</v>
      </c>
      <c r="B4" s="6" t="n">
        <v>5055505</v>
      </c>
      <c r="C4" s="6" t="n">
        <v>5291791</v>
      </c>
      <c r="D4" s="6" t="n">
        <v>4295364</v>
      </c>
    </row>
    <row r="5" spans="1:4">
      <c r="A5" s="4" t="s">
        <v>772</v>
      </c>
      <c r="B5" s="6" t="n">
        <v>1230382</v>
      </c>
      <c r="C5" s="6" t="n">
        <v>262566</v>
      </c>
      <c r="D5" s="6" t="n">
        <v>1295132</v>
      </c>
    </row>
    <row r="6" spans="1:4">
      <c r="A6" s="4" t="s">
        <v>773</v>
      </c>
      <c r="B6" s="6" t="n">
        <v>-111515</v>
      </c>
      <c r="C6" s="6" t="n">
        <v>-316063</v>
      </c>
      <c r="D6" s="6" t="n">
        <v>-143600</v>
      </c>
    </row>
    <row r="7" spans="1:4">
      <c r="A7" s="4" t="s">
        <v>774</v>
      </c>
      <c r="B7" s="6" t="n">
        <v>-53627</v>
      </c>
      <c r="C7" s="6" t="n">
        <v>-182789</v>
      </c>
      <c r="D7" s="6" t="n">
        <v>-155105</v>
      </c>
    </row>
    <row r="8" spans="1:4">
      <c r="A8" s="4" t="s">
        <v>775</v>
      </c>
      <c r="B8" s="6" t="n">
        <v>6120745</v>
      </c>
      <c r="C8" s="6" t="n">
        <v>5055505</v>
      </c>
      <c r="D8" s="6" t="n">
        <v>5291791</v>
      </c>
    </row>
    <row r="9" spans="1:4">
      <c r="A9" s="4" t="s">
        <v>776</v>
      </c>
      <c r="B9" s="6" t="n">
        <v>4197481</v>
      </c>
      <c r="C9" s="6" t="n">
        <v>3658339</v>
      </c>
      <c r="D9" s="6" t="n">
        <v>3260333</v>
      </c>
    </row>
    <row r="10" spans="1:4">
      <c r="A10" s="4" t="s">
        <v>777</v>
      </c>
      <c r="B10" s="6" t="n">
        <v>621206</v>
      </c>
      <c r="C10" s="6" t="n">
        <v>736028</v>
      </c>
      <c r="D10" s="6" t="n">
        <v>684322</v>
      </c>
    </row>
    <row r="11" spans="1:4">
      <c r="A11" s="4" t="s">
        <v>778</v>
      </c>
      <c r="B11" s="7" t="n">
        <v>2.45</v>
      </c>
      <c r="C11" s="7" t="n">
        <v>2.3</v>
      </c>
      <c r="D11" s="7" t="n">
        <v>1.53</v>
      </c>
    </row>
    <row r="12" spans="1:4">
      <c r="A12" s="4" t="s">
        <v>772</v>
      </c>
      <c r="B12" s="10" t="n">
        <v>8.779999999999999</v>
      </c>
      <c r="C12" s="10" t="n">
        <v>4.71</v>
      </c>
      <c r="D12" s="10" t="n">
        <v>4.71</v>
      </c>
    </row>
    <row r="13" spans="1:4">
      <c r="A13" s="4" t="s">
        <v>773</v>
      </c>
      <c r="B13" s="10" t="n">
        <v>3.98</v>
      </c>
      <c r="C13" s="10" t="n">
        <v>1.15</v>
      </c>
      <c r="D13" s="10" t="n">
        <v>1.03</v>
      </c>
    </row>
    <row r="14" spans="1:4">
      <c r="A14" s="4" t="s">
        <v>774</v>
      </c>
      <c r="B14" s="10" t="n">
        <v>3.38</v>
      </c>
      <c r="C14" s="10" t="n">
        <v>3.72</v>
      </c>
      <c r="D14" s="10" t="n">
        <v>2.36</v>
      </c>
    </row>
    <row r="15" spans="1:4">
      <c r="A15" s="4" t="s">
        <v>779</v>
      </c>
      <c r="B15" s="10" t="n">
        <v>3.67</v>
      </c>
      <c r="C15" s="10" t="n">
        <v>2.45</v>
      </c>
      <c r="D15" s="10" t="n">
        <v>2.3</v>
      </c>
    </row>
    <row r="16" spans="1:4">
      <c r="A16" s="3" t="s">
        <v>780</v>
      </c>
    </row>
    <row r="17" spans="1:4">
      <c r="A17" s="4" t="s">
        <v>776</v>
      </c>
      <c r="B17" s="10" t="n">
        <v>2.09</v>
      </c>
      <c r="C17" s="10" t="n">
        <v>1.76</v>
      </c>
      <c r="D17" s="10" t="n">
        <v>1.36</v>
      </c>
    </row>
    <row r="18" spans="1:4">
      <c r="A18" s="4" t="s">
        <v>781</v>
      </c>
      <c r="B18" s="7" t="n">
        <v>4.03</v>
      </c>
      <c r="C18" s="7" t="n">
        <v>3.27</v>
      </c>
      <c r="D18" s="7" t="n">
        <v>1.91</v>
      </c>
    </row>
    <row r="19" spans="1:4">
      <c r="A19" s="4" t="s">
        <v>782</v>
      </c>
      <c r="B19" s="4" t="s">
        <v>783</v>
      </c>
      <c r="C19" s="4" t="s">
        <v>784</v>
      </c>
    </row>
    <row r="20" spans="1:4">
      <c r="A20" s="3" t="s">
        <v>785</v>
      </c>
    </row>
    <row r="21" spans="1:4">
      <c r="A21" s="4" t="s">
        <v>786</v>
      </c>
      <c r="B21" s="4" t="s">
        <v>787</v>
      </c>
      <c r="C21" s="4" t="s">
        <v>788</v>
      </c>
    </row>
    <row r="22" spans="1:4">
      <c r="A22" s="4" t="s">
        <v>789</v>
      </c>
      <c r="B22" s="5" t="n">
        <v>140339</v>
      </c>
      <c r="C22" s="5" t="n">
        <v>28217</v>
      </c>
    </row>
    <row r="23" spans="1:4">
      <c r="A23" s="4" t="s">
        <v>790</v>
      </c>
      <c r="B23" s="5" t="n">
        <v>103178</v>
      </c>
      <c r="C23" s="5" t="n">
        <v>2307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91</v>
      </c>
      <c r="B1" s="2" t="s">
        <v>2</v>
      </c>
      <c r="C1" s="2" t="s">
        <v>21</v>
      </c>
      <c r="D1" s="2" t="s">
        <v>22</v>
      </c>
    </row>
    <row r="2" spans="1:4">
      <c r="A2" s="4" t="s">
        <v>792</v>
      </c>
    </row>
    <row r="3" spans="1:4">
      <c r="A3" s="3" t="s">
        <v>793</v>
      </c>
    </row>
    <row r="4" spans="1:4">
      <c r="A4" s="4" t="s">
        <v>794</v>
      </c>
      <c r="B4" s="6" t="n">
        <v>0</v>
      </c>
      <c r="C4" s="6" t="n">
        <v>116232</v>
      </c>
      <c r="D4" s="6" t="n">
        <v>116232</v>
      </c>
    </row>
    <row r="5" spans="1:4">
      <c r="A5" s="4" t="s">
        <v>580</v>
      </c>
      <c r="B5" s="7" t="n">
        <v>2.19</v>
      </c>
      <c r="C5" s="7" t="n">
        <v>2.19</v>
      </c>
    </row>
    <row r="6" spans="1:4">
      <c r="A6" s="4" t="s">
        <v>226</v>
      </c>
      <c r="B6" s="4" t="s">
        <v>795</v>
      </c>
      <c r="C6" s="4" t="s">
        <v>795</v>
      </c>
    </row>
    <row r="7" spans="1:4">
      <c r="A7" s="4" t="s">
        <v>796</v>
      </c>
    </row>
    <row r="8" spans="1:4">
      <c r="A8" s="3" t="s">
        <v>793</v>
      </c>
    </row>
    <row r="9" spans="1:4">
      <c r="A9" s="4" t="s">
        <v>794</v>
      </c>
      <c r="B9" s="6" t="n">
        <v>0</v>
      </c>
      <c r="C9" s="6" t="n">
        <v>672560</v>
      </c>
      <c r="D9" s="6" t="n">
        <v>672560</v>
      </c>
    </row>
    <row r="10" spans="1:4">
      <c r="A10" s="4" t="s">
        <v>580</v>
      </c>
      <c r="B10" s="5" t="n">
        <v>3</v>
      </c>
      <c r="C10" s="5" t="n">
        <v>3</v>
      </c>
    </row>
    <row r="11" spans="1:4">
      <c r="A11" s="4" t="s">
        <v>226</v>
      </c>
      <c r="B11" s="4" t="s">
        <v>797</v>
      </c>
      <c r="C11" s="4" t="s">
        <v>797</v>
      </c>
    </row>
    <row r="12" spans="1:4">
      <c r="A12" s="4" t="s">
        <v>798</v>
      </c>
    </row>
    <row r="13" spans="1:4">
      <c r="A13" s="3" t="s">
        <v>793</v>
      </c>
    </row>
    <row r="14" spans="1:4">
      <c r="A14" s="4" t="s">
        <v>794</v>
      </c>
      <c r="B14" s="6" t="n">
        <v>0</v>
      </c>
      <c r="C14" s="6" t="n">
        <v>489605</v>
      </c>
      <c r="D14" s="6" t="n">
        <v>489605</v>
      </c>
    </row>
    <row r="15" spans="1:4">
      <c r="A15" s="4" t="s">
        <v>580</v>
      </c>
      <c r="B15" s="7" t="n">
        <v>0.01</v>
      </c>
      <c r="C15" s="7" t="n">
        <v>0.01</v>
      </c>
    </row>
    <row r="16" spans="1:4">
      <c r="A16" s="4" t="s">
        <v>226</v>
      </c>
      <c r="B16" s="4" t="s">
        <v>799</v>
      </c>
      <c r="C16" s="4" t="s">
        <v>800</v>
      </c>
    </row>
    <row r="17" spans="1:4">
      <c r="A17" s="4" t="s">
        <v>801</v>
      </c>
    </row>
    <row r="18" spans="1:4">
      <c r="A18" s="3" t="s">
        <v>793</v>
      </c>
    </row>
    <row r="19" spans="1:4">
      <c r="A19" s="4" t="s">
        <v>794</v>
      </c>
      <c r="D19" s="6" t="n">
        <v>32590</v>
      </c>
    </row>
    <row r="20" spans="1:4">
      <c r="A20" s="4" t="s">
        <v>580</v>
      </c>
      <c r="C20" s="5" t="n">
        <v>1</v>
      </c>
    </row>
    <row r="21" spans="1:4">
      <c r="A21" s="4" t="s">
        <v>226</v>
      </c>
      <c r="C21" s="4" t="s">
        <v>802</v>
      </c>
    </row>
    <row r="22" spans="1:4">
      <c r="A22" s="4" t="s">
        <v>803</v>
      </c>
    </row>
    <row r="23" spans="1:4">
      <c r="A23" s="3" t="s">
        <v>793</v>
      </c>
    </row>
    <row r="24" spans="1:4">
      <c r="A24" s="4" t="s">
        <v>794</v>
      </c>
      <c r="D24" s="6" t="n">
        <v>46197</v>
      </c>
    </row>
    <row r="25" spans="1:4">
      <c r="A25" s="4" t="s">
        <v>580</v>
      </c>
      <c r="C25" s="5" t="n">
        <v>1</v>
      </c>
    </row>
    <row r="26" spans="1:4">
      <c r="A26" s="4" t="s">
        <v>226</v>
      </c>
      <c r="C26" s="4" t="s">
        <v>804</v>
      </c>
    </row>
    <row r="27" spans="1:4">
      <c r="A27" s="4" t="s">
        <v>805</v>
      </c>
    </row>
    <row r="28" spans="1:4">
      <c r="A28" s="3" t="s">
        <v>793</v>
      </c>
    </row>
    <row r="29" spans="1:4">
      <c r="A29" s="4" t="s">
        <v>794</v>
      </c>
      <c r="B29" s="6" t="n">
        <v>0</v>
      </c>
      <c r="C29" s="6" t="n">
        <v>358244</v>
      </c>
      <c r="D29" s="6" t="n">
        <v>358244</v>
      </c>
    </row>
    <row r="30" spans="1:4">
      <c r="A30" s="4" t="s">
        <v>580</v>
      </c>
      <c r="B30" s="7" t="n">
        <v>0.01</v>
      </c>
      <c r="C30" s="7" t="n">
        <v>0.01</v>
      </c>
    </row>
    <row r="31" spans="1:4">
      <c r="A31" s="4" t="s">
        <v>226</v>
      </c>
      <c r="B31" s="4" t="s">
        <v>800</v>
      </c>
      <c r="C31" s="4" t="s">
        <v>800</v>
      </c>
    </row>
    <row r="32" spans="1:4">
      <c r="A32" s="4" t="s">
        <v>806</v>
      </c>
    </row>
    <row r="33" spans="1:4">
      <c r="A33" s="3" t="s">
        <v>793</v>
      </c>
    </row>
    <row r="34" spans="1:4">
      <c r="A34" s="4" t="s">
        <v>794</v>
      </c>
      <c r="D34" s="6" t="n">
        <v>23846</v>
      </c>
    </row>
    <row r="35" spans="1:4">
      <c r="A35" s="4" t="s">
        <v>580</v>
      </c>
      <c r="C35" s="7" t="n">
        <v>0.73</v>
      </c>
    </row>
    <row r="36" spans="1:4">
      <c r="A36" s="4" t="s">
        <v>226</v>
      </c>
      <c r="C36" s="4" t="s">
        <v>802</v>
      </c>
    </row>
    <row r="37" spans="1:4">
      <c r="A37" s="4" t="s">
        <v>807</v>
      </c>
    </row>
    <row r="38" spans="1:4">
      <c r="A38" s="3" t="s">
        <v>793</v>
      </c>
    </row>
    <row r="39" spans="1:4">
      <c r="A39" s="4" t="s">
        <v>794</v>
      </c>
      <c r="D39" s="6" t="n">
        <v>33802</v>
      </c>
    </row>
    <row r="40" spans="1:4">
      <c r="A40" s="4" t="s">
        <v>580</v>
      </c>
      <c r="C40" s="7" t="n">
        <v>0.73</v>
      </c>
    </row>
    <row r="41" spans="1:4">
      <c r="A41" s="4" t="s">
        <v>226</v>
      </c>
      <c r="C41" s="4" t="s">
        <v>804</v>
      </c>
    </row>
    <row r="42" spans="1:4">
      <c r="A42" s="4" t="s">
        <v>112</v>
      </c>
    </row>
    <row r="43" spans="1:4">
      <c r="A43" s="3" t="s">
        <v>793</v>
      </c>
    </row>
    <row r="44" spans="1:4">
      <c r="A44" s="4" t="s">
        <v>794</v>
      </c>
      <c r="B44" s="6" t="n">
        <v>228178</v>
      </c>
      <c r="C44" s="6" t="n">
        <v>256411</v>
      </c>
      <c r="D44" s="6" t="n">
        <v>256411</v>
      </c>
    </row>
    <row r="45" spans="1:4">
      <c r="A45" s="4" t="s">
        <v>808</v>
      </c>
    </row>
    <row r="46" spans="1:4">
      <c r="A46" s="3" t="s">
        <v>793</v>
      </c>
    </row>
    <row r="47" spans="1:4">
      <c r="A47" s="4" t="s">
        <v>794</v>
      </c>
      <c r="B47" s="6" t="n">
        <v>0</v>
      </c>
      <c r="C47" s="6" t="n">
        <v>166952</v>
      </c>
      <c r="D47" s="6" t="n">
        <v>166952</v>
      </c>
    </row>
    <row r="48" spans="1:4">
      <c r="A48" s="4" t="s">
        <v>580</v>
      </c>
      <c r="B48" s="7" t="n">
        <v>2.02</v>
      </c>
      <c r="C48" s="7" t="n">
        <v>2.02</v>
      </c>
    </row>
    <row r="49" spans="1:4">
      <c r="A49" s="4" t="s">
        <v>226</v>
      </c>
      <c r="B49" s="4" t="s">
        <v>809</v>
      </c>
      <c r="C49" s="4" t="s">
        <v>810</v>
      </c>
    </row>
    <row r="50" spans="1:4">
      <c r="A50" s="4" t="s">
        <v>811</v>
      </c>
    </row>
    <row r="51" spans="1:4">
      <c r="A51" s="3" t="s">
        <v>793</v>
      </c>
    </row>
    <row r="52" spans="1:4">
      <c r="A52" s="4" t="s">
        <v>794</v>
      </c>
      <c r="B52" s="6" t="n">
        <v>0</v>
      </c>
      <c r="C52" s="6" t="n">
        <v>89459</v>
      </c>
      <c r="D52" s="6" t="n">
        <v>89459</v>
      </c>
    </row>
    <row r="53" spans="1:4">
      <c r="A53" s="4" t="s">
        <v>580</v>
      </c>
      <c r="B53" s="7" t="n">
        <v>3.49</v>
      </c>
      <c r="C53" s="7" t="n">
        <v>3.49</v>
      </c>
    </row>
    <row r="54" spans="1:4">
      <c r="A54" s="4" t="s">
        <v>226</v>
      </c>
      <c r="B54" s="4" t="s">
        <v>797</v>
      </c>
      <c r="C54" s="4" t="s">
        <v>797</v>
      </c>
    </row>
    <row r="55" spans="1:4">
      <c r="A55" s="4" t="s">
        <v>812</v>
      </c>
    </row>
    <row r="56" spans="1:4">
      <c r="A56" s="3" t="s">
        <v>793</v>
      </c>
    </row>
    <row r="57" spans="1:4">
      <c r="A57" s="4" t="s">
        <v>794</v>
      </c>
      <c r="B57" s="6" t="n">
        <v>75137</v>
      </c>
      <c r="C57" s="6" t="n">
        <v>0</v>
      </c>
    </row>
    <row r="58" spans="1:4">
      <c r="A58" s="4" t="s">
        <v>580</v>
      </c>
      <c r="B58" s="7" t="n">
        <v>8.02</v>
      </c>
    </row>
    <row r="59" spans="1:4">
      <c r="A59" s="4" t="s">
        <v>226</v>
      </c>
      <c r="B59" s="4" t="s">
        <v>813</v>
      </c>
    </row>
    <row r="60" spans="1:4">
      <c r="A60" s="4" t="s">
        <v>814</v>
      </c>
    </row>
    <row r="61" spans="1:4">
      <c r="A61" s="3" t="s">
        <v>793</v>
      </c>
    </row>
    <row r="62" spans="1:4">
      <c r="A62" s="4" t="s">
        <v>794</v>
      </c>
      <c r="B62" s="6" t="n">
        <v>0</v>
      </c>
      <c r="C62" s="6" t="n">
        <v>1636641</v>
      </c>
      <c r="D62" s="6" t="n">
        <v>1773076</v>
      </c>
    </row>
    <row r="63" spans="1:4">
      <c r="A63" s="4" t="s">
        <v>815</v>
      </c>
    </row>
    <row r="64" spans="1:4">
      <c r="A64" s="3" t="s">
        <v>793</v>
      </c>
    </row>
    <row r="65" spans="1:4">
      <c r="A65" s="4" t="s">
        <v>794</v>
      </c>
      <c r="B65" s="6" t="n">
        <v>153041</v>
      </c>
      <c r="C65" s="6" t="n">
        <v>0</v>
      </c>
    </row>
    <row r="66" spans="1:4">
      <c r="A66" s="4" t="s">
        <v>580</v>
      </c>
      <c r="B66" s="7" t="n">
        <v>6.59</v>
      </c>
    </row>
    <row r="67" spans="1:4">
      <c r="A67" s="4" t="s">
        <v>226</v>
      </c>
      <c r="B67" s="4" t="s">
        <v>7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816</v>
      </c>
      <c r="B1" s="2" t="s">
        <v>1</v>
      </c>
      <c r="C1" s="2" t="s">
        <v>77</v>
      </c>
    </row>
    <row r="2" spans="1:4">
      <c r="B2" s="2" t="s">
        <v>2</v>
      </c>
      <c r="C2" s="2" t="s">
        <v>21</v>
      </c>
      <c r="D2" s="2" t="s">
        <v>22</v>
      </c>
    </row>
    <row r="3" spans="1:4">
      <c r="A3" s="3" t="s">
        <v>793</v>
      </c>
    </row>
    <row r="4" spans="1:4">
      <c r="A4" s="4" t="s">
        <v>773</v>
      </c>
      <c r="D4" s="6" t="n">
        <v>-28000</v>
      </c>
    </row>
    <row r="5" spans="1:4">
      <c r="A5" s="4" t="s">
        <v>112</v>
      </c>
    </row>
    <row r="6" spans="1:4">
      <c r="A6" s="3" t="s">
        <v>793</v>
      </c>
    </row>
    <row r="7" spans="1:4">
      <c r="A7" s="4" t="s">
        <v>817</v>
      </c>
      <c r="B7" s="6" t="n">
        <v>256411</v>
      </c>
      <c r="C7" s="6" t="n">
        <v>256411</v>
      </c>
      <c r="D7" s="6" t="n">
        <v>256411</v>
      </c>
    </row>
    <row r="8" spans="1:4">
      <c r="A8" s="4" t="s">
        <v>772</v>
      </c>
      <c r="B8" s="6" t="n">
        <v>150274</v>
      </c>
    </row>
    <row r="9" spans="1:4">
      <c r="A9" s="4" t="s">
        <v>818</v>
      </c>
      <c r="B9" s="6" t="n">
        <v>581798</v>
      </c>
    </row>
    <row r="10" spans="1:4">
      <c r="A10" s="4" t="s">
        <v>773</v>
      </c>
      <c r="B10" s="6" t="n">
        <v>-760305</v>
      </c>
    </row>
    <row r="11" spans="1:4">
      <c r="A11" s="4" t="s">
        <v>819</v>
      </c>
      <c r="B11" s="6" t="n">
        <v>228178</v>
      </c>
      <c r="C11" s="6" t="n">
        <v>256411</v>
      </c>
      <c r="D11" s="6" t="n">
        <v>256411</v>
      </c>
    </row>
    <row r="12" spans="1:4">
      <c r="A12" s="4" t="s">
        <v>814</v>
      </c>
    </row>
    <row r="13" spans="1:4">
      <c r="A13" s="3" t="s">
        <v>793</v>
      </c>
    </row>
    <row r="14" spans="1:4">
      <c r="A14" s="4" t="s">
        <v>817</v>
      </c>
      <c r="B14" s="6" t="n">
        <v>1636641</v>
      </c>
      <c r="C14" s="6" t="n">
        <v>1773076</v>
      </c>
      <c r="D14" s="6" t="n">
        <v>1813076</v>
      </c>
    </row>
    <row r="15" spans="1:4">
      <c r="A15" s="4" t="s">
        <v>774</v>
      </c>
      <c r="C15" s="6" t="n">
        <v>-136435</v>
      </c>
    </row>
    <row r="16" spans="1:4">
      <c r="A16" s="4" t="s">
        <v>773</v>
      </c>
      <c r="B16" s="6" t="n">
        <v>-1636641</v>
      </c>
      <c r="D16" s="6" t="n">
        <v>-40000</v>
      </c>
    </row>
    <row r="17" spans="1:4">
      <c r="A17" s="4" t="s">
        <v>819</v>
      </c>
      <c r="C17" s="6" t="n">
        <v>1636641</v>
      </c>
      <c r="D17" s="6" t="n">
        <v>177307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0</v>
      </c>
      <c r="B1" s="2" t="s">
        <v>1</v>
      </c>
      <c r="D1" s="2" t="s">
        <v>77</v>
      </c>
    </row>
    <row r="2" spans="1:5">
      <c r="B2" s="2" t="s">
        <v>2</v>
      </c>
      <c r="C2" s="2" t="s">
        <v>78</v>
      </c>
      <c r="D2" s="2" t="s">
        <v>21</v>
      </c>
      <c r="E2" s="2" t="s">
        <v>22</v>
      </c>
    </row>
    <row r="3" spans="1:5">
      <c r="A3" s="3" t="s">
        <v>381</v>
      </c>
    </row>
    <row r="4" spans="1:5">
      <c r="A4" s="4" t="s">
        <v>821</v>
      </c>
      <c r="B4" s="5" t="n">
        <v>5498</v>
      </c>
      <c r="C4" s="5" t="n">
        <v>3440</v>
      </c>
      <c r="D4" s="5" t="n">
        <v>3440</v>
      </c>
      <c r="E4" s="5" t="n">
        <v>2870</v>
      </c>
    </row>
    <row r="5" spans="1:5">
      <c r="A5" s="4" t="s">
        <v>773</v>
      </c>
      <c r="E5" s="6" t="n">
        <v>-28</v>
      </c>
    </row>
    <row r="6" spans="1:5">
      <c r="A6" s="4" t="s">
        <v>822</v>
      </c>
      <c r="B6" s="6" t="n">
        <v>3307</v>
      </c>
      <c r="C6" s="5" t="n">
        <v>1496</v>
      </c>
      <c r="D6" s="6" t="n">
        <v>2058</v>
      </c>
      <c r="E6" s="5" t="n">
        <v>598</v>
      </c>
    </row>
    <row r="7" spans="1:5">
      <c r="A7" s="4" t="s">
        <v>823</v>
      </c>
      <c r="B7" s="6" t="n">
        <v>-8805</v>
      </c>
    </row>
    <row r="8" spans="1:5">
      <c r="A8" s="4" t="s">
        <v>824</v>
      </c>
      <c r="B8" s="5" t="n">
        <v>0</v>
      </c>
      <c r="D8" s="5" t="n">
        <v>5498</v>
      </c>
      <c r="E8" s="5" t="n">
        <v>34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5</v>
      </c>
      <c r="B1" s="2" t="s">
        <v>2</v>
      </c>
      <c r="C1" s="2" t="s">
        <v>508</v>
      </c>
      <c r="D1" s="2" t="s">
        <v>21</v>
      </c>
      <c r="E1" s="2" t="s">
        <v>78</v>
      </c>
      <c r="F1" s="2" t="s">
        <v>22</v>
      </c>
      <c r="G1" s="2" t="s">
        <v>655</v>
      </c>
    </row>
    <row r="2" spans="1:7">
      <c r="A2" s="3" t="s">
        <v>826</v>
      </c>
    </row>
    <row r="3" spans="1:7">
      <c r="A3" s="4" t="s">
        <v>827</v>
      </c>
      <c r="B3" s="5" t="n">
        <v>0</v>
      </c>
      <c r="D3" s="5" t="n">
        <v>0</v>
      </c>
      <c r="E3" s="5" t="n">
        <v>0</v>
      </c>
      <c r="F3" s="5" t="n">
        <v>0</v>
      </c>
    </row>
    <row r="4" spans="1:7">
      <c r="A4" s="4" t="s">
        <v>828</v>
      </c>
      <c r="B4" s="6" t="n">
        <v>0</v>
      </c>
      <c r="D4" s="6" t="n">
        <v>0</v>
      </c>
      <c r="E4" s="6" t="n">
        <v>0</v>
      </c>
      <c r="F4" s="6" t="n">
        <v>0</v>
      </c>
    </row>
    <row r="5" spans="1:7">
      <c r="A5" s="4" t="s">
        <v>829</v>
      </c>
      <c r="B5" s="6" t="n">
        <v>0</v>
      </c>
      <c r="D5" s="6" t="n">
        <v>0</v>
      </c>
      <c r="E5" s="6" t="n">
        <v>0</v>
      </c>
      <c r="F5" s="6" t="n">
        <v>0</v>
      </c>
    </row>
    <row r="6" spans="1:7">
      <c r="A6" s="4" t="s">
        <v>830</v>
      </c>
      <c r="B6" s="6" t="n">
        <v>0</v>
      </c>
      <c r="D6" s="6" t="n">
        <v>0</v>
      </c>
      <c r="E6" s="5" t="n">
        <v>0</v>
      </c>
      <c r="F6" s="6" t="n">
        <v>0</v>
      </c>
    </row>
    <row r="7" spans="1:7">
      <c r="A7" s="4" t="s">
        <v>46</v>
      </c>
      <c r="B7" s="6" t="n">
        <v>0</v>
      </c>
      <c r="C7" s="5" t="n">
        <v>153041</v>
      </c>
      <c r="D7" s="6" t="n">
        <v>5498</v>
      </c>
      <c r="F7" s="6" t="n">
        <v>3440</v>
      </c>
      <c r="G7" s="5" t="n">
        <v>2870</v>
      </c>
    </row>
    <row r="8" spans="1:7">
      <c r="A8" s="4" t="s">
        <v>831</v>
      </c>
    </row>
    <row r="9" spans="1:7">
      <c r="A9" s="3" t="s">
        <v>826</v>
      </c>
    </row>
    <row r="10" spans="1:7">
      <c r="A10" s="4" t="s">
        <v>832</v>
      </c>
      <c r="F10" s="5" t="n">
        <v>82</v>
      </c>
    </row>
    <row r="11" spans="1:7">
      <c r="A11" s="4" t="s">
        <v>833</v>
      </c>
    </row>
    <row r="12" spans="1:7">
      <c r="A12" s="3" t="s">
        <v>826</v>
      </c>
    </row>
    <row r="13" spans="1:7">
      <c r="A13" s="4" t="s">
        <v>834</v>
      </c>
      <c r="B13" s="5" t="n">
        <v>24</v>
      </c>
      <c r="D13" s="5" t="n">
        <v>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7"/>
  </cols>
  <sheetData>
    <row r="1" spans="1:4">
      <c r="A1" s="1" t="s">
        <v>835</v>
      </c>
      <c r="B1" s="2" t="s">
        <v>1</v>
      </c>
      <c r="C1" s="2" t="s">
        <v>77</v>
      </c>
    </row>
    <row r="2" spans="1:4">
      <c r="B2" s="2" t="s">
        <v>2</v>
      </c>
      <c r="C2" s="2" t="s">
        <v>21</v>
      </c>
      <c r="D2" s="2" t="s">
        <v>22</v>
      </c>
    </row>
    <row r="3" spans="1:4">
      <c r="A3" s="4" t="s">
        <v>110</v>
      </c>
    </row>
    <row r="4" spans="1:4">
      <c r="A4" s="3" t="s">
        <v>836</v>
      </c>
    </row>
    <row r="5" spans="1:4">
      <c r="A5" s="4" t="s">
        <v>837</v>
      </c>
      <c r="B5" s="5" t="n">
        <v>18</v>
      </c>
      <c r="C5" s="7" t="n">
        <v>5.8</v>
      </c>
      <c r="D5" s="7" t="n">
        <v>4.17</v>
      </c>
    </row>
    <row r="6" spans="1:4">
      <c r="A6" s="4" t="s">
        <v>580</v>
      </c>
      <c r="B6" s="7" t="n">
        <v>6.33</v>
      </c>
      <c r="C6" s="7" t="n">
        <v>2.88</v>
      </c>
      <c r="D6" s="7" t="n">
        <v>2.88</v>
      </c>
    </row>
    <row r="7" spans="1:4">
      <c r="A7" s="4" t="s">
        <v>838</v>
      </c>
      <c r="B7" s="4" t="s">
        <v>839</v>
      </c>
      <c r="C7" s="4" t="s">
        <v>840</v>
      </c>
      <c r="D7" s="4" t="s">
        <v>841</v>
      </c>
    </row>
    <row r="8" spans="1:4">
      <c r="A8" s="4" t="s">
        <v>757</v>
      </c>
      <c r="B8" s="4" t="s">
        <v>842</v>
      </c>
      <c r="C8" s="4" t="s">
        <v>843</v>
      </c>
      <c r="D8" s="4" t="s">
        <v>844</v>
      </c>
    </row>
    <row r="9" spans="1:4">
      <c r="A9" s="4" t="s">
        <v>845</v>
      </c>
      <c r="B9" s="4" t="s">
        <v>846</v>
      </c>
      <c r="C9" s="4" t="s">
        <v>847</v>
      </c>
      <c r="D9" s="4" t="s">
        <v>848</v>
      </c>
    </row>
    <row r="10" spans="1:4">
      <c r="A10" s="4" t="s">
        <v>849</v>
      </c>
      <c r="B10" s="4" t="s">
        <v>850</v>
      </c>
      <c r="C10" s="4" t="s">
        <v>850</v>
      </c>
      <c r="D10" s="4" t="s">
        <v>850</v>
      </c>
    </row>
    <row r="11" spans="1:4">
      <c r="A11" s="4" t="s">
        <v>690</v>
      </c>
    </row>
    <row r="12" spans="1:4">
      <c r="A12" s="3" t="s">
        <v>836</v>
      </c>
    </row>
    <row r="13" spans="1:4">
      <c r="A13" s="4" t="s">
        <v>837</v>
      </c>
      <c r="B13" s="5" t="n">
        <v>18</v>
      </c>
      <c r="C13" s="7" t="n">
        <v>4.88</v>
      </c>
      <c r="D13" s="7" t="n">
        <v>2.38</v>
      </c>
    </row>
    <row r="14" spans="1:4">
      <c r="A14" s="4" t="s">
        <v>580</v>
      </c>
      <c r="B14" s="7" t="n">
        <v>0.01</v>
      </c>
      <c r="C14" s="7" t="n">
        <v>0.01</v>
      </c>
      <c r="D14" s="7" t="n">
        <v>0.15</v>
      </c>
    </row>
    <row r="15" spans="1:4">
      <c r="A15" s="4" t="s">
        <v>838</v>
      </c>
      <c r="B15" s="4" t="s">
        <v>851</v>
      </c>
      <c r="C15" s="4" t="s">
        <v>852</v>
      </c>
      <c r="D15" s="4" t="s">
        <v>853</v>
      </c>
    </row>
    <row r="16" spans="1:4">
      <c r="A16" s="4" t="s">
        <v>757</v>
      </c>
      <c r="B16" s="4" t="s">
        <v>842</v>
      </c>
      <c r="C16" s="4" t="s">
        <v>854</v>
      </c>
      <c r="D16" s="4" t="s">
        <v>855</v>
      </c>
    </row>
    <row r="17" spans="1:4">
      <c r="A17" s="4" t="s">
        <v>845</v>
      </c>
      <c r="B17" s="4" t="s">
        <v>846</v>
      </c>
      <c r="C17" s="4" t="s">
        <v>847</v>
      </c>
      <c r="D17" s="4" t="s">
        <v>856</v>
      </c>
    </row>
    <row r="18" spans="1:4">
      <c r="A18" s="4" t="s">
        <v>849</v>
      </c>
      <c r="B18" s="4" t="s">
        <v>850</v>
      </c>
      <c r="C18" s="4" t="s">
        <v>850</v>
      </c>
      <c r="D18" s="4" t="s">
        <v>850</v>
      </c>
    </row>
    <row r="19" spans="1:4">
      <c r="A19" s="4" t="s">
        <v>61</v>
      </c>
    </row>
    <row r="20" spans="1:4">
      <c r="A20" s="3" t="s">
        <v>836</v>
      </c>
    </row>
    <row r="21" spans="1:4">
      <c r="A21" s="4" t="s">
        <v>837</v>
      </c>
      <c r="C21" s="7" t="n">
        <v>0.01</v>
      </c>
      <c r="D21" s="7" t="n">
        <v>0.79</v>
      </c>
    </row>
    <row r="22" spans="1:4">
      <c r="A22" s="4" t="s">
        <v>580</v>
      </c>
      <c r="C22" s="7" t="n">
        <v>0.01</v>
      </c>
      <c r="D22" s="7" t="n">
        <v>0.11</v>
      </c>
    </row>
    <row r="23" spans="1:4">
      <c r="A23" s="4" t="s">
        <v>838</v>
      </c>
      <c r="C23" s="4" t="s">
        <v>852</v>
      </c>
      <c r="D23" s="4" t="s">
        <v>853</v>
      </c>
    </row>
    <row r="24" spans="1:4">
      <c r="A24" s="4" t="s">
        <v>757</v>
      </c>
      <c r="C24" s="4" t="s">
        <v>854</v>
      </c>
      <c r="D24" s="4" t="s">
        <v>855</v>
      </c>
    </row>
    <row r="25" spans="1:4">
      <c r="A25" s="4" t="s">
        <v>845</v>
      </c>
      <c r="C25" s="4" t="s">
        <v>847</v>
      </c>
      <c r="D25" s="4" t="s">
        <v>856</v>
      </c>
    </row>
    <row r="26" spans="1:4">
      <c r="A26" s="4" t="s">
        <v>849</v>
      </c>
      <c r="C26" s="4" t="s">
        <v>850</v>
      </c>
      <c r="D26" s="4" t="s">
        <v>85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7</v>
      </c>
      <c r="B1" s="2" t="s">
        <v>1</v>
      </c>
      <c r="D1" s="2" t="s">
        <v>77</v>
      </c>
    </row>
    <row r="2" spans="1:5">
      <c r="B2" s="2" t="s">
        <v>2</v>
      </c>
      <c r="C2" s="2" t="s">
        <v>78</v>
      </c>
      <c r="D2" s="2" t="s">
        <v>21</v>
      </c>
      <c r="E2" s="2" t="s">
        <v>22</v>
      </c>
    </row>
    <row r="3" spans="1:5">
      <c r="A3" s="3" t="s">
        <v>858</v>
      </c>
    </row>
    <row r="4" spans="1:5">
      <c r="A4" s="4" t="s">
        <v>859</v>
      </c>
      <c r="B4" s="5" t="n">
        <v>1373</v>
      </c>
      <c r="C4" s="5" t="n">
        <v>1350</v>
      </c>
      <c r="D4" s="5" t="n">
        <v>1795</v>
      </c>
      <c r="E4" s="5" t="n">
        <v>1640</v>
      </c>
    </row>
    <row r="5" spans="1:5">
      <c r="A5" s="4" t="s">
        <v>860</v>
      </c>
      <c r="B5" s="5" t="n">
        <v>215</v>
      </c>
      <c r="C5" s="5" t="n">
        <v>190</v>
      </c>
      <c r="D5" s="5" t="n">
        <v>290</v>
      </c>
      <c r="E5" s="5" t="n">
        <v>211</v>
      </c>
    </row>
    <row r="6" spans="1:5">
      <c r="A6" s="4" t="s">
        <v>435</v>
      </c>
    </row>
    <row r="7" spans="1:5">
      <c r="A7" s="3" t="s">
        <v>858</v>
      </c>
    </row>
    <row r="8" spans="1:5">
      <c r="A8" s="4" t="s">
        <v>861</v>
      </c>
      <c r="B8" s="4" t="s">
        <v>862</v>
      </c>
      <c r="D8" s="4" t="s">
        <v>862</v>
      </c>
    </row>
    <row r="9" spans="1:5">
      <c r="A9" s="4" t="s">
        <v>466</v>
      </c>
    </row>
    <row r="10" spans="1:5">
      <c r="A10" s="3" t="s">
        <v>858</v>
      </c>
    </row>
    <row r="11" spans="1:5">
      <c r="A11" s="4" t="s">
        <v>861</v>
      </c>
      <c r="B11" s="4" t="s">
        <v>585</v>
      </c>
      <c r="D11" s="4" t="s">
        <v>5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1</v>
      </c>
    </row>
    <row r="2" spans="1:3">
      <c r="A2" s="3" t="s">
        <v>249</v>
      </c>
    </row>
    <row r="3" spans="1:3">
      <c r="A3" s="4" t="s">
        <v>534</v>
      </c>
      <c r="C3" s="5" t="n">
        <v>1736</v>
      </c>
    </row>
    <row r="4" spans="1:3">
      <c r="A4" s="4" t="s">
        <v>864</v>
      </c>
      <c r="B4" s="5" t="n">
        <v>443</v>
      </c>
    </row>
    <row r="5" spans="1:3">
      <c r="A5" s="4" t="s">
        <v>535</v>
      </c>
      <c r="B5" s="6" t="n">
        <v>1824</v>
      </c>
      <c r="C5" s="6" t="n">
        <v>1751</v>
      </c>
    </row>
    <row r="6" spans="1:3">
      <c r="A6" s="4" t="s">
        <v>536</v>
      </c>
      <c r="B6" s="6" t="n">
        <v>819</v>
      </c>
      <c r="C6" s="6" t="n">
        <v>745</v>
      </c>
    </row>
    <row r="7" spans="1:3">
      <c r="A7" s="4" t="s">
        <v>537</v>
      </c>
      <c r="B7" s="6" t="n">
        <v>464</v>
      </c>
      <c r="C7" s="6" t="n">
        <v>225</v>
      </c>
    </row>
    <row r="8" spans="1:3">
      <c r="A8" s="4" t="s">
        <v>865</v>
      </c>
      <c r="B8" s="5" t="n">
        <v>3550</v>
      </c>
      <c r="C8" s="5" t="n">
        <v>4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63</v>
      </c>
      <c r="B1" s="2" t="s">
        <v>1</v>
      </c>
      <c r="D1" s="2" t="s">
        <v>77</v>
      </c>
    </row>
    <row r="2" spans="1:5">
      <c r="B2" s="2" t="s">
        <v>2</v>
      </c>
      <c r="C2" s="2" t="s">
        <v>78</v>
      </c>
      <c r="D2" s="2" t="s">
        <v>21</v>
      </c>
      <c r="E2" s="2" t="s">
        <v>22</v>
      </c>
    </row>
    <row r="3" spans="1:5">
      <c r="A3" s="3" t="s">
        <v>164</v>
      </c>
    </row>
    <row r="4" spans="1:5">
      <c r="A4" s="4" t="s">
        <v>97</v>
      </c>
      <c r="B4" s="5" t="n">
        <v>-16625</v>
      </c>
      <c r="C4" s="5" t="n">
        <v>-9983</v>
      </c>
      <c r="D4" s="5" t="n">
        <v>-15062</v>
      </c>
      <c r="E4" s="5" t="n">
        <v>-18192</v>
      </c>
    </row>
    <row r="5" spans="1:5">
      <c r="A5" s="3" t="s">
        <v>165</v>
      </c>
    </row>
    <row r="6" spans="1:5">
      <c r="A6" s="4" t="s">
        <v>166</v>
      </c>
      <c r="B6" s="6" t="n">
        <v>10267</v>
      </c>
      <c r="C6" s="6" t="n">
        <v>8427</v>
      </c>
      <c r="D6" s="6" t="n">
        <v>11594</v>
      </c>
      <c r="E6" s="6" t="n">
        <v>9640</v>
      </c>
    </row>
    <row r="7" spans="1:5">
      <c r="A7" s="4" t="s">
        <v>118</v>
      </c>
      <c r="B7" s="6" t="n">
        <v>3832</v>
      </c>
      <c r="C7" s="6" t="n">
        <v>950</v>
      </c>
      <c r="D7" s="6" t="n">
        <v>1447</v>
      </c>
      <c r="E7" s="6" t="n">
        <v>805</v>
      </c>
    </row>
    <row r="8" spans="1:5">
      <c r="A8" s="4" t="s">
        <v>167</v>
      </c>
      <c r="B8" s="6" t="n">
        <v>3307</v>
      </c>
      <c r="C8" s="6" t="n">
        <v>1496</v>
      </c>
      <c r="D8" s="6" t="n">
        <v>2058</v>
      </c>
      <c r="E8" s="6" t="n">
        <v>598</v>
      </c>
    </row>
    <row r="9" spans="1:5">
      <c r="A9" s="4" t="s">
        <v>168</v>
      </c>
      <c r="B9" s="6" t="n">
        <v>412</v>
      </c>
      <c r="C9" s="6" t="n">
        <v>579</v>
      </c>
      <c r="D9" s="6" t="n">
        <v>798</v>
      </c>
      <c r="E9" s="6" t="n">
        <v>904</v>
      </c>
    </row>
    <row r="10" spans="1:5">
      <c r="A10" s="4" t="s">
        <v>169</v>
      </c>
      <c r="B10" s="6" t="n">
        <v>1073</v>
      </c>
      <c r="C10" s="6" t="n">
        <v>0</v>
      </c>
    </row>
    <row r="11" spans="1:5">
      <c r="A11" s="4" t="s">
        <v>170</v>
      </c>
      <c r="B11" s="6" t="n">
        <v>512</v>
      </c>
      <c r="C11" s="6" t="n">
        <v>0</v>
      </c>
      <c r="D11" s="6" t="n">
        <v>585</v>
      </c>
      <c r="E11" s="6" t="n">
        <v>0</v>
      </c>
    </row>
    <row r="12" spans="1:5">
      <c r="A12" s="4" t="s">
        <v>171</v>
      </c>
      <c r="B12" s="6" t="n">
        <v>1465</v>
      </c>
      <c r="C12" s="6" t="n">
        <v>1179</v>
      </c>
      <c r="D12" s="6" t="n">
        <v>1640</v>
      </c>
      <c r="E12" s="6" t="n">
        <v>1389</v>
      </c>
    </row>
    <row r="13" spans="1:5">
      <c r="A13" s="3" t="s">
        <v>172</v>
      </c>
    </row>
    <row r="14" spans="1:5">
      <c r="A14" s="4" t="s">
        <v>173</v>
      </c>
      <c r="B14" s="6" t="n">
        <v>-3899</v>
      </c>
      <c r="C14" s="6" t="n">
        <v>-346</v>
      </c>
      <c r="D14" s="6" t="n">
        <v>-3800</v>
      </c>
      <c r="E14" s="6" t="n">
        <v>-3382</v>
      </c>
    </row>
    <row r="15" spans="1:5">
      <c r="A15" s="4" t="s">
        <v>174</v>
      </c>
      <c r="B15" s="6" t="n">
        <v>-2943</v>
      </c>
      <c r="C15" s="6" t="n">
        <v>130</v>
      </c>
      <c r="D15" s="6" t="n">
        <v>-540</v>
      </c>
      <c r="E15" s="6" t="n">
        <v>-319</v>
      </c>
    </row>
    <row r="16" spans="1:5">
      <c r="A16" s="4" t="s">
        <v>27</v>
      </c>
      <c r="B16" s="6" t="n">
        <v>-1414</v>
      </c>
      <c r="C16" s="6" t="n">
        <v>-1468</v>
      </c>
      <c r="D16" s="6" t="n">
        <v>-861</v>
      </c>
      <c r="E16" s="6" t="n">
        <v>-383</v>
      </c>
    </row>
    <row r="17" spans="1:5">
      <c r="A17" s="4" t="s">
        <v>39</v>
      </c>
      <c r="B17" s="6" t="n">
        <v>1629</v>
      </c>
      <c r="C17" s="6" t="n">
        <v>1208</v>
      </c>
      <c r="D17" s="6" t="n">
        <v>1957</v>
      </c>
      <c r="E17" s="6" t="n">
        <v>-2058</v>
      </c>
    </row>
    <row r="18" spans="1:5">
      <c r="A18" s="4" t="s">
        <v>40</v>
      </c>
      <c r="B18" s="6" t="n">
        <v>3098</v>
      </c>
      <c r="C18" s="6" t="n">
        <v>-145</v>
      </c>
      <c r="D18" s="6" t="n">
        <v>-1908</v>
      </c>
      <c r="E18" s="6" t="n">
        <v>1968</v>
      </c>
    </row>
    <row r="19" spans="1:5">
      <c r="A19" s="4" t="s">
        <v>42</v>
      </c>
      <c r="B19" s="6" t="n">
        <v>-1162</v>
      </c>
      <c r="C19" s="6" t="n">
        <v>-359</v>
      </c>
      <c r="D19" s="6" t="n">
        <v>1602</v>
      </c>
      <c r="E19" s="6" t="n">
        <v>-723</v>
      </c>
    </row>
    <row r="20" spans="1:5">
      <c r="A20" s="4" t="s">
        <v>175</v>
      </c>
      <c r="B20" s="6" t="n">
        <v>-448</v>
      </c>
      <c r="C20" s="6" t="n">
        <v>1668</v>
      </c>
      <c r="D20" s="6" t="n">
        <v>-2130</v>
      </c>
      <c r="E20" s="6" t="n">
        <v>-11142</v>
      </c>
    </row>
    <row r="21" spans="1:5">
      <c r="A21" s="3" t="s">
        <v>176</v>
      </c>
    </row>
    <row r="22" spans="1:5">
      <c r="A22" s="4" t="s">
        <v>177</v>
      </c>
      <c r="D22" s="6" t="n">
        <v>-1190</v>
      </c>
      <c r="E22" s="6" t="n">
        <v>0</v>
      </c>
    </row>
    <row r="23" spans="1:5">
      <c r="A23" s="4" t="s">
        <v>178</v>
      </c>
      <c r="B23" s="6" t="n">
        <v>-4329</v>
      </c>
      <c r="C23" s="6" t="n">
        <v>-3744</v>
      </c>
      <c r="D23" s="6" t="n">
        <v>-5109</v>
      </c>
      <c r="E23" s="6" t="n">
        <v>-5375</v>
      </c>
    </row>
    <row r="24" spans="1:5">
      <c r="A24" s="4" t="s">
        <v>179</v>
      </c>
      <c r="B24" s="6" t="n">
        <v>-4826</v>
      </c>
      <c r="C24" s="6" t="n">
        <v>-3397</v>
      </c>
      <c r="D24" s="6" t="n">
        <v>-4724</v>
      </c>
      <c r="E24" s="6" t="n">
        <v>-6590</v>
      </c>
    </row>
    <row r="25" spans="1:5">
      <c r="A25" s="4" t="s">
        <v>180</v>
      </c>
      <c r="B25" s="6" t="n">
        <v>-9155</v>
      </c>
      <c r="C25" s="6" t="n">
        <v>-7141</v>
      </c>
      <c r="D25" s="6" t="n">
        <v>-11023</v>
      </c>
      <c r="E25" s="6" t="n">
        <v>-11965</v>
      </c>
    </row>
    <row r="26" spans="1:5">
      <c r="A26" s="3" t="s">
        <v>181</v>
      </c>
    </row>
    <row r="27" spans="1:5">
      <c r="A27" s="4" t="s">
        <v>182</v>
      </c>
      <c r="B27" s="6" t="n">
        <v>130781</v>
      </c>
      <c r="C27" s="6" t="n">
        <v>0</v>
      </c>
    </row>
    <row r="28" spans="1:5">
      <c r="A28" s="4" t="s">
        <v>183</v>
      </c>
      <c r="B28" s="6" t="n">
        <v>9876</v>
      </c>
      <c r="C28" s="6" t="n">
        <v>3500</v>
      </c>
      <c r="D28" s="6" t="n">
        <v>14800</v>
      </c>
      <c r="E28" s="6" t="n">
        <v>12400</v>
      </c>
    </row>
    <row r="29" spans="1:5">
      <c r="A29" s="4" t="s">
        <v>184</v>
      </c>
      <c r="B29" s="6" t="n">
        <v>-17676</v>
      </c>
      <c r="C29" s="6" t="n">
        <v>-3500</v>
      </c>
      <c r="D29" s="6" t="n">
        <v>-7000</v>
      </c>
      <c r="E29" s="6" t="n">
        <v>-20400</v>
      </c>
    </row>
    <row r="30" spans="1:5">
      <c r="A30" s="4" t="s">
        <v>185</v>
      </c>
      <c r="B30" s="6" t="n">
        <v>20000</v>
      </c>
      <c r="C30" s="6" t="n">
        <v>0</v>
      </c>
      <c r="D30" s="6" t="n">
        <v>0</v>
      </c>
      <c r="E30" s="6" t="n">
        <v>10000</v>
      </c>
    </row>
    <row r="31" spans="1:5">
      <c r="A31" s="4" t="s">
        <v>186</v>
      </c>
      <c r="B31" s="6" t="n">
        <v>-1042</v>
      </c>
      <c r="C31" s="6" t="n">
        <v>-875</v>
      </c>
      <c r="D31" s="6" t="n">
        <v>-1167</v>
      </c>
      <c r="E31" s="6" t="n">
        <v>-1167</v>
      </c>
    </row>
    <row r="32" spans="1:5">
      <c r="A32" s="4" t="s">
        <v>187</v>
      </c>
      <c r="B32" s="6" t="n">
        <v>-20000</v>
      </c>
      <c r="C32" s="6" t="n">
        <v>0</v>
      </c>
    </row>
    <row r="33" spans="1:5">
      <c r="A33" s="4" t="s">
        <v>150</v>
      </c>
      <c r="B33" s="6" t="n">
        <v>-14955</v>
      </c>
      <c r="C33" s="6" t="n">
        <v>0</v>
      </c>
    </row>
    <row r="34" spans="1:5">
      <c r="A34" s="4" t="s">
        <v>188</v>
      </c>
      <c r="B34" s="6" t="n">
        <v>-1624</v>
      </c>
      <c r="C34" s="6" t="n">
        <v>-1870</v>
      </c>
      <c r="D34" s="6" t="n">
        <v>-2470</v>
      </c>
      <c r="E34" s="6" t="n">
        <v>-1929</v>
      </c>
    </row>
    <row r="35" spans="1:5">
      <c r="A35" s="4" t="s">
        <v>189</v>
      </c>
      <c r="B35" s="6" t="n">
        <v>-300</v>
      </c>
      <c r="C35" s="6" t="n">
        <v>0</v>
      </c>
    </row>
    <row r="36" spans="1:5">
      <c r="A36" s="4" t="s">
        <v>190</v>
      </c>
      <c r="B36" s="6" t="n">
        <v>-112</v>
      </c>
      <c r="C36" s="6" t="n">
        <v>0</v>
      </c>
      <c r="D36" s="6" t="n">
        <v>-136</v>
      </c>
      <c r="E36" s="6" t="n">
        <v>-224</v>
      </c>
    </row>
    <row r="37" spans="1:5">
      <c r="A37" s="4" t="s">
        <v>191</v>
      </c>
      <c r="D37" s="6" t="n">
        <v>0</v>
      </c>
      <c r="E37" s="6" t="n">
        <v>32459</v>
      </c>
    </row>
    <row r="38" spans="1:5">
      <c r="A38" s="4" t="s">
        <v>192</v>
      </c>
      <c r="B38" s="6" t="n">
        <v>445</v>
      </c>
      <c r="C38" s="6" t="n">
        <v>324</v>
      </c>
      <c r="D38" s="6" t="n">
        <v>361</v>
      </c>
      <c r="E38" s="6" t="n">
        <v>147</v>
      </c>
    </row>
    <row r="39" spans="1:5">
      <c r="A39" s="4" t="s">
        <v>160</v>
      </c>
      <c r="B39" s="6" t="n">
        <v>-5944</v>
      </c>
      <c r="C39" s="6" t="n">
        <v>0</v>
      </c>
      <c r="D39" s="6" t="n">
        <v>-195</v>
      </c>
      <c r="E39" s="6" t="n">
        <v>0</v>
      </c>
    </row>
    <row r="40" spans="1:5">
      <c r="A40" s="4" t="s">
        <v>193</v>
      </c>
      <c r="B40" s="6" t="n">
        <v>99449</v>
      </c>
      <c r="C40" s="6" t="n">
        <v>-2421</v>
      </c>
      <c r="D40" s="6" t="n">
        <v>4193</v>
      </c>
      <c r="E40" s="6" t="n">
        <v>31286</v>
      </c>
    </row>
    <row r="41" spans="1:5">
      <c r="A41" s="4" t="s">
        <v>194</v>
      </c>
      <c r="B41" s="6" t="n">
        <v>89846</v>
      </c>
      <c r="C41" s="6" t="n">
        <v>-7894</v>
      </c>
      <c r="D41" s="6" t="n">
        <v>-8960</v>
      </c>
      <c r="E41" s="6" t="n">
        <v>8179</v>
      </c>
    </row>
    <row r="42" spans="1:5">
      <c r="A42" s="4" t="s">
        <v>195</v>
      </c>
      <c r="B42" s="6" t="n">
        <v>1543</v>
      </c>
      <c r="C42" s="6" t="n">
        <v>10503</v>
      </c>
      <c r="D42" s="6" t="n">
        <v>10503</v>
      </c>
      <c r="E42" s="6" t="n">
        <v>2323</v>
      </c>
    </row>
    <row r="43" spans="1:5">
      <c r="A43" s="4" t="s">
        <v>196</v>
      </c>
      <c r="B43" s="6" t="n">
        <v>91389</v>
      </c>
      <c r="C43" s="6" t="n">
        <v>2609</v>
      </c>
      <c r="D43" s="6" t="n">
        <v>1543</v>
      </c>
      <c r="E43" s="6" t="n">
        <v>10503</v>
      </c>
    </row>
    <row r="44" spans="1:5">
      <c r="A44" s="3" t="s">
        <v>197</v>
      </c>
    </row>
    <row r="45" spans="1:5">
      <c r="A45" s="4" t="s">
        <v>198</v>
      </c>
      <c r="B45" s="6" t="n">
        <v>1738</v>
      </c>
      <c r="C45" s="6" t="n">
        <v>2053</v>
      </c>
      <c r="D45" s="6" t="n">
        <v>4425</v>
      </c>
      <c r="E45" s="6" t="n">
        <v>781</v>
      </c>
    </row>
    <row r="46" spans="1:5">
      <c r="A46" s="4" t="s">
        <v>199</v>
      </c>
      <c r="B46" s="6" t="n">
        <v>0</v>
      </c>
      <c r="C46" s="6" t="n">
        <v>0</v>
      </c>
      <c r="D46" s="6" t="n">
        <v>0</v>
      </c>
      <c r="E46" s="6" t="n">
        <v>100</v>
      </c>
    </row>
    <row r="47" spans="1:5">
      <c r="A47" s="4" t="s">
        <v>200</v>
      </c>
      <c r="B47" s="6" t="n">
        <v>546</v>
      </c>
      <c r="C47" s="6" t="n">
        <v>0</v>
      </c>
    </row>
    <row r="48" spans="1:5">
      <c r="A48" s="4" t="s">
        <v>201</v>
      </c>
      <c r="D48" s="6" t="n">
        <v>344</v>
      </c>
      <c r="E48" s="6" t="n">
        <v>0</v>
      </c>
    </row>
    <row r="49" spans="1:5">
      <c r="A49" s="4" t="s">
        <v>202</v>
      </c>
      <c r="B49" s="6" t="n">
        <v>833</v>
      </c>
      <c r="C49" s="6" t="n">
        <v>0</v>
      </c>
    </row>
    <row r="50" spans="1:5">
      <c r="A50" s="4" t="s">
        <v>203</v>
      </c>
      <c r="D50" s="6" t="n">
        <v>162</v>
      </c>
      <c r="E50" s="6" t="n">
        <v>0</v>
      </c>
    </row>
    <row r="51" spans="1:5">
      <c r="A51" s="4" t="s">
        <v>130</v>
      </c>
      <c r="B51" s="6" t="n">
        <v>2521</v>
      </c>
      <c r="C51" s="6" t="n">
        <v>0</v>
      </c>
    </row>
    <row r="52" spans="1:5">
      <c r="A52" s="4" t="s">
        <v>204</v>
      </c>
      <c r="D52" s="6" t="n">
        <v>0</v>
      </c>
      <c r="E52" s="6" t="n">
        <v>28</v>
      </c>
    </row>
    <row r="53" spans="1:5">
      <c r="A53" s="3" t="s">
        <v>205</v>
      </c>
    </row>
    <row r="54" spans="1:5">
      <c r="A54" s="4" t="s">
        <v>206</v>
      </c>
      <c r="B54" s="5" t="n">
        <v>1834</v>
      </c>
      <c r="C54" s="5" t="n">
        <v>1732</v>
      </c>
      <c r="D54" s="5" t="n">
        <v>2799</v>
      </c>
      <c r="E54" s="5" t="n">
        <v>281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21</v>
      </c>
      <c r="D1" s="2" t="s">
        <v>22</v>
      </c>
    </row>
    <row r="2" spans="1:4">
      <c r="A2" s="3" t="s">
        <v>249</v>
      </c>
    </row>
    <row r="3" spans="1:4">
      <c r="A3" s="4" t="s">
        <v>639</v>
      </c>
      <c r="B3" s="5" t="n">
        <v>611</v>
      </c>
    </row>
    <row r="4" spans="1:4">
      <c r="A4" s="4" t="s">
        <v>534</v>
      </c>
      <c r="C4" s="5" t="n">
        <v>2282</v>
      </c>
    </row>
    <row r="5" spans="1:4">
      <c r="A5" s="4" t="s">
        <v>535</v>
      </c>
      <c r="B5" s="6" t="n">
        <v>2404</v>
      </c>
      <c r="C5" s="6" t="n">
        <v>1767</v>
      </c>
    </row>
    <row r="6" spans="1:4">
      <c r="A6" s="4" t="s">
        <v>536</v>
      </c>
      <c r="B6" s="6" t="n">
        <v>1621</v>
      </c>
      <c r="C6" s="6" t="n">
        <v>984</v>
      </c>
    </row>
    <row r="7" spans="1:4">
      <c r="A7" s="4" t="s">
        <v>537</v>
      </c>
      <c r="B7" s="6" t="n">
        <v>200</v>
      </c>
    </row>
    <row r="8" spans="1:4">
      <c r="A8" s="4" t="s">
        <v>867</v>
      </c>
      <c r="B8" s="6" t="n">
        <v>4836</v>
      </c>
      <c r="C8" s="6" t="n">
        <v>5033</v>
      </c>
    </row>
    <row r="9" spans="1:4">
      <c r="A9" s="4" t="s">
        <v>868</v>
      </c>
      <c r="B9" s="6" t="n">
        <v>-452</v>
      </c>
      <c r="C9" s="6" t="n">
        <v>-763</v>
      </c>
    </row>
    <row r="10" spans="1:4">
      <c r="A10" s="4" t="s">
        <v>869</v>
      </c>
      <c r="B10" s="6" t="n">
        <v>4384</v>
      </c>
      <c r="C10" s="6" t="n">
        <v>4270</v>
      </c>
    </row>
    <row r="11" spans="1:4">
      <c r="A11" s="4" t="s">
        <v>640</v>
      </c>
      <c r="B11" s="6" t="n">
        <v>-2413</v>
      </c>
      <c r="C11" s="6" t="n">
        <v>-1869</v>
      </c>
      <c r="D11" s="5" t="n">
        <v>-1662</v>
      </c>
    </row>
    <row r="12" spans="1:4">
      <c r="A12" s="4" t="s">
        <v>870</v>
      </c>
      <c r="B12" s="5" t="n">
        <v>1971</v>
      </c>
      <c r="C12" s="5" t="n">
        <v>2401</v>
      </c>
      <c r="D12" s="5" t="n">
        <v>6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1</v>
      </c>
      <c r="C1" s="2" t="s">
        <v>22</v>
      </c>
    </row>
    <row r="2" spans="1:3">
      <c r="A2" s="3" t="s">
        <v>872</v>
      </c>
    </row>
    <row r="3" spans="1:3">
      <c r="A3" s="4" t="s">
        <v>873</v>
      </c>
      <c r="B3" s="5" t="n">
        <v>29068</v>
      </c>
      <c r="C3" s="5" t="n">
        <v>27464</v>
      </c>
    </row>
    <row r="4" spans="1:3">
      <c r="A4" s="4" t="s">
        <v>874</v>
      </c>
      <c r="B4" s="6" t="n">
        <v>516</v>
      </c>
      <c r="C4" s="6" t="n">
        <v>274</v>
      </c>
    </row>
    <row r="5" spans="1:3">
      <c r="A5" s="4" t="s">
        <v>494</v>
      </c>
      <c r="B5" s="6" t="n">
        <v>276</v>
      </c>
      <c r="C5" s="6" t="n">
        <v>248</v>
      </c>
    </row>
    <row r="6" spans="1:3">
      <c r="A6" s="4" t="s">
        <v>493</v>
      </c>
      <c r="B6" s="6" t="n">
        <v>111</v>
      </c>
      <c r="C6" s="6" t="n">
        <v>104</v>
      </c>
    </row>
    <row r="7" spans="1:3">
      <c r="A7" s="4" t="s">
        <v>875</v>
      </c>
      <c r="B7" s="6" t="n">
        <v>73</v>
      </c>
      <c r="C7" s="6" t="n">
        <v>55</v>
      </c>
    </row>
    <row r="8" spans="1:3">
      <c r="A8" s="4" t="s">
        <v>876</v>
      </c>
      <c r="B8" s="6" t="n">
        <v>415</v>
      </c>
    </row>
    <row r="9" spans="1:3">
      <c r="A9" s="4" t="s">
        <v>87</v>
      </c>
      <c r="B9" s="6" t="n">
        <v>278</v>
      </c>
    </row>
    <row r="10" spans="1:3">
      <c r="A10" s="4" t="s">
        <v>877</v>
      </c>
      <c r="B10" s="6" t="n">
        <v>30737</v>
      </c>
      <c r="C10" s="6" t="n">
        <v>28145</v>
      </c>
    </row>
    <row r="11" spans="1:3">
      <c r="A11" s="4" t="s">
        <v>878</v>
      </c>
      <c r="C11" s="6" t="n">
        <v>-437</v>
      </c>
    </row>
    <row r="12" spans="1:3">
      <c r="A12" s="4" t="s">
        <v>27</v>
      </c>
      <c r="B12" s="6" t="n">
        <v>-849</v>
      </c>
      <c r="C12" s="6" t="n">
        <v>-607</v>
      </c>
    </row>
    <row r="13" spans="1:3">
      <c r="A13" s="4" t="s">
        <v>879</v>
      </c>
      <c r="B13" s="6" t="n">
        <v>29888</v>
      </c>
      <c r="C13" s="6" t="n">
        <v>27101</v>
      </c>
    </row>
    <row r="14" spans="1:3">
      <c r="A14" s="4" t="s">
        <v>880</v>
      </c>
      <c r="B14" s="6" t="n">
        <v>-29888</v>
      </c>
      <c r="C14" s="6" t="n">
        <v>-27101</v>
      </c>
    </row>
    <row r="15" spans="1:3">
      <c r="A15" s="4" t="s">
        <v>881</v>
      </c>
      <c r="B15" s="5" t="n">
        <v>0</v>
      </c>
      <c r="C1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882</v>
      </c>
      <c r="B1" s="2" t="s">
        <v>1</v>
      </c>
      <c r="C1" s="2" t="s">
        <v>77</v>
      </c>
    </row>
    <row r="2" spans="1:4">
      <c r="B2" s="2" t="s">
        <v>2</v>
      </c>
      <c r="C2" s="2" t="s">
        <v>21</v>
      </c>
      <c r="D2" s="2" t="s">
        <v>22</v>
      </c>
    </row>
    <row r="3" spans="1:4">
      <c r="A3" s="3" t="s">
        <v>253</v>
      </c>
    </row>
    <row r="4" spans="1:4">
      <c r="A4" s="4" t="s">
        <v>883</v>
      </c>
      <c r="C4" s="5" t="n">
        <v>100000</v>
      </c>
      <c r="D4" s="5" t="n">
        <v>93000</v>
      </c>
    </row>
    <row r="5" spans="1:4">
      <c r="A5" s="4" t="s">
        <v>884</v>
      </c>
      <c r="C5" s="4" t="s">
        <v>885</v>
      </c>
    </row>
    <row r="6" spans="1:4">
      <c r="A6" s="4" t="s">
        <v>886</v>
      </c>
      <c r="C6" s="5" t="n">
        <v>25</v>
      </c>
    </row>
    <row r="7" spans="1:4">
      <c r="A7" s="4" t="s">
        <v>887</v>
      </c>
      <c r="C7" s="4" t="s">
        <v>888</v>
      </c>
    </row>
    <row r="8" spans="1:4">
      <c r="A8" s="4" t="s">
        <v>889</v>
      </c>
      <c r="C8" s="5" t="n">
        <v>2800</v>
      </c>
    </row>
    <row r="9" spans="1:4">
      <c r="A9" s="4" t="s">
        <v>890</v>
      </c>
      <c r="B9" s="4" t="s">
        <v>850</v>
      </c>
      <c r="C9" s="4" t="s">
        <v>891</v>
      </c>
      <c r="D9" s="4" t="s">
        <v>892</v>
      </c>
    </row>
    <row r="10" spans="1:4">
      <c r="A10" s="4" t="s">
        <v>893</v>
      </c>
      <c r="B10" s="4" t="s">
        <v>89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894</v>
      </c>
      <c r="B1" s="2" t="s">
        <v>895</v>
      </c>
      <c r="H1" s="2" t="s">
        <v>1</v>
      </c>
      <c r="J1" s="2" t="s">
        <v>77</v>
      </c>
    </row>
    <row r="2" spans="1:11">
      <c r="B2" s="2" t="s">
        <v>2</v>
      </c>
      <c r="C2" s="2" t="s">
        <v>508</v>
      </c>
      <c r="D2" s="2" t="s">
        <v>652</v>
      </c>
      <c r="E2" s="2" t="s">
        <v>78</v>
      </c>
      <c r="F2" s="2" t="s">
        <v>653</v>
      </c>
      <c r="G2" s="2" t="s">
        <v>654</v>
      </c>
      <c r="H2" s="2" t="s">
        <v>2</v>
      </c>
      <c r="I2" s="2" t="s">
        <v>78</v>
      </c>
      <c r="J2" s="2" t="s">
        <v>21</v>
      </c>
      <c r="K2" s="2" t="s">
        <v>22</v>
      </c>
    </row>
    <row r="3" spans="1:11">
      <c r="A3" s="3" t="s">
        <v>896</v>
      </c>
    </row>
    <row r="4" spans="1:11">
      <c r="A4" s="4" t="s">
        <v>97</v>
      </c>
      <c r="B4" s="5" t="n">
        <v>-2437</v>
      </c>
      <c r="C4" s="5" t="n">
        <v>-7493</v>
      </c>
      <c r="D4" s="5" t="n">
        <v>-6695</v>
      </c>
      <c r="E4" s="5" t="n">
        <v>-4172</v>
      </c>
      <c r="F4" s="5" t="n">
        <v>-2587</v>
      </c>
      <c r="G4" s="5" t="n">
        <v>-3224</v>
      </c>
      <c r="H4" s="5" t="n">
        <v>-16625</v>
      </c>
      <c r="I4" s="5" t="n">
        <v>-9983</v>
      </c>
      <c r="J4" s="5" t="n">
        <v>-15062</v>
      </c>
      <c r="K4" s="5" t="n">
        <v>-18192</v>
      </c>
    </row>
    <row r="5" spans="1:11">
      <c r="A5" s="4" t="s">
        <v>98</v>
      </c>
      <c r="H5" s="6" t="n">
        <v>-14955</v>
      </c>
      <c r="I5" s="6" t="n">
        <v>0</v>
      </c>
    </row>
    <row r="6" spans="1:11">
      <c r="A6" s="4" t="s">
        <v>897</v>
      </c>
      <c r="H6" s="6" t="n">
        <v>-56175</v>
      </c>
      <c r="I6" s="6" t="n">
        <v>-20962</v>
      </c>
      <c r="J6" s="6" t="n">
        <v>-30199</v>
      </c>
      <c r="K6" s="6" t="n">
        <v>-19981</v>
      </c>
    </row>
    <row r="7" spans="1:11">
      <c r="A7" s="4" t="s">
        <v>100</v>
      </c>
      <c r="H7" s="5" t="n">
        <v>-87755</v>
      </c>
      <c r="I7" s="5" t="n">
        <v>-30945</v>
      </c>
      <c r="J7" s="6" t="n">
        <v>-45261</v>
      </c>
      <c r="K7" s="6" t="n">
        <v>-38173</v>
      </c>
    </row>
    <row r="8" spans="1:11">
      <c r="A8" s="4" t="s">
        <v>100</v>
      </c>
      <c r="J8" s="5" t="n">
        <v>-45261</v>
      </c>
      <c r="K8" s="5" t="n">
        <v>-38173</v>
      </c>
    </row>
    <row r="9" spans="1:11">
      <c r="A9" s="3" t="s">
        <v>898</v>
      </c>
    </row>
    <row r="10" spans="1:11">
      <c r="A10" s="4" t="s">
        <v>899</v>
      </c>
      <c r="H10" s="6" t="n">
        <v>15007247</v>
      </c>
      <c r="I10" s="6" t="n">
        <v>1176833</v>
      </c>
      <c r="J10" s="6" t="n">
        <v>1844929</v>
      </c>
      <c r="K10" s="6" t="n">
        <v>1538600</v>
      </c>
    </row>
    <row r="11" spans="1:11">
      <c r="A11" s="4" t="s">
        <v>100</v>
      </c>
      <c r="H11" s="7" t="n">
        <v>-5.85</v>
      </c>
      <c r="I11" s="7" t="n">
        <v>-26.3</v>
      </c>
      <c r="J11" s="7" t="n">
        <v>-24.53</v>
      </c>
      <c r="K11" s="7" t="n">
        <v>-24.81</v>
      </c>
    </row>
  </sheetData>
  <mergeCells count="4">
    <mergeCell ref="A1:A2"/>
    <mergeCell ref="B1:G1"/>
    <mergeCell ref="H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00</v>
      </c>
      <c r="B1" s="2" t="s">
        <v>1</v>
      </c>
      <c r="D1" s="2" t="s">
        <v>77</v>
      </c>
    </row>
    <row r="2" spans="1:5">
      <c r="B2" s="2" t="s">
        <v>2</v>
      </c>
      <c r="C2" s="2" t="s">
        <v>78</v>
      </c>
      <c r="D2" s="2" t="s">
        <v>21</v>
      </c>
      <c r="E2" s="2" t="s">
        <v>22</v>
      </c>
    </row>
    <row r="3" spans="1:5">
      <c r="A3" s="3" t="s">
        <v>901</v>
      </c>
    </row>
    <row r="4" spans="1:5">
      <c r="A4" s="4" t="s">
        <v>902</v>
      </c>
      <c r="B4" s="6" t="n">
        <v>6873284</v>
      </c>
      <c r="C4" s="6" t="n">
        <v>31243852</v>
      </c>
      <c r="D4" s="6" t="n">
        <v>31205249</v>
      </c>
      <c r="E4" s="6" t="n">
        <v>31477391</v>
      </c>
    </row>
    <row r="5" spans="1:5">
      <c r="A5" s="4" t="s">
        <v>647</v>
      </c>
    </row>
    <row r="6" spans="1:5">
      <c r="A6" s="3" t="s">
        <v>901</v>
      </c>
    </row>
    <row r="7" spans="1:5">
      <c r="A7" s="4" t="s">
        <v>902</v>
      </c>
      <c r="D7" s="6" t="n">
        <v>25311535</v>
      </c>
      <c r="E7" s="6" t="n">
        <v>25311535</v>
      </c>
    </row>
    <row r="8" spans="1:5">
      <c r="A8" s="4" t="s">
        <v>903</v>
      </c>
    </row>
    <row r="9" spans="1:5">
      <c r="A9" s="3" t="s">
        <v>901</v>
      </c>
    </row>
    <row r="10" spans="1:5">
      <c r="A10" s="4" t="s">
        <v>902</v>
      </c>
      <c r="D10" s="6" t="n">
        <v>5055505</v>
      </c>
      <c r="E10" s="6" t="n">
        <v>5291791</v>
      </c>
    </row>
    <row r="11" spans="1:5">
      <c r="A11" s="4" t="s">
        <v>904</v>
      </c>
    </row>
    <row r="12" spans="1:5">
      <c r="A12" s="3" t="s">
        <v>901</v>
      </c>
    </row>
    <row r="13" spans="1:5">
      <c r="A13" s="4" t="s">
        <v>902</v>
      </c>
      <c r="C13" s="6" t="n">
        <v>581798</v>
      </c>
      <c r="D13" s="6" t="n">
        <v>581798</v>
      </c>
      <c r="E13" s="6" t="n">
        <v>617654</v>
      </c>
    </row>
    <row r="14" spans="1:5">
      <c r="A14" s="4" t="s">
        <v>905</v>
      </c>
    </row>
    <row r="15" spans="1:5">
      <c r="A15" s="3" t="s">
        <v>901</v>
      </c>
    </row>
    <row r="16" spans="1:5">
      <c r="A16" s="4" t="s">
        <v>902</v>
      </c>
      <c r="B16" s="6" t="n">
        <v>228178</v>
      </c>
      <c r="C16" s="6" t="n">
        <v>256411</v>
      </c>
      <c r="D16" s="6" t="n">
        <v>256411</v>
      </c>
      <c r="E16" s="6" t="n">
        <v>256411</v>
      </c>
    </row>
    <row r="17" spans="1:5">
      <c r="A17" s="4" t="s">
        <v>906</v>
      </c>
    </row>
    <row r="18" spans="1:5">
      <c r="A18" s="3" t="s">
        <v>901</v>
      </c>
    </row>
    <row r="19" spans="1:5">
      <c r="A19" s="4" t="s">
        <v>902</v>
      </c>
      <c r="C19" s="6" t="n">
        <v>25311535</v>
      </c>
    </row>
    <row r="20" spans="1:5">
      <c r="A20" s="4" t="s">
        <v>907</v>
      </c>
    </row>
    <row r="21" spans="1:5">
      <c r="A21" s="3" t="s">
        <v>901</v>
      </c>
    </row>
    <row r="22" spans="1:5">
      <c r="A22" s="4" t="s">
        <v>902</v>
      </c>
      <c r="B22" s="6" t="n">
        <v>6645106</v>
      </c>
      <c r="C22" s="6" t="n">
        <v>50941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908</v>
      </c>
      <c r="B1" s="2" t="s">
        <v>77</v>
      </c>
    </row>
    <row r="2" spans="1:2">
      <c r="B2" s="2" t="s">
        <v>674</v>
      </c>
    </row>
    <row r="3" spans="1:2">
      <c r="A3" s="3" t="s">
        <v>257</v>
      </c>
    </row>
    <row r="4" spans="1:2">
      <c r="A4" s="4" t="s">
        <v>909</v>
      </c>
      <c r="B4" s="6" t="n">
        <v>25311535</v>
      </c>
    </row>
    <row r="5" spans="1:2">
      <c r="A5" s="4" t="s">
        <v>910</v>
      </c>
      <c r="B5" s="6" t="n">
        <v>116232</v>
      </c>
    </row>
    <row r="6" spans="1:2">
      <c r="A6" s="4" t="s">
        <v>911</v>
      </c>
      <c r="B6" s="5" t="n">
        <v>36959</v>
      </c>
    </row>
    <row r="7" spans="1:2">
      <c r="A7" s="4" t="s">
        <v>912</v>
      </c>
      <c r="B7" s="6" t="n">
        <v>16</v>
      </c>
    </row>
    <row r="8" spans="1:2">
      <c r="A8" s="4" t="s">
        <v>913</v>
      </c>
      <c r="B8" s="5" t="n">
        <v>1129539</v>
      </c>
    </row>
    <row r="9" spans="1:2">
      <c r="A9" s="4" t="s">
        <v>914</v>
      </c>
      <c r="B9" s="5" t="n">
        <v>18073</v>
      </c>
    </row>
    <row r="10" spans="1:2">
      <c r="A10" s="4" t="s">
        <v>915</v>
      </c>
      <c r="B10" s="5" t="n">
        <v>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16</v>
      </c>
      <c r="B1" s="2" t="s">
        <v>1</v>
      </c>
      <c r="D1" s="2" t="s">
        <v>77</v>
      </c>
    </row>
    <row r="2" spans="1:5">
      <c r="B2" s="2" t="s">
        <v>2</v>
      </c>
      <c r="C2" s="2" t="s">
        <v>78</v>
      </c>
      <c r="D2" s="2" t="s">
        <v>21</v>
      </c>
      <c r="E2" s="2" t="s">
        <v>22</v>
      </c>
    </row>
    <row r="3" spans="1:5">
      <c r="A3" s="3" t="s">
        <v>896</v>
      </c>
    </row>
    <row r="4" spans="1:5">
      <c r="A4" s="4" t="s">
        <v>100</v>
      </c>
      <c r="B4" s="5" t="n">
        <v>-87755000</v>
      </c>
      <c r="C4" s="5" t="n">
        <v>-30945000</v>
      </c>
      <c r="D4" s="5" t="n">
        <v>-45261000</v>
      </c>
      <c r="E4" s="5" t="n">
        <v>-38173000</v>
      </c>
    </row>
    <row r="5" spans="1:5">
      <c r="A5" s="4" t="s">
        <v>917</v>
      </c>
      <c r="B5" s="5" t="n">
        <v>56175000</v>
      </c>
      <c r="C5" s="5" t="n">
        <v>20962000</v>
      </c>
      <c r="D5" s="6" t="n">
        <v>30199000</v>
      </c>
      <c r="E5" s="5" t="n">
        <v>19981000</v>
      </c>
    </row>
    <row r="6" spans="1:5">
      <c r="A6" s="4" t="s">
        <v>918</v>
      </c>
      <c r="D6" s="6" t="n">
        <v>177000</v>
      </c>
    </row>
    <row r="7" spans="1:5">
      <c r="A7" s="4" t="s">
        <v>919</v>
      </c>
      <c r="D7" s="6" t="n">
        <v>-14885000</v>
      </c>
    </row>
    <row r="8" spans="1:5">
      <c r="A8" s="4" t="s">
        <v>920</v>
      </c>
      <c r="D8" s="6" t="n">
        <v>25311535</v>
      </c>
    </row>
    <row r="9" spans="1:5">
      <c r="A9" s="4" t="s">
        <v>921</v>
      </c>
      <c r="D9" s="5" t="n">
        <v>36959</v>
      </c>
    </row>
    <row r="10" spans="1:5">
      <c r="A10" s="4" t="s">
        <v>922</v>
      </c>
      <c r="D10" s="6" t="n">
        <v>1129539</v>
      </c>
    </row>
    <row r="11" spans="1:5">
      <c r="A11" s="4" t="s">
        <v>923</v>
      </c>
      <c r="D11" s="6" t="n">
        <v>28322962</v>
      </c>
    </row>
    <row r="12" spans="1:5">
      <c r="A12" s="3" t="s">
        <v>898</v>
      </c>
    </row>
    <row r="13" spans="1:5">
      <c r="A13" s="4" t="s">
        <v>899</v>
      </c>
      <c r="B13" s="6" t="n">
        <v>15007247</v>
      </c>
      <c r="C13" s="6" t="n">
        <v>1176833</v>
      </c>
      <c r="D13" s="6" t="n">
        <v>1844929</v>
      </c>
      <c r="E13" s="6" t="n">
        <v>1538600</v>
      </c>
    </row>
    <row r="14" spans="1:5">
      <c r="A14" s="3" t="s">
        <v>924</v>
      </c>
    </row>
    <row r="15" spans="1:5">
      <c r="A15" s="4" t="s">
        <v>925</v>
      </c>
      <c r="D15" s="7" t="n">
        <v>-0.5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6</v>
      </c>
      <c r="B1" s="2" t="s">
        <v>77</v>
      </c>
    </row>
    <row r="2" spans="1:3">
      <c r="B2" s="2" t="s">
        <v>21</v>
      </c>
      <c r="C2" s="2" t="s">
        <v>22</v>
      </c>
    </row>
    <row r="3" spans="1:3">
      <c r="A3" s="3" t="s">
        <v>261</v>
      </c>
    </row>
    <row r="4" spans="1:3">
      <c r="A4" s="4" t="s">
        <v>927</v>
      </c>
      <c r="B4" s="5" t="n">
        <v>0</v>
      </c>
      <c r="C4"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28</v>
      </c>
      <c r="B1" s="2" t="s">
        <v>1</v>
      </c>
      <c r="D1" s="2" t="s">
        <v>77</v>
      </c>
    </row>
    <row r="2" spans="1:5">
      <c r="B2" s="2" t="s">
        <v>2</v>
      </c>
      <c r="C2" s="2" t="s">
        <v>78</v>
      </c>
      <c r="D2" s="2" t="s">
        <v>21</v>
      </c>
      <c r="E2" s="2" t="s">
        <v>22</v>
      </c>
    </row>
    <row r="3" spans="1:5">
      <c r="A3" s="3" t="s">
        <v>929</v>
      </c>
    </row>
    <row r="4" spans="1:5">
      <c r="A4" s="4" t="s">
        <v>930</v>
      </c>
      <c r="B4" s="5" t="n">
        <v>4098</v>
      </c>
      <c r="C4" s="5" t="n">
        <v>3693</v>
      </c>
      <c r="D4" s="5" t="n">
        <v>5181</v>
      </c>
      <c r="E4" s="5" t="n">
        <v>4882</v>
      </c>
    </row>
    <row r="5" spans="1:5">
      <c r="A5" s="4" t="s">
        <v>173</v>
      </c>
      <c r="B5" s="5" t="n">
        <v>1277</v>
      </c>
      <c r="D5" s="5" t="n">
        <v>598</v>
      </c>
      <c r="E5" s="5" t="n">
        <v>52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931</v>
      </c>
      <c r="B1" s="2" t="s">
        <v>932</v>
      </c>
      <c r="C1" s="2" t="s">
        <v>932</v>
      </c>
      <c r="D1" s="2" t="s">
        <v>21</v>
      </c>
      <c r="E1" s="2" t="s">
        <v>22</v>
      </c>
    </row>
    <row r="2" spans="1:5">
      <c r="A2" s="3" t="s">
        <v>933</v>
      </c>
    </row>
    <row r="3" spans="1:5">
      <c r="A3" s="4" t="s">
        <v>934</v>
      </c>
      <c r="B3" s="5" t="n">
        <v>1540</v>
      </c>
      <c r="D3" s="5" t="n">
        <v>1540</v>
      </c>
    </row>
    <row r="4" spans="1:5">
      <c r="A4" s="4" t="s">
        <v>935</v>
      </c>
      <c r="B4" s="6" t="n">
        <v>40327</v>
      </c>
      <c r="D4" s="6" t="n">
        <v>20164</v>
      </c>
    </row>
    <row r="5" spans="1:5">
      <c r="A5" s="4" t="s">
        <v>936</v>
      </c>
      <c r="B5" s="4" t="s">
        <v>937</v>
      </c>
      <c r="C5" s="4" t="s">
        <v>937</v>
      </c>
    </row>
    <row r="6" spans="1:5">
      <c r="A6" s="4" t="s">
        <v>938</v>
      </c>
      <c r="B6" s="4" t="s">
        <v>937</v>
      </c>
      <c r="C6" s="4" t="s">
        <v>937</v>
      </c>
    </row>
    <row r="7" spans="1:5">
      <c r="A7" s="4" t="s">
        <v>939</v>
      </c>
      <c r="B7" s="7" t="n">
        <v>8.029999999999999</v>
      </c>
      <c r="C7" s="7" t="n">
        <v>8.029999999999999</v>
      </c>
      <c r="D7" s="7" t="n">
        <v>8.029999999999999</v>
      </c>
    </row>
    <row r="8" spans="1:5">
      <c r="A8" s="4" t="s">
        <v>940</v>
      </c>
      <c r="B8" s="5" t="n">
        <v>750</v>
      </c>
      <c r="C8" s="5" t="n">
        <v>750</v>
      </c>
    </row>
    <row r="9" spans="1:5">
      <c r="A9" s="4" t="s">
        <v>941</v>
      </c>
      <c r="B9" s="4" t="s">
        <v>937</v>
      </c>
    </row>
    <row r="10" spans="1:5">
      <c r="A10" s="4" t="s">
        <v>942</v>
      </c>
      <c r="C10" s="6" t="n">
        <v>100</v>
      </c>
      <c r="E10" s="5" t="n">
        <v>250</v>
      </c>
    </row>
    <row r="11" spans="1:5">
      <c r="A11" s="4" t="s">
        <v>943</v>
      </c>
      <c r="C11" s="5" t="n">
        <v>600</v>
      </c>
      <c r="E11" s="5" t="n">
        <v>455</v>
      </c>
    </row>
    <row r="12" spans="1:5">
      <c r="A12" s="4" t="s">
        <v>944</v>
      </c>
    </row>
    <row r="13" spans="1:5">
      <c r="A13" s="3" t="s">
        <v>933</v>
      </c>
    </row>
    <row r="14" spans="1:5">
      <c r="A14" s="4" t="s">
        <v>945</v>
      </c>
      <c r="D14" s="4" t="s">
        <v>946</v>
      </c>
    </row>
    <row r="15" spans="1:5">
      <c r="A15" s="4" t="s">
        <v>947</v>
      </c>
    </row>
    <row r="16" spans="1:5">
      <c r="A16" s="3" t="s">
        <v>933</v>
      </c>
    </row>
    <row r="17" spans="1:5">
      <c r="A17" s="4" t="s">
        <v>948</v>
      </c>
      <c r="D17" s="4" t="s">
        <v>530</v>
      </c>
    </row>
    <row r="18" spans="1:5">
      <c r="A18" s="4" t="s">
        <v>949</v>
      </c>
    </row>
    <row r="19" spans="1:5">
      <c r="A19" s="3" t="s">
        <v>933</v>
      </c>
    </row>
    <row r="20" spans="1:5">
      <c r="A20" s="4" t="s">
        <v>948</v>
      </c>
      <c r="D20" s="4" t="s">
        <v>504</v>
      </c>
    </row>
    <row r="21" spans="1:5">
      <c r="A21" s="4" t="s">
        <v>950</v>
      </c>
    </row>
    <row r="22" spans="1:5">
      <c r="A22" s="3" t="s">
        <v>933</v>
      </c>
    </row>
    <row r="23" spans="1:5">
      <c r="A23" s="4" t="s">
        <v>934</v>
      </c>
      <c r="B23" s="5" t="n">
        <v>1190</v>
      </c>
    </row>
    <row r="24" spans="1:5">
      <c r="A24" s="4" t="s">
        <v>951</v>
      </c>
    </row>
    <row r="25" spans="1:5">
      <c r="A25" s="3" t="s">
        <v>933</v>
      </c>
    </row>
    <row r="26" spans="1:5">
      <c r="A26" s="4" t="s">
        <v>934</v>
      </c>
      <c r="B26" s="5" t="n">
        <v>3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7</v>
      </c>
      <c r="B1" s="2" t="s">
        <v>1</v>
      </c>
      <c r="C1" s="2" t="s">
        <v>77</v>
      </c>
    </row>
    <row r="2" spans="1:3">
      <c r="B2" s="2" t="s">
        <v>2</v>
      </c>
      <c r="C2" s="2" t="s">
        <v>21</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932</v>
      </c>
      <c r="C1" s="2" t="s">
        <v>21</v>
      </c>
    </row>
    <row r="2" spans="1:3">
      <c r="A2" s="3" t="s">
        <v>933</v>
      </c>
    </row>
    <row r="3" spans="1:3">
      <c r="A3" s="4" t="s">
        <v>934</v>
      </c>
      <c r="B3" s="5" t="n">
        <v>1540</v>
      </c>
      <c r="C3" s="5" t="n">
        <v>1540</v>
      </c>
    </row>
    <row r="4" spans="1:3">
      <c r="A4" s="4" t="s">
        <v>953</v>
      </c>
      <c r="C4" s="6" t="n">
        <v>162</v>
      </c>
    </row>
    <row r="5" spans="1:3">
      <c r="A5" s="4" t="s">
        <v>954</v>
      </c>
      <c r="C5" s="5" t="n">
        <v>17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932</v>
      </c>
      <c r="C1" s="2" t="s">
        <v>21</v>
      </c>
    </row>
    <row r="2" spans="1:3">
      <c r="A2" s="3" t="s">
        <v>933</v>
      </c>
    </row>
    <row r="3" spans="1:3">
      <c r="A3" s="4" t="s">
        <v>956</v>
      </c>
      <c r="B3" s="6" t="n">
        <v>40327</v>
      </c>
      <c r="C3" s="6" t="n">
        <v>20164</v>
      </c>
    </row>
    <row r="4" spans="1:3">
      <c r="A4" s="4" t="s">
        <v>957</v>
      </c>
      <c r="B4" s="7" t="n">
        <v>8.029999999999999</v>
      </c>
      <c r="C4" s="7" t="n">
        <v>8.0299999999999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2</v>
      </c>
      <c r="C1" s="2" t="s">
        <v>21</v>
      </c>
      <c r="D1" s="2" t="s">
        <v>22</v>
      </c>
    </row>
    <row r="2" spans="1:4">
      <c r="A2" s="3" t="s">
        <v>959</v>
      </c>
    </row>
    <row r="3" spans="1:4">
      <c r="A3" s="4" t="s">
        <v>33</v>
      </c>
      <c r="B3" s="5" t="n">
        <v>251</v>
      </c>
      <c r="C3" s="5" t="n">
        <v>250</v>
      </c>
      <c r="D3" s="5" t="n">
        <v>0</v>
      </c>
    </row>
    <row r="4" spans="1:4">
      <c r="A4" s="4" t="s">
        <v>960</v>
      </c>
    </row>
    <row r="5" spans="1:4">
      <c r="A5" s="3" t="s">
        <v>959</v>
      </c>
    </row>
    <row r="6" spans="1:4">
      <c r="A6" s="4" t="s">
        <v>961</v>
      </c>
      <c r="C6" s="6" t="n">
        <v>5</v>
      </c>
    </row>
    <row r="7" spans="1:4">
      <c r="A7" s="4" t="s">
        <v>962</v>
      </c>
      <c r="C7" s="6" t="n">
        <v>490</v>
      </c>
    </row>
    <row r="8" spans="1:4">
      <c r="A8" s="4" t="s">
        <v>963</v>
      </c>
      <c r="C8" s="6" t="n">
        <v>980</v>
      </c>
    </row>
    <row r="9" spans="1:4">
      <c r="A9" s="4" t="s">
        <v>33</v>
      </c>
      <c r="C9" s="6" t="n">
        <v>250</v>
      </c>
    </row>
    <row r="10" spans="1:4">
      <c r="A10" s="4" t="s">
        <v>964</v>
      </c>
      <c r="C10" s="6" t="n">
        <v>1725</v>
      </c>
    </row>
    <row r="11" spans="1:4">
      <c r="A11" s="4" t="s">
        <v>39</v>
      </c>
      <c r="C11" s="6" t="n">
        <v>-23</v>
      </c>
    </row>
    <row r="12" spans="1:4">
      <c r="A12" s="4" t="s">
        <v>965</v>
      </c>
      <c r="C12" s="5" t="n">
        <v>17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966</v>
      </c>
      <c r="B1" s="2" t="s">
        <v>967</v>
      </c>
    </row>
    <row r="2" spans="1:2">
      <c r="A2" s="4" t="s">
        <v>722</v>
      </c>
    </row>
    <row r="3" spans="1:2">
      <c r="A3" s="3" t="s">
        <v>968</v>
      </c>
    </row>
    <row r="4" spans="1:2">
      <c r="A4" s="4" t="s">
        <v>727</v>
      </c>
      <c r="B4" s="6" t="n">
        <v>390794</v>
      </c>
    </row>
    <row r="5" spans="1:2">
      <c r="A5" s="4" t="s">
        <v>725</v>
      </c>
      <c r="B5" s="4" t="s">
        <v>726</v>
      </c>
    </row>
    <row r="6" spans="1:2">
      <c r="A6" s="4" t="s">
        <v>728</v>
      </c>
    </row>
    <row r="7" spans="1:2">
      <c r="A7" s="3" t="s">
        <v>968</v>
      </c>
    </row>
    <row r="8" spans="1:2">
      <c r="A8" s="4" t="s">
        <v>729</v>
      </c>
      <c r="B8" s="4" t="s">
        <v>730</v>
      </c>
    </row>
    <row r="9" spans="1:2">
      <c r="A9" s="4" t="s">
        <v>731</v>
      </c>
    </row>
    <row r="10" spans="1:2">
      <c r="A10" s="3" t="s">
        <v>968</v>
      </c>
    </row>
    <row r="11" spans="1:2">
      <c r="A11" s="4" t="s">
        <v>729</v>
      </c>
      <c r="B11" s="4" t="s">
        <v>732</v>
      </c>
    </row>
    <row r="12" spans="1:2">
      <c r="A12" s="4" t="s">
        <v>733</v>
      </c>
    </row>
    <row r="13" spans="1:2">
      <c r="A13" s="3" t="s">
        <v>968</v>
      </c>
    </row>
    <row r="14" spans="1:2">
      <c r="A14" s="4" t="s">
        <v>729</v>
      </c>
      <c r="B14" s="4" t="s">
        <v>734</v>
      </c>
    </row>
    <row r="15" spans="1:2">
      <c r="A15" s="4" t="s">
        <v>735</v>
      </c>
    </row>
    <row r="16" spans="1:2">
      <c r="A16" s="3" t="s">
        <v>968</v>
      </c>
    </row>
    <row r="17" spans="1:2">
      <c r="A17" s="4" t="s">
        <v>729</v>
      </c>
      <c r="B17" s="4" t="s">
        <v>736</v>
      </c>
    </row>
    <row r="18" spans="1:2">
      <c r="A18" s="4" t="s">
        <v>969</v>
      </c>
    </row>
    <row r="19" spans="1:2">
      <c r="A19" s="3" t="s">
        <v>968</v>
      </c>
    </row>
    <row r="20" spans="1:2">
      <c r="A20" s="4" t="s">
        <v>725</v>
      </c>
      <c r="B20" s="4" t="s">
        <v>970</v>
      </c>
    </row>
    <row r="21" spans="1:2">
      <c r="A21" s="4" t="s">
        <v>971</v>
      </c>
      <c r="B21" s="6" t="n">
        <v>962596</v>
      </c>
    </row>
    <row r="22" spans="1:2">
      <c r="A22" s="4" t="s">
        <v>972</v>
      </c>
      <c r="B22" s="7" t="n">
        <v>8.029999999999999</v>
      </c>
    </row>
    <row r="23" spans="1:2">
      <c r="A23" s="4" t="s">
        <v>973</v>
      </c>
    </row>
    <row r="24" spans="1:2">
      <c r="A24" s="3" t="s">
        <v>968</v>
      </c>
    </row>
    <row r="25" spans="1:2">
      <c r="A25" s="4" t="s">
        <v>751</v>
      </c>
      <c r="B25" s="4" t="s">
        <v>754</v>
      </c>
    </row>
    <row r="26" spans="1:2">
      <c r="A26" s="4" t="s">
        <v>974</v>
      </c>
    </row>
    <row r="27" spans="1:2">
      <c r="A27" s="3" t="s">
        <v>968</v>
      </c>
    </row>
    <row r="28" spans="1:2">
      <c r="A28" s="4" t="s">
        <v>729</v>
      </c>
      <c r="B28" s="4" t="s">
        <v>747</v>
      </c>
    </row>
    <row r="29" spans="1:2">
      <c r="A29" s="4" t="s">
        <v>975</v>
      </c>
    </row>
    <row r="30" spans="1:2">
      <c r="A30" s="3" t="s">
        <v>968</v>
      </c>
    </row>
    <row r="31" spans="1:2">
      <c r="A31" s="4" t="s">
        <v>743</v>
      </c>
      <c r="B31" s="6" t="n">
        <v>3048490</v>
      </c>
    </row>
    <row r="32" spans="1:2">
      <c r="A32" s="4" t="s">
        <v>976</v>
      </c>
    </row>
    <row r="33" spans="1:2">
      <c r="A33" s="3" t="s">
        <v>968</v>
      </c>
    </row>
    <row r="34" spans="1:2">
      <c r="A34" s="4" t="s">
        <v>727</v>
      </c>
      <c r="B34" s="6" t="n">
        <v>390794</v>
      </c>
    </row>
    <row r="35" spans="1:2">
      <c r="A35" s="4" t="s">
        <v>725</v>
      </c>
      <c r="B35" s="4" t="s">
        <v>726</v>
      </c>
    </row>
    <row r="36" spans="1:2">
      <c r="A36" s="4" t="s">
        <v>977</v>
      </c>
    </row>
    <row r="37" spans="1:2">
      <c r="A37" s="3" t="s">
        <v>968</v>
      </c>
    </row>
    <row r="38" spans="1:2">
      <c r="A38" s="4" t="s">
        <v>729</v>
      </c>
      <c r="B38" s="4" t="s">
        <v>730</v>
      </c>
    </row>
    <row r="39" spans="1:2">
      <c r="A39" s="4" t="s">
        <v>978</v>
      </c>
    </row>
    <row r="40" spans="1:2">
      <c r="A40" s="3" t="s">
        <v>968</v>
      </c>
    </row>
    <row r="41" spans="1:2">
      <c r="A41" s="4" t="s">
        <v>729</v>
      </c>
      <c r="B41" s="4" t="s">
        <v>732</v>
      </c>
    </row>
    <row r="42" spans="1:2">
      <c r="A42" s="4" t="s">
        <v>979</v>
      </c>
    </row>
    <row r="43" spans="1:2">
      <c r="A43" s="3" t="s">
        <v>968</v>
      </c>
    </row>
    <row r="44" spans="1:2">
      <c r="A44" s="4" t="s">
        <v>729</v>
      </c>
      <c r="B44" s="4" t="s">
        <v>734</v>
      </c>
    </row>
    <row r="45" spans="1:2">
      <c r="A45" s="4" t="s">
        <v>980</v>
      </c>
    </row>
    <row r="46" spans="1:2">
      <c r="A46" s="3" t="s">
        <v>968</v>
      </c>
    </row>
    <row r="47" spans="1:2">
      <c r="A47" s="4" t="s">
        <v>729</v>
      </c>
      <c r="B47" s="4" t="s">
        <v>7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981</v>
      </c>
      <c r="B1" s="2" t="s">
        <v>1</v>
      </c>
      <c r="D1" s="2" t="s">
        <v>77</v>
      </c>
    </row>
    <row r="2" spans="1:5">
      <c r="B2" s="2" t="s">
        <v>2</v>
      </c>
      <c r="C2" s="2" t="s">
        <v>78</v>
      </c>
      <c r="D2" s="2" t="s">
        <v>21</v>
      </c>
      <c r="E2" s="2" t="s">
        <v>22</v>
      </c>
    </row>
    <row r="3" spans="1:5">
      <c r="A3" s="3" t="s">
        <v>982</v>
      </c>
    </row>
    <row r="4" spans="1:5">
      <c r="A4" s="4" t="s">
        <v>451</v>
      </c>
      <c r="B4" s="5" t="n">
        <v>91968</v>
      </c>
      <c r="C4" s="5" t="n">
        <v>73406</v>
      </c>
      <c r="D4" s="5" t="n">
        <v>99889</v>
      </c>
      <c r="E4" s="5" t="n">
        <v>79834</v>
      </c>
    </row>
    <row r="5" spans="1:5">
      <c r="A5" s="4" t="s">
        <v>452</v>
      </c>
      <c r="B5" s="6" t="n">
        <v>1465</v>
      </c>
      <c r="C5" s="6" t="n">
        <v>1179</v>
      </c>
      <c r="D5" s="6" t="n">
        <v>1640</v>
      </c>
      <c r="E5" s="6" t="n">
        <v>1389</v>
      </c>
    </row>
    <row r="6" spans="1:5">
      <c r="A6" s="4" t="s">
        <v>469</v>
      </c>
    </row>
    <row r="7" spans="1:5">
      <c r="A7" s="3" t="s">
        <v>982</v>
      </c>
    </row>
    <row r="8" spans="1:5">
      <c r="A8" s="4" t="s">
        <v>452</v>
      </c>
      <c r="B8" s="6" t="n">
        <v>1465</v>
      </c>
      <c r="C8" s="6" t="n">
        <v>1179</v>
      </c>
      <c r="D8" s="6" t="n">
        <v>1640</v>
      </c>
      <c r="E8" s="6" t="n">
        <v>1389</v>
      </c>
    </row>
    <row r="9" spans="1:5">
      <c r="A9" s="4" t="s">
        <v>105</v>
      </c>
    </row>
    <row r="10" spans="1:5">
      <c r="A10" s="3" t="s">
        <v>982</v>
      </c>
    </row>
    <row r="11" spans="1:5">
      <c r="A11" s="4" t="s">
        <v>451</v>
      </c>
      <c r="B11" s="6" t="n">
        <v>41292</v>
      </c>
      <c r="C11" s="6" t="n">
        <v>31391</v>
      </c>
      <c r="D11" s="5" t="n">
        <v>43928</v>
      </c>
      <c r="E11" s="5" t="n">
        <v>32430</v>
      </c>
    </row>
    <row r="12" spans="1:5">
      <c r="A12" s="4" t="s">
        <v>983</v>
      </c>
    </row>
    <row r="13" spans="1:5">
      <c r="A13" s="3" t="s">
        <v>982</v>
      </c>
    </row>
    <row r="14" spans="1:5">
      <c r="A14" s="4" t="s">
        <v>451</v>
      </c>
      <c r="B14" s="5" t="n">
        <v>4462</v>
      </c>
      <c r="C14" s="5" t="n">
        <v>338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4</v>
      </c>
      <c r="B1" s="2" t="s">
        <v>1</v>
      </c>
      <c r="C1" s="2" t="s">
        <v>77</v>
      </c>
    </row>
    <row r="2" spans="1:4">
      <c r="B2" s="2" t="s">
        <v>2</v>
      </c>
      <c r="C2" s="2" t="s">
        <v>21</v>
      </c>
      <c r="D2" s="2" t="s">
        <v>22</v>
      </c>
    </row>
    <row r="3" spans="1:4">
      <c r="A3" s="3" t="s">
        <v>273</v>
      </c>
    </row>
    <row r="4" spans="1:4">
      <c r="A4" s="4" t="s">
        <v>476</v>
      </c>
      <c r="B4" s="5" t="n">
        <v>636</v>
      </c>
      <c r="C4" s="5" t="n">
        <v>107</v>
      </c>
      <c r="D4" s="5" t="n">
        <v>78</v>
      </c>
    </row>
    <row r="5" spans="1:4">
      <c r="A5" s="4" t="s">
        <v>478</v>
      </c>
      <c r="B5" s="6" t="n">
        <v>-576</v>
      </c>
      <c r="C5" s="6" t="n">
        <v>-86</v>
      </c>
      <c r="D5" s="6" t="n">
        <v>-68</v>
      </c>
    </row>
    <row r="6" spans="1:4">
      <c r="A6" s="4" t="s">
        <v>477</v>
      </c>
      <c r="B6" s="6" t="n">
        <v>918</v>
      </c>
      <c r="C6" s="6" t="n">
        <v>615</v>
      </c>
      <c r="D6" s="6" t="n">
        <v>96</v>
      </c>
    </row>
    <row r="7" spans="1:4">
      <c r="A7" s="4" t="s">
        <v>479</v>
      </c>
      <c r="B7" s="6" t="n">
        <v>978</v>
      </c>
      <c r="C7" s="6" t="n">
        <v>636</v>
      </c>
      <c r="D7" s="6" t="n">
        <v>107</v>
      </c>
    </row>
    <row r="8" spans="1:4">
      <c r="A8" s="4" t="s">
        <v>476</v>
      </c>
      <c r="B8" s="6" t="n">
        <v>6488</v>
      </c>
      <c r="C8" s="6" t="n">
        <v>4886</v>
      </c>
      <c r="D8" s="6" t="n">
        <v>5605</v>
      </c>
    </row>
    <row r="9" spans="1:4">
      <c r="A9" s="4" t="s">
        <v>481</v>
      </c>
      <c r="B9" s="6" t="n">
        <v>-11168</v>
      </c>
      <c r="C9" s="6" t="n">
        <v>-4298</v>
      </c>
      <c r="D9" s="6" t="n">
        <v>-3609</v>
      </c>
    </row>
    <row r="10" spans="1:4">
      <c r="A10" s="4" t="s">
        <v>480</v>
      </c>
      <c r="B10" s="6" t="n">
        <v>10006</v>
      </c>
      <c r="C10" s="6" t="n">
        <v>5900</v>
      </c>
      <c r="D10" s="6" t="n">
        <v>2890</v>
      </c>
    </row>
    <row r="11" spans="1:4">
      <c r="A11" s="4" t="s">
        <v>479</v>
      </c>
      <c r="B11" s="5" t="n">
        <v>5326</v>
      </c>
      <c r="C11" s="5" t="n">
        <v>6488</v>
      </c>
      <c r="D11" s="5" t="n">
        <v>4886</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85</v>
      </c>
      <c r="B1" s="2" t="s">
        <v>1</v>
      </c>
      <c r="D1" s="2" t="s">
        <v>77</v>
      </c>
    </row>
    <row r="2" spans="1:8">
      <c r="B2" s="2" t="s">
        <v>2</v>
      </c>
      <c r="C2" s="2" t="s">
        <v>78</v>
      </c>
      <c r="D2" s="2" t="s">
        <v>21</v>
      </c>
      <c r="E2" s="2" t="s">
        <v>22</v>
      </c>
      <c r="F2" s="2" t="s">
        <v>2</v>
      </c>
      <c r="G2" s="2" t="s">
        <v>21</v>
      </c>
      <c r="H2" s="2" t="s">
        <v>22</v>
      </c>
    </row>
    <row r="3" spans="1:8">
      <c r="A3" s="3" t="s">
        <v>273</v>
      </c>
    </row>
    <row r="4" spans="1:8">
      <c r="A4" s="4" t="s">
        <v>476</v>
      </c>
      <c r="B4" s="5" t="n">
        <v>3194</v>
      </c>
      <c r="C4" s="5" t="n">
        <v>2334</v>
      </c>
      <c r="D4" s="5" t="n">
        <v>2334</v>
      </c>
      <c r="E4" s="5" t="n">
        <v>1950</v>
      </c>
    </row>
    <row r="5" spans="1:8">
      <c r="A5" s="4" t="s">
        <v>483</v>
      </c>
      <c r="B5" s="6" t="n">
        <v>1414</v>
      </c>
      <c r="D5" s="6" t="n">
        <v>2500</v>
      </c>
      <c r="E5" s="6" t="n">
        <v>1773</v>
      </c>
    </row>
    <row r="6" spans="1:8">
      <c r="A6" s="4" t="s">
        <v>484</v>
      </c>
      <c r="B6" s="6" t="n">
        <v>-1465</v>
      </c>
      <c r="C6" s="6" t="n">
        <v>-1179</v>
      </c>
      <c r="D6" s="6" t="n">
        <v>-1640</v>
      </c>
      <c r="E6" s="6" t="n">
        <v>-1389</v>
      </c>
    </row>
    <row r="7" spans="1:8">
      <c r="A7" s="4" t="s">
        <v>479</v>
      </c>
      <c r="B7" s="6" t="n">
        <v>3143</v>
      </c>
      <c r="D7" s="6" t="n">
        <v>3194</v>
      </c>
      <c r="E7" s="6" t="n">
        <v>2334</v>
      </c>
    </row>
    <row r="8" spans="1:8">
      <c r="A8" s="4" t="s">
        <v>485</v>
      </c>
      <c r="F8" s="5" t="n">
        <v>1631</v>
      </c>
      <c r="G8" s="5" t="n">
        <v>1673</v>
      </c>
      <c r="H8" s="5" t="n">
        <v>1640</v>
      </c>
    </row>
    <row r="9" spans="1:8">
      <c r="A9" s="4" t="s">
        <v>486</v>
      </c>
      <c r="F9" s="6" t="n">
        <v>1512</v>
      </c>
      <c r="G9" s="6" t="n">
        <v>1521</v>
      </c>
      <c r="H9" s="6" t="n">
        <v>694</v>
      </c>
    </row>
    <row r="10" spans="1:8">
      <c r="A10" s="4" t="s">
        <v>487</v>
      </c>
      <c r="B10" s="5" t="n">
        <v>3143</v>
      </c>
      <c r="C10" s="5" t="n">
        <v>2334</v>
      </c>
      <c r="D10" s="5" t="n">
        <v>3194</v>
      </c>
      <c r="E10" s="5" t="n">
        <v>2334</v>
      </c>
      <c r="F10" s="5" t="n">
        <v>3143</v>
      </c>
      <c r="G10" s="5" t="n">
        <v>3194</v>
      </c>
      <c r="H10" s="5" t="n">
        <v>233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86</v>
      </c>
      <c r="B1" s="2" t="s">
        <v>1</v>
      </c>
    </row>
    <row r="2" spans="1:2">
      <c r="B2" s="2" t="s">
        <v>987</v>
      </c>
    </row>
    <row r="3" spans="1:2">
      <c r="A3" s="4" t="s">
        <v>817</v>
      </c>
      <c r="B3" s="6" t="n">
        <v>20164</v>
      </c>
    </row>
    <row r="4" spans="1:2">
      <c r="A4" s="4" t="s">
        <v>772</v>
      </c>
      <c r="B4" s="6" t="n">
        <v>526382</v>
      </c>
    </row>
    <row r="5" spans="1:2">
      <c r="A5" s="4" t="s">
        <v>774</v>
      </c>
      <c r="B5" s="6" t="n">
        <v>-22185</v>
      </c>
    </row>
    <row r="6" spans="1:2">
      <c r="A6" s="4" t="s">
        <v>819</v>
      </c>
      <c r="B6" s="6" t="n">
        <v>5243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988</v>
      </c>
      <c r="B1" s="2" t="s">
        <v>989</v>
      </c>
      <c r="D1" s="2" t="s">
        <v>1</v>
      </c>
    </row>
    <row r="2" spans="1:7">
      <c r="B2" s="2" t="s">
        <v>990</v>
      </c>
      <c r="C2" s="2" t="s">
        <v>508</v>
      </c>
      <c r="D2" s="2" t="s">
        <v>2</v>
      </c>
      <c r="E2" s="2" t="s">
        <v>21</v>
      </c>
      <c r="F2" s="2" t="s">
        <v>22</v>
      </c>
      <c r="G2" s="2" t="s">
        <v>655</v>
      </c>
    </row>
    <row r="3" spans="1:7">
      <c r="A3" s="3" t="s">
        <v>793</v>
      </c>
    </row>
    <row r="4" spans="1:7">
      <c r="A4" s="4" t="s">
        <v>991</v>
      </c>
      <c r="B4" s="6" t="n">
        <v>75137</v>
      </c>
      <c r="C4" s="6" t="n">
        <v>256411</v>
      </c>
    </row>
    <row r="5" spans="1:7">
      <c r="A5" s="4" t="s">
        <v>992</v>
      </c>
      <c r="B5" s="6" t="n">
        <v>22114</v>
      </c>
      <c r="C5" s="6" t="n">
        <v>25919</v>
      </c>
    </row>
    <row r="6" spans="1:7">
      <c r="A6" s="4" t="s">
        <v>993</v>
      </c>
      <c r="D6" s="6" t="n">
        <v>428757</v>
      </c>
    </row>
    <row r="7" spans="1:7">
      <c r="A7" s="4" t="s">
        <v>994</v>
      </c>
      <c r="C7" s="5" t="n">
        <v>153041</v>
      </c>
      <c r="D7" s="5" t="n">
        <v>0</v>
      </c>
      <c r="E7" s="5" t="n">
        <v>5498</v>
      </c>
      <c r="F7" s="5" t="n">
        <v>3440</v>
      </c>
      <c r="G7" s="5" t="n">
        <v>2870</v>
      </c>
    </row>
    <row r="8" spans="1:7">
      <c r="A8" s="4" t="s">
        <v>995</v>
      </c>
      <c r="B8" s="6" t="n">
        <v>53023</v>
      </c>
      <c r="C8" s="6" t="n">
        <v>230492</v>
      </c>
    </row>
    <row r="9" spans="1:7">
      <c r="A9" s="4" t="s">
        <v>112</v>
      </c>
    </row>
    <row r="10" spans="1:7">
      <c r="A10" s="3" t="s">
        <v>793</v>
      </c>
    </row>
    <row r="11" spans="1:7">
      <c r="A11" s="4" t="s">
        <v>818</v>
      </c>
      <c r="D11" s="6" t="n">
        <v>581798</v>
      </c>
    </row>
    <row r="12" spans="1:7">
      <c r="A12" s="4" t="s">
        <v>994</v>
      </c>
      <c r="C12" s="5" t="n">
        <v>228178</v>
      </c>
    </row>
    <row r="13" spans="1:7">
      <c r="A13" s="4" t="s">
        <v>241</v>
      </c>
    </row>
    <row r="14" spans="1:7">
      <c r="A14" s="3" t="s">
        <v>793</v>
      </c>
    </row>
    <row r="15" spans="1:7">
      <c r="A15" s="4" t="s">
        <v>991</v>
      </c>
      <c r="C15" s="6" t="n">
        <v>428757</v>
      </c>
    </row>
    <row r="16" spans="1:7">
      <c r="A16" s="4" t="s">
        <v>992</v>
      </c>
      <c r="C16" s="6" t="n">
        <v>704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1</v>
      </c>
      <c r="B1" s="2" t="s">
        <v>1</v>
      </c>
      <c r="C1" s="2" t="s">
        <v>77</v>
      </c>
    </row>
    <row r="2" spans="1:3">
      <c r="B2" s="2" t="s">
        <v>2</v>
      </c>
      <c r="C2" s="2" t="s">
        <v>21</v>
      </c>
    </row>
    <row r="3" spans="1:3">
      <c r="A3" s="3" t="s">
        <v>208</v>
      </c>
    </row>
    <row r="4" spans="1:3">
      <c r="A4" s="4" t="s">
        <v>211</v>
      </c>
      <c r="B4" s="4" t="s">
        <v>212</v>
      </c>
      <c r="C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6:41:14Z</dcterms:created>
  <dcterms:modified xmlns:dcterms="http://purl.org/dc/terms/" xmlns:xsi="http://www.w3.org/2001/XMLSchema-instance" xsi:type="dcterms:W3CDTF">2019-12-10T16:41:14Z</dcterms:modified>
</cp:coreProperties>
</file>